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DUE TO OFFICERS" sheetId="11" state="visible" r:id="rId11"/>
    <sheet xmlns:r="http://schemas.openxmlformats.org/officeDocument/2006/relationships" name="OTHER DEBT" sheetId="12" state="visible" r:id="rId12"/>
    <sheet xmlns:r="http://schemas.openxmlformats.org/officeDocument/2006/relationships" name="STOCKHOLDERS' DEFICIT"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OTHER DEBT (Tables)" sheetId="21" state="visible" r:id="rId21"/>
    <sheet xmlns:r="http://schemas.openxmlformats.org/officeDocument/2006/relationships" name="STOCKHOLDERS' DEFICIT (Tables)" sheetId="22" state="visible" r:id="rId22"/>
    <sheet xmlns:r="http://schemas.openxmlformats.org/officeDocument/2006/relationships" name="STOCK OPTIONS AND WARRANTS (Tab" sheetId="23" state="visible" r:id="rId23"/>
    <sheet xmlns:r="http://schemas.openxmlformats.org/officeDocument/2006/relationships" name="COMMITMENTS AND CONTINGENCIES ("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FAIR VALUE MEASUREMENTS (Deta31" sheetId="31" state="visible" r:id="rId31"/>
    <sheet xmlns:r="http://schemas.openxmlformats.org/officeDocument/2006/relationships" name="FAIR VALUE MEASUREMENTS (Deta32" sheetId="32" state="visible" r:id="rId32"/>
    <sheet xmlns:r="http://schemas.openxmlformats.org/officeDocument/2006/relationships" name="INVENTORIES (Details) - Schedul" sheetId="33" state="visible" r:id="rId33"/>
    <sheet xmlns:r="http://schemas.openxmlformats.org/officeDocument/2006/relationships" name="DUE TO OFFICERS (Details)" sheetId="34" state="visible" r:id="rId34"/>
    <sheet xmlns:r="http://schemas.openxmlformats.org/officeDocument/2006/relationships" name="OTHER DEBT (Details) - (1)" sheetId="35" state="visible" r:id="rId35"/>
    <sheet xmlns:r="http://schemas.openxmlformats.org/officeDocument/2006/relationships" name="OTHER DEBT (Details) - (2)" sheetId="36" state="visible" r:id="rId36"/>
    <sheet xmlns:r="http://schemas.openxmlformats.org/officeDocument/2006/relationships" name="OTHER DEBT (Details) - (3)" sheetId="37" state="visible" r:id="rId37"/>
    <sheet xmlns:r="http://schemas.openxmlformats.org/officeDocument/2006/relationships" name="OTHER DEBT (Details) - Schedule" sheetId="38" state="visible" r:id="rId38"/>
    <sheet xmlns:r="http://schemas.openxmlformats.org/officeDocument/2006/relationships" name="OTHER DEBT (Details) - Schedu39" sheetId="39" state="visible" r:id="rId39"/>
    <sheet xmlns:r="http://schemas.openxmlformats.org/officeDocument/2006/relationships" name="STOCKHOLDERS' DEFICIT (Details)" sheetId="40" state="visible" r:id="rId40"/>
    <sheet xmlns:r="http://schemas.openxmlformats.org/officeDocument/2006/relationships" name="STOCKHOLDERS' DEFICIT (Detail41" sheetId="41" state="visible" r:id="rId41"/>
    <sheet xmlns:r="http://schemas.openxmlformats.org/officeDocument/2006/relationships" name="STOCKHOLDERS' DEFICIT (Detail42" sheetId="42" state="visible" r:id="rId42"/>
    <sheet xmlns:r="http://schemas.openxmlformats.org/officeDocument/2006/relationships" name="STOCKHOLDERS' DEFICIT (Detail43" sheetId="43" state="visible" r:id="rId43"/>
    <sheet xmlns:r="http://schemas.openxmlformats.org/officeDocument/2006/relationships" name="STOCKHOLDERS' DEFICIT (Detail44" sheetId="44" state="visible" r:id="rId44"/>
    <sheet xmlns:r="http://schemas.openxmlformats.org/officeDocument/2006/relationships" name="STOCK OPTIONS AND WARRANTS (Det" sheetId="45" state="visible" r:id="rId45"/>
    <sheet xmlns:r="http://schemas.openxmlformats.org/officeDocument/2006/relationships" name="STOCK OPTIONS AND WARRANTS (D46" sheetId="46" state="visible" r:id="rId46"/>
    <sheet xmlns:r="http://schemas.openxmlformats.org/officeDocument/2006/relationships" name="STOCK OPTIONS AND WARRANTS (D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13">
  <si>
    <t>Document And Entity Information - shares</t>
  </si>
  <si>
    <t>6 Months Ended</t>
  </si>
  <si>
    <t>Jun. 30, 2017</t>
  </si>
  <si>
    <t>Aug. 15, 2017</t>
  </si>
  <si>
    <t>Document and Entity Information [Abstract]</t>
  </si>
  <si>
    <t>Entity Registrant Name</t>
  </si>
  <si>
    <t>NUTRA PHARMA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solidated Condensed Balance Sheets - USD ($)</t>
  </si>
  <si>
    <t>Dec. 31, 2016</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6,947 and $59,300, respectively</t>
  </si>
  <si>
    <t>Total current liabilities</t>
  </si>
  <si>
    <t>Convertible debt</t>
  </si>
  <si>
    <t>Legal settlement liability, long term portion</t>
  </si>
  <si>
    <t>Total liabilities</t>
  </si>
  <si>
    <t>Commitments and Contingencies (See Note 9)</t>
  </si>
  <si>
    <t xml:space="preserve"> </t>
  </si>
  <si>
    <t>Stockholders' deficit:</t>
  </si>
  <si>
    <t>Common stock, $0.001 par value, 2,000,000,000 shares authorized: 834,646,062 and 295,065,317 shares issued and outstanding at June 30, 2017 and December 31, 2016</t>
  </si>
  <si>
    <t>Additional paid–in capital</t>
  </si>
  <si>
    <t>Accumulated deficit</t>
  </si>
  <si>
    <t>Total stockholders' deficit</t>
  </si>
  <si>
    <t>Total liabilities and stockholders' deficit</t>
  </si>
  <si>
    <t>Consolidated Condensed Balance Sheets (Parentheticals) - USD ($)</t>
  </si>
  <si>
    <t>Debt discount (in Dollars)</t>
  </si>
  <si>
    <t>Common stock par value (in Dollars per share)</t>
  </si>
  <si>
    <t>Shares authorized</t>
  </si>
  <si>
    <t>Shares issued</t>
  </si>
  <si>
    <t>Shares outstanding</t>
  </si>
  <si>
    <t>Condensed Consolidated Statements of Operations - USD ($)</t>
  </si>
  <si>
    <t>3 Months Ended</t>
  </si>
  <si>
    <t>Jun. 30, 2016</t>
  </si>
  <si>
    <t>Net sales</t>
  </si>
  <si>
    <t>Cost of sales</t>
  </si>
  <si>
    <t>Gross profit</t>
  </si>
  <si>
    <t>Selling, general and administrative – including stock based compensation of $36,082 and $62,035, and $161,903 and $232,013 for the three and six months ended June 30, 2017 and 2016, respectively</t>
  </si>
  <si>
    <t>Total operating expenses</t>
  </si>
  <si>
    <t>Loss from Operations</t>
  </si>
  <si>
    <t>Other Expenses</t>
  </si>
  <si>
    <t>Rental Income</t>
  </si>
  <si>
    <t>Interest expense</t>
  </si>
  <si>
    <t>Change in fair value of derivatives</t>
  </si>
  <si>
    <t>(Loss) Gain on settlement of debt, net</t>
  </si>
  <si>
    <t>Total Other Expenses</t>
  </si>
  <si>
    <t>Net los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s of Operations (Parentheticals) - USD ($)</t>
  </si>
  <si>
    <t>Stock based compensation</t>
  </si>
  <si>
    <t>Condensed Consolidated Statements of Cash Flows - USD ($)</t>
  </si>
  <si>
    <t>Cash flows from operating activities:</t>
  </si>
  <si>
    <t>Cash collected from customers</t>
  </si>
  <si>
    <t>Cash paid for commission</t>
  </si>
  <si>
    <t>Cash paid to suppliers</t>
  </si>
  <si>
    <t>Cash paid to employees</t>
  </si>
  <si>
    <t>Interest paid</t>
  </si>
  <si>
    <t>Other operating cash payments</t>
  </si>
  <si>
    <t>Cash collected from rental income</t>
  </si>
  <si>
    <t>Net cash used in operating activities</t>
  </si>
  <si>
    <t>Cash flows from investing activities:</t>
  </si>
  <si>
    <t>Acquisition of property and equipment</t>
  </si>
  <si>
    <t>Net cash used in investing activities:</t>
  </si>
  <si>
    <t>Cash flows from financing activities:</t>
  </si>
  <si>
    <t>Common stock sold</t>
  </si>
  <si>
    <t>Loans from officers</t>
  </si>
  <si>
    <t>Repayment of officers loans</t>
  </si>
  <si>
    <t>Repayments of notes payable–related party</t>
  </si>
  <si>
    <t>Proceeds from convertible notes, net of debt discount of $0 and $10,870, respectively, and loan issuance cost of $0 and 7,250, respectively</t>
  </si>
  <si>
    <t>Proceeds from other notes payable</t>
  </si>
  <si>
    <t>Repayments of other notes payable</t>
  </si>
  <si>
    <t>Net cash provided by financing activities</t>
  </si>
  <si>
    <t>Net (decrease) increase in cash</t>
  </si>
  <si>
    <t>Cash – beginning of period</t>
  </si>
  <si>
    <t>Cash – end of period</t>
  </si>
  <si>
    <t>Adjustments to reconcile net loss to net cash used in operating activities:</t>
  </si>
  <si>
    <t>Gain (Loss) on settlement of debt</t>
  </si>
  <si>
    <t>Depreciation</t>
  </si>
  <si>
    <t>Stock–based compensation</t>
  </si>
  <si>
    <t>Stock issued for loan extension and accounts payable</t>
  </si>
  <si>
    <t>Change in fair value of derivative</t>
  </si>
  <si>
    <t>Amortization of loan discount</t>
  </si>
  <si>
    <t>Changes in operating assets and liabilities:</t>
  </si>
  <si>
    <t>Increase in accounts receivables</t>
  </si>
  <si>
    <t>Decrease in inventory</t>
  </si>
  <si>
    <t>Decrease in prepaid expenses and other assets</t>
  </si>
  <si>
    <t>Increase in accounts payable</t>
  </si>
  <si>
    <t>Increase (Decrease) in accrued expenses</t>
  </si>
  <si>
    <t>Supplemental Cash Flow Information:</t>
  </si>
  <si>
    <t>Cash paid for interest</t>
  </si>
  <si>
    <t>Cash paid for income taxes</t>
  </si>
  <si>
    <t>Non cash Financing and Investing:</t>
  </si>
  <si>
    <t>Discounts on notes payable</t>
  </si>
  <si>
    <t>Settlement of accounts payable [Member]</t>
  </si>
  <si>
    <t>Stock issued</t>
  </si>
  <si>
    <t>Satisfy debt [Member]</t>
  </si>
  <si>
    <t>Satisfy debt - related party [Member]</t>
  </si>
  <si>
    <t>Condensed Consolidated Statements of Cash Flows (Parentheticals) - USD ($)</t>
  </si>
  <si>
    <t>Debt discount</t>
  </si>
  <si>
    <t>Convertible Notes [Member]</t>
  </si>
  <si>
    <t>Loan issuance cost</t>
  </si>
  <si>
    <t>BASIS OF PRESENTATION AND SUMMARY OF SIGNIFICANT ACCOUNTING POLICIES</t>
  </si>
  <si>
    <t>Disclosure Text Block [Abstract]</t>
  </si>
  <si>
    <t>Basis of Presentation and Significant Accounting Policies [Text Block]</t>
  </si>
  <si>
    <t>1. BASIS OF PRESENTATION AND SUMMARY OF SIGNIFICANT ACCOUNTING POLICIES 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6.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densed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55,414,774 at June 30, 2017. In addition, we have a working capital deficit of $5,265,795 and a stockholders’ deficit of $5,239,861 at June 30, 2017.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t June 30, 2017,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We collect 100% of the cash proceeds from the sale of its product by its distributor, remits a portion of the cash proceeds received back to the distributor and records the sale on a net basis. In the three-months ended June 30, 2017, we collected $39,207 in gross receipts and recorded $33,179 as net sales. In the six–months ended June 30, 2017, we collected $95,589 in gross receipts and recorded $50,158 as net sales. Accounting for Shipping and Handling Costs We record shipping and handling costs incurred in cost of sales. Cash and Cash Equivalents We consider all highly liquid investments with an original maturity of six–months or less to be cash equivalents. Accounts Receivable and Allowance for Doubtful Accounts We grant credit without collateral to our customers based on our evaluation of a particular customer’s credit worthiness.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Our inventory is carried net of a valuation allowance of $30,805 at June 30, 2017 and December 31, 2016.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months ended June 30, 2017, there were two customers that accounted for 19% and 27% of the total revenues, respectively. For the six–months ended June 30, 2017, there were two customers that accounted for 19% and 41% of the total revenues, respectively. Derivative Financial Instruments We do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t We bifurcate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June 30, 2017 and December 31, 2016: June 30, 2017 December 31, 2016 Computer equipment $ 25,120 $ 25,120 Furniture and fixtures 34,757 34,757 Lab equipment 44,599 44,599 Telephone equipment 12,421 12,421 Office equipment – other 16,856 16,856 Leasehold improvements 73,168 73,168 Total 206,921 206,921 Less: Accumulated depreciation (196,537) (193,284) Property and equipment, net $ 10,384 $ 13,637 We review our long–lived assets for recoverability if events or changes in circumstances indicate the assets may be impaired. At June 30, 2017, we believe the carrying values of our long–lived assets are recoverable. Depreciation expense for the six–months ended June 30, 2017 and 2016 was $3,253 and $4,264, respectively. Advertising All advertising costs are expensed as incurred. Advertising costs were approximately $490 and $375 for the three-months ended June 30, 2017 and 2016, respectively. Advertising costs were approximately $1,615 and $875 for the six–months ended June 30, 2017 and 2016, respectively.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t June 30, 2017,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3 to 2016 tax returns are subject to examination by Internal Revenue Services and State Taxing Agencies. Stock–Based Compensation We account for stock–based compensation in accordance with FASB ASC Topic 718, Stock Compensation Net Loss Per Share Net loss per share is calculated in accordance with ASC Topic 260, Earnings per Share June 30, 2017 June 30, 2016 Options and warrants 13,540,000 13,294,001 Convertible notes payable 1,553,555,744 167,964,909 Total 1,567,095,744 181,258,910 Recent Accounting Pronouncements In February 2016, the FASB issued ASU 2016–02,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We are currently reviewing the provisions of this ASU to determine if there will be any impact on our presentation of revenue in our results of operations.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FAIR VALUE MEASUREMENTS</t>
  </si>
  <si>
    <t>Fair Value Disclosures [Abstract]</t>
  </si>
  <si>
    <t>Fair Value Disclosures [Text Block]</t>
  </si>
  <si>
    <t>2. FAIR VALUE MEASUREMENTS Certain assets and liabilities that are measured at fair value on a recurring basis at June 30, 2017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June 30, 2017 and December 31, 2016: Fair Value Measurements at June 30, 2017 Liabilities: Total Level 1 Level 2 Level 3 Warrant liability $ 9,047 $ – $ – $ 9,047 Convertible notes at fair value $ 1,823,058 $ – $ – $ 1,823,058 Fair Value Measurements at December 31, 2016 Liabilities: Total Level 1 Level 2 Level 3 Warrant liability $ 48,504 $ – $ – $ 48,504 Convertible notes at fair value $ 1,672,728 $ – $ – $ 1,672,728 The following table shows the changes in fair value measurements using significant unobservable inputs (Level 3) during the six–months ended June 30, 2017: Description June 30, 2017 Beginning balance $ 48,504 Purchases, issuances, and settlements 24,017 Day one loss on value of hybrid instrument – Total (gain) included in earnings (1) (63,474) Ending balance $ 9,047 (1) The gain related to the revaluation of our warrant liability is included in “Change in fair value of derivatives” in the accompanying condensed consolidated unaudited statement of operations. The Company values its warrants using a Dilution–Adjusted Black–Scholes Model. Assumptions used include (1) 0.26% to 1.93% risk–free rate, (2) warrant life is the remaining contractual life of the warrants, (3) expected volatility of 196%–211% (4) zero expected dividends (5) exercise price set forth in the agreements (6) common stock price of the underlying share on the valuation date, and (7) number of shares to be issued if the instrument is converted. The following table summarizes the significant terms of each of the debentures for which the entire hybrid instrument is recorded at fair value at June 30, 2017: Conversion Price–Lower of Fixed Price or Percentage of VWAP for Look–back Period Debenture Issuance Year Face Amount Interest Rate Default Interest Rate Anti-Dilution Adjusted Price % Look-back Period 2017 $831,062 4%–12% n/a $0.0011–$0.20 40%–60% 3 to 25 Days The following table shows the changes in fair value measurements using significant unobservable inputs (Level 3) during the six–months ended June 30, 2017 for the Convertible Notes: June 30, 2017 Description Beginning balance $ 1,672,728 Purchases, issuances, and settlements 500,961 Day one loss on value of hybrid instrument 452,872 Loss from change in fair value 620,426 Conversion to common stock (1,215,746) Repayment in cash (6,365) Reclassification to promissory note (201,818) Ending balance $ 1,823,058</t>
  </si>
  <si>
    <t>INVENTORIES</t>
  </si>
  <si>
    <t>Inventory Disclosure [Abstract]</t>
  </si>
  <si>
    <t>Inventory Disclosure [Text Block]</t>
  </si>
  <si>
    <t xml:space="preserve">3. INVENTORIES Inventories are valued at the lower of cost or market on an average cost basis. At June 30, 2017 and December 31, 2016, inventories were as follows: June 30, 2017 December 31, 2016 Raw Materials $ 35,425 $ 36,074 Finished Goods 16,730 20,373 Inventory Reserve (30,885) (30,885) Total Inventories $ 21,270 $ 25,562 </t>
  </si>
  <si>
    <t>DUE TO OFFICERS</t>
  </si>
  <si>
    <t>Due to Officers [Abstract]</t>
  </si>
  <si>
    <t>Due to Officers [Text Block]</t>
  </si>
  <si>
    <t>4. DUE TO OFFICERS At June 30, 2017 and December 31, 2016, the balance due to our officer and Companies owned by him is $263,534 and $52,025, respectively. The loan is an unsecured demand loan from our President and CEO, Rik Deitsch. The loan bears interest at 4%. During the six-months ended June 30, 2017, we borrowed $333,150 and repaid $129,900 to Mr. Deitsch and the Companies owned by him. During the year ended December 31, 2016, we borrowed $314,951 and repaid $319,675 to Mr. Deitsch and the Companies owned by him. In addition, Mr. Deitsch accepted a total of 15,000,000 shares of the Company’s restricted common stock as a repayment to discharge $100,000 of his outstanding loan in June 2016.</t>
  </si>
  <si>
    <t>OTHER DEBT</t>
  </si>
  <si>
    <t>Debt Disclosure [Abstract]</t>
  </si>
  <si>
    <t>Debt Disclosure [Text Block]</t>
  </si>
  <si>
    <t>5. OTHER DEBT Other debt (Both short–term and long term) consists of the following at June 30, 2017 and December 31, 2016: June 30, 2017 December 31, 2016 Note payable and Convertible note payable, at fair value– Related Party (1) $ 192,974 $ 200,000 Notes payable – Non Related Parties (Net of discount of $6,010 and $9,584, respectively) (2) 938,776 956,950 Convertible notes payable, at fair value (Net of discount of $937 and $49,716, respectively) (3) 1,822,121 1,423,012 Ending balances $ 2,953,871 $ 2,579,962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principal balance in full as of December 31, 2016. During the six–months ended June 30, 2017, we made the payment of $20,000 of the accrued interest. At June 30, 2017, we owed this director accrued interest of $128,422. In August 2016, we issued two Promissory Notes for a total of $200,000 ($100,000 each) to one of our directors’ owned Companies. The notes carry interest at 12% annually and are due on the date that is six–months from the execution and funding of the note. During March 2017, we repaid principal balance of $6,365. The loan is in default and negotiation for settlement. Upon default in February 2017, the Notes became convertible at $0.008 per share. During April 2017, the Notes with accrued interest were restated. The restated principal balance of $201,818 bears interest at 12% annually and is due October 12, 2017. During June 2017, we repaid principal balance of $8,844. At June 30, 2017, we owed this director $192,974 with accrued interest of $5,202. (2) At June 30, 2017, the balance of $938,776 consisted of the following loans: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We repaid $25,000 during the six months ended March 31, 2012. We did not make all of the payments under such amendment and as a result pursuant to the original settlement agreement, LPR had the right to sell 142,858 shares of our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us. · At June 30, 2017, we owed University Centre West Ltd. approximately $55,410, which was assigned and sold to Southridge and subsequently reverted back to us. · In April 2016, we issued a promissory note to a non–related party in the amount of $10,000 bearing interest at 10% annually. The note is due in one year from the execution and funding of the note. The loan is in default and negotiation of settlement. The interest expense for the six–months ended June 30, 2017 is $503. · In May 2016, we issued a promissory note to a non–related party in the amount of $75,000 bearing monthly interest at a rate of 2%. The note was due in six months from the execution and funding of the note. During April, we accepted the offer of a settlement to issue 5,000,000 common shares as a repayment of $25,000. The shares were valued at $0.0050 per share. The interest expense for the six–months endued June 30, 2017 is $7,633. The loan is in default and in negotiation of settlement. In June 2016, we issued a promissory note to a non–related party in the amount of $50,000 bearing monthly interest at a rate of 2%. The note was due in six months from the execution and funding of the note. The loan is in default and in negotiation of settlement. The interest expense for the six–months endued June 30, 2017 is $6,033. · During August 2016, we issued a promissory note to a non–related party in the amount of $150,000 bearing monthly interest at a rate of 2.5%. The note was due in six months from the execution and funding of the note. In connection with the issuance of this promissory note, we issued 100,000 shares of our common stock. We recorded a debt discount in the amount of $800 to reflect the value of the common stock as a reduction to the carrying amount of the convertible debt and a corresponding increase to common stock and additional paid–in capital. The discount was fully amortized as of June 30, 2017. Amortization for the debt discount for the six–months ended June 30, 2017 was $200. The interest expense for the six–months ended June 30, 2017 is $11,250. During March 2017, we issued a total of 50,000 restricted shares due to the default on repayment. The shares were valued at a fair value of $275 (See Note 6). During April 2017, the Notes with accrued interest were restated. The restated principal balance of $180,250 bears interest at 12% annually and is due October 20, 2017. At June 30, 2017, the accrued interest is $9,000. On September 26, 2016, we issued a promissory note to a non–related party in the amount of $75,000 bearing interest at 10% annually. The note is due in one year from the execution and funding of the note. In the event of our failure to pay the Note in a timely fashion, the Noteholder would receive 100,000 shares restricted, common stock on the date that is 10 business days after the maturity date. The interest expense for the year ended June 30, 2017 is $3,771. In October 2016, we issued a promissory note to a non–related party in the amount of $50,000 bearing monthly interest at a rate of 2%. The note is due in six months from the execution and funding of the note. In connection with the issuance of this promissory note, we issued 600,000 shares of our common stock. We recorded a debt discount in the amount of $4,330 to reflect the value of the common stock as a reduction to the carrying amount of the convertible debt and a corresponding increase to common stock and additional paid–in capital. The total discount of $4,330 was fully amortized as of June 30, 2017. Amortization for the debt discount for the six–months ended June 30, 2017 was $2,165. The interest expense for the six–months ended June 30, 2017 was $6,033. During March 2017, we issued a total of 350,000 restricted shares due to the default on repayment. The shares were valued at a fair value of $1,645 (See Note 6). During November 2016, we received a loan for a total of $150,000 from a non–related party. The loan is repaid through scheduled payments through June 2018 along with interest on average 15% annum. We have recorded loan costs in the amount of $7,875 for the loan origination fees paid at inception date. The total loan cost of $7,875 is amortized over the term of the loan. Amortization for the six–months ended June 30, 2017 was $2,626. At June 30, 2017, repayment of $56,145 was made. The interest expense for the six–months ended June 30, 2017 is $16,134. At June 30, 2017, the principal balance of the loan net of discount is $93,855. During December 2015, our President and CEO, Mr. Deitsch, assigned $80,000 of his outstanding loan to a non–relate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 non–related party in the form of a Convertible Redeemable Note (See Note 6(3)). In February 2017, we issued a Convertible Promissory Note for $53,000 to a non–related party. The note carries interest at 12% annually and are due November 12, 2017. The Holder has the right to convert the loan, beginning on the date which is one hundred eighty (180) days following the date of the Note, into common stock at a price of sixty percent (60%) of the average of the three lowest trading prices of our Common Stock for the fifteen trading days preceding the conversion date. At June 30, 2017, the principal balance is $53,000 with accrued interest of $2,457. In April 2017, we issued a Convertible Promissory Note for $33,000 to a non–related party. The note carries interest at 12% annually and are due January 30, 2018. The Holder has the right to convert the loan, beginning on the date which is one hundred eighty (180) days following the date of the Note, into common stock at a price of sixty percent (60%) of the average of the three lowest trading prices of our Common Stock for the fifteen trading days preceding the conversion date. At June 30, 2017, the principal balance is $33,000 with accrued interest of $781. · In June 2017, we issued a promissory note to a non–related party in the amount of $12,500 bearing interest at 10% annually. The note is due in one year from the execution and funding of the note. In the event of our failure to pay the Note in a timely fashion, the Noteholder would receive 100,000 shares restricted, common stock on the date that is 10 business days after the maturity date. (3) At June 30, 2017, the balance of $1,822,121 consisted of the following convertible loans: · On March 19, 2014, we issued two Convertible Debentures in the amount of up to $500,000 each (total $1,000,000) to two non–related parties. During the year ended December 31, 2015, we recorded the first tranche of $15,000 each (total $30,000) of the funds was received during the first quarter of 2014. The notes carry interest at 8% and are due on March 19, 2018. The note holders have the right to convert the notes into shares of Common Stock at a price of $0.20. At June 30, 2017, these convertible notes payable, at fair value, was recorded at $1,642. · On March 3, 2016, we issued a “Back–end Note” in the amount of $100,000 to Coventry Enterprises, LLC (“Coventry”). The Note was funded on September 8, 2016. The note carries interest at 8% and is due on March 3, 2017, unless previously converted into shares of restricted common stock. Coventry has the right to convert the note, until is no longer outstanding into shares of Common Stock at a fifty–five percent (55%) of average of the three lowest closing bid of our Common Stock for the twenty trading days preceding the conversion date including the date of receipt of conversion notice. During March and May 2017, the Noteholder made conversions of a total of 47,011,483 shares of the company’s restricted stock satisfying the Note in full with a fair value of $214,795 (See Note 6). · On March 31, 2017, we issued another convertible denture in the amount of $80,000 to Coventry Enterprises, LLC (“Coventry”). The note carries interest at 8% and is due on March 30, 2018, unless previously converted into shares of restricted common stock. Coventry has the right to convert the note, until is no longer outstanding into shares of Common Stock at a fifty–five percent (55%) of the of the lowest closing bid price of our Common Stock for the twenty trading days preceding the conversion date including the date of receipt of conversion notice. In connection with the issuance of the convertible note payable, we recorded a day–one derivative loss of $108,021. At June 30, 2017, the convertible note payable, at fair value, was recorded at $181,867. The note carries an additional “Back–end Note” with the same terms as the original note that enables the lender to lend the Company another $80,000. On June 30, 2017, in connection with the issuance of a convertible note of $80,000, we granted three–year warrants to purchase an aggregate of 6,000,000 shares of our common stock at an exercise price of $0.005 per share. The warrants were valued at their fair value of $5,375 using the Black–Scholes method on June 30, 2017. The warrants expire on March 30, 2020 (See Note 7). · During April 2016, we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we recorded a day–one derivative loss of $39,089. During November 2016, the Noteholder made a conversion of 5,274,262 shares of our restricted stock satisfying the Note of $25,000 with a fair value of $44,008. During January and April 2017, the Noteholder made conversions of 8,248,721 shares of the company’s restricted stock satisfying the remaining Note of $25,000 and accrued interest in full with a fair value of $52,808(See Note 6). In addition, Greentree received 2,955,950 shares of our restricted stock with a fair value of $14,189. It was recorded as a loss on settlement of debt in other expenses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One of the three convertible notes for $40,000 was issued to Greentree, and the other two convertible notes payable for a total of $80,000 were issued to B+A in April 2016. The $40,000 Note to Greentree bears annual interest rate of 12% and conversion price is the lower of $0.10 per share or 60% of the average of the three lowest volume weighted average prices for the ten consecutive trading days immediately prior to but not including the conversion date. In October 2016, Greentree made conversions of a total of 8,603,469 shares satisfying the note payable and accrued interest in full. The $80,000 Notes to B+A bear annual interest rate of 10% and conversion price is equal to 60% of the average of the three lowest volume weighted average prices for the three consecutive trading days immediately prior to but not including the conversion date. In June 2017, B+A made a conversion of 23,715,415 shares satisfying the Note of $33,917 with a fair value of $56,304 (See Note 6). At June 30, 2017, the convertible notes payable, at fair value, was recorded at $113,893. In July 2017, a conversion of portion of the Note was made (See Note 9). The loan is in default and in negotiation of settlement. During June 2016, we issued a Convertible Debenture in the amount of $72,000 to a non–related party as a result of debt sale. The Note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our Common Stock for the fifteen trading days preceding the conversion date. At June 30, 2017, the convertible notes payable, at fair value, was recorded at $161,863. The loan is in default and in negotiation of settlement. During June 2016, the notes payable of $50,000 originated in January 2016 with accrued interest of $4,800 was assigned and sold to a non–related party in the form of a Convertible Redeemable Note (See Note 5(2)).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our Common Stock for the fifteen trading days preceding the conversion date. At June 30, 2017, the balance of $54,800, at fair value, was recorded at $123,493. The loan is in default and in negotiation of settlement. During July 2016, we issued a convertible note to a non–related party in the amount of $50,000 bearing monthly interest at a rate of 2.0%. The note holder has the right to convert the notes into shares of Common Stock at a price of $0.05. The note is due in six months from the execution and funding of the note. In connection with the issuance of this note, we issued 300,000 shares of our common stock (See Note 6). We recorded a debt discount in the amount of $2,345 to reflect the value of the common stock as a reduction to the carrying amount of the convertible debt and a corresponding increase to common stock and additional paid–in capital. The debt discount was fully amortized. The remaining discount of $1,345 was amortized during the six–months ended June 30, 2017. The interest expense for the year ended June 30, 2017 is $5,667. On January 26, 2017, the principal and accrued interest was $56,567. During January 2017, 300,000 shares restricted, common stock were issued due to default on repayment (See Note 7). During January 2017, the Note was restated with principal amount of $56,567 bearing monthly interest rate of 2.5%. The New Note of $56,567 is due on July 26, 2017 and convertible at $0.05 per share. The loan is under personal guarantee by our President and CEO, Rik Deitsch. In connection with the issuance of this note, we issued 300,000 shares of our common stock (See Note 6). We have recorded a debt discount in the amount of $2,413 to reflect the value of the common stock as a reduction to the carrying amount of the convertible debt and a corresponding increase to common stock and additional paid–in capital. The discount of $2,413 was fully amortized during the six–months ended June 30, 2017. At June 30, 2017, the convertible note payable, at fair value, was recorded at $2,425. · During August 2016, we signed a Secured &amp; Collateralized Convertible Promissory Note for The Back–end Note was funded during March 2017. In connection with the issuance of the convertible note payable, we recorded a day–one derivative loss of $38,404. At June 30, 2017, the convertible note payable, at fair value, was recorded at $101,907. During February 2017, we signed a Secured &amp; Collateralized Convertible Promissory Note for During August 2016, we issued a Convertible Debenture to a non–related party in the amount of $51,000. The note carries interest at 12% and matures on May 19, 2017. Unless previously converted into shares of restricted common stock, the Note holder has the right to convert the note, until is no longer outstanding into shares of Common Stock at a sixty percent (60%) of the average of the three lowest trading prices of our Common Stock for the twenty trading days preceding the conversion date. During February and March 2017, the Note holder made the conversions of a total of 19,573,258 of our restricted stock satisfying the principal balance and accrued interest in full with a fair value of $98,147. During August 2016, we issued a Convertible Debenture to a non–related party in principal amount up to $225,000, the first tranche of $45,000 was funded during August 2016 and matures one year from the funding of the Note. The note carries interest at 6%. Unless previously converted into shares of restricted common stock, the Note holder has the right to convert the note, until is no longer outstanding into shares of Common Stock at a sixty percent (60%) of the average of the three lowest trading prices of our Common Stock for the twenty trading days preceding the conversion date. In connection with the issuance of the convertible note payable, we recorded a day–one derivative loss of $37,932. We have recorded loan costs in the amount of $4,500 for the loan origination fees paid at inception date. The total loan cost of $4,500 was amortized over the term of the loan. At June 30, 2017, the loan cost was fully amortized. Amortization for the six–months ended June 30, 2017 was $3,000. During March through May, 2017, the Note holder made conversions of a total of 25,558,744 shares of stock satisfying the principal balance and accrued interest in full for a fair value of $198,451. The second tranche of $22,500 was funded during December 2016. We recorded loan costs in the amount of $2,250 for the loan origination fees paid at inception date. The total loan cost of $2,250 was amortized over the term of the loan. Amortization for the six–months ended June 30, 2017 was $1,126. During June 2017, the Note holder made conversions of a total of 18,000,000 shares of stock satisfying the principal balance of $18,050 and accrued interest of $100 for a fair value of $38,923. At June 30, 2017, the convertible note payable, at fair value, was recorded at $6,585, net of debt discount of $937. During September 2016, the notes payable of $10,000 originated in December 2015 with accrued interest of $1,951 was assigned and sold to a non–related party in the form of a Convertible Redeemable Note. The note carries interest at 8% and is due on September 21, 2017, unless previously converted into shares of restricted common stock. The Noteholder has the right to convert the note, until is no longer outstanding into shares of Common Stock at fifty–five percent (55%) of the average of the three lowest closing bid prices of our Common Stock for the twenty trading days preceding the conversion date including the date of receipt of conversion notice. During May 2017, the Note holder exercised conversion to 5,432,195 shares of stock satisfying the note in full for a fair value of $26,412 During December, 2016, we issued a Convertible Debenture in the amount of $66,500 to Labrys Fund, LP (“Labrys”). The note carries interest at 12% and is due on June 6, 2017, unless previously converted into shares of restricted common stock. Labrys has the right to convert the note, until is no longer outstanding into shares of Common Stock at a sixty percent (60%) of the lowest trading price of our Common Stock for the twenty trading days preceding the conversion date. We issued 4,532,810 shares of common stock (the “Returnable Shares”) to Labrys as a commitment fee, provided, however, the Returnable Shares must be returned to our treasury if Labry elects to convert, prior to the date which is one hundred eighty (180) days following the Issue Date, all or any part of the outstanding and unpaid principal amount or interest of this Note into shares of Common Stock. In March 2017, the amendment was signed to waive Labry to return the Commitment Shares back to our treasury (See Note 6). We have recorded a debt discount of $49,861 for the fair value of stock issued on the inception date. The loan is in default. The total loan cost of $49,861 was amortized over the term of the loan. The loan cost was fully amortized as of June 30, 2017. Amortization for the six–months ended June 30, 2017 was $44,478. During April and June 2017, the Note holder made conversions of a total of 105,342,532 shares of stock satisfying the principal balance of $63,685 and default penalty of $22,617 for a fair value of $178,514. At June 30, 2017, the convertible note payable, at fair value, was recorded at $35,043. During July 2017, a conversion was made to satisfy the remaining balance of the Note in full (See Note 9). During March 2017, we issued another Convertible Debenture in the amount of $66,500 to Labrys. The note carries interest at 12% and is due on September 10, 2017, unless previously converted into shares of restricted common stock. Labrys has the right to convert the note, until is no longer outstanding into shares of Common Stock at a sixty percent (60%) of the lowest trading price of our Common Stock for the twenty trading days preceding the conversion date. In connection with the issuance of the convertible note payable, the Company encountered a day–one derivative loss of $67,987. At June 30, 2017, the convertible note payable, at fair value, was recorded at $136,963. During May 2017, we issued another Convertible Debenture in the amount of $45,000 to Labrys. The note carries interest at 12% and is due on November 3, 2017, unless previously converted into shares of restricted common stock. Labrys has the right to convert the note, until is no longer outstanding into shares of Common Stock at a sixty percent (60%) of the lowest trading price of our Common Stock for the twenty–five trading days preceding the conversion date. In connection with the issuance of the convertible note payable, the Company encountered a day–one derivative loss of $47,393. At June 30, 2017, the convertible note payable, at fair value, was recorded at $93,379. During December 2016, we issued a Convertible Debenture to a non–related party in the amount of $110,000. The note carries interest at 12% and matures on September 8, 2017. Unless previously converted into shares of restricted common stock, the Note holder has the right to convert the note, until is no longer outstanding into shares of Common Stock at a sixty percent (60%) of the lowest trading prices of our Common Stock for the twenty five trading days preceding the conversion date. During June 2017, the Note holder made conversions of a total of 57,000,000 shares of stock satisfying the principal balance of $34,226 and accrued interest of $7,194 for a fair value of $79,346. At June 30, 2017, the convertible note payable, at fair value, was recorded at $299,346. During July 2017, conversions were made to satisfy a portion of the Note. (See Note 9). During December 2016, we issued a Convertible Debenture to a non–related party in the amount of $67,500. The note carries interest at 12% and matures on December 8, 2017. Unless previously converted into shares of restricted common stock, the Note holder has the right to convert the note, until is no longer outstanding into shares of Common Stock at a sixty percent (60%) of the lowest trading prices of the Company’s Common Stock for the twenty five trading days preceding the conversion date. During June 2017, the Note holder made conversions of a total of 111,000,000 shares of stock satisfying the principal balance of $41,925 for a fair value of $123,820. At June 30, 2017, the convertible note payable, at fair value, was recorded at $90,524. During July 2017, conversions were made to satisfy a portion of the Note. (See Note 9). During December 2016, we issued a Secured &amp; Collateralized During January 2017, we issued a Convertible Debenture in the amount of $40,000 to a non–related party. The note carries interest at 8% and is due on January 17, 2018, unless previously converted into shares of restricted common stock. The Note holder has the right to convert the note, until is no longer outstanding into shares of Common Stock at a price sixty percent of the lowest closing bid price of our Common Stock for the twenty prior trading days including the conversion date. In connection with the issuance of the convertible note payable, the Company encountered a day–one derivative loss of $30,925. At June 30, 2017, the convertible note payable, at fair value, was recorded at $83,047. During May 2017, we issued a Convertible Debenture in the amount of $64,000 to a non–related party. The note carries interest at 8% and is due on May 4, 2018, unless previously converted into shares of restricted common stock. Labrys has the right to convert the note, until is no longer outstanding into shares of Common Stock at a sixty percent (60%) of the lowest trading price of our Common Stock for the twenty trading days preceding the conversion date. In connection with the issuance of the convertible note payable, the Company encountered a day–one derivative loss of $47,762. At June 30, 2017, the convertible note payable, at fair value, was recorded at $133,975. During December 2015, our President and CEO, Mr. Deitsch, assigned $80,000 of his outstanding loan to a non–relate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 non–related party in the form of a Convertible Redeemable Note (See Note 6(2)). The note carries interest at 8% and is due on September 21, 2017, unless previously converted into shares of restricted common stock. The Noteholder has the right to convert the note, until is no longer outstanding into shares of Common Stock at fifty–five percent (55%) of lowest closing bid prices of our Common Stock for the twenty trading days preceding the conversion date including the date of receipt of conversion notice. In connection with the issuance of the convertible note payable, the Company encountered a day–one derivative loss of $75,006. At June 30, 2017, the convertible note payable, at fair value, was recorded at $194,273. In the evaluation of these financing arrangements, we concluded that these conversion features did not meet the conditions set forth in current accounting standards for equity classification. Since equity classification is not available for the conversion feature, it requires bifurcation and liability classification, at fair value. We also concluded that the Default Put required bifurcation because, while puts on debt instruments are generally considered clearly and closely related to the host, the Default Put is indexed to certain events that are not associated with the convertible note payable. We elected to account for these hybrid contracts under the guidance of ASC 815–15–25–4. The fair value has been defined as the common stock equivalent value, enhanced by the fair value of the default put plus the present value of the coupon. The holders of these convertible notes have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 Furthermore, there are additional events that could cause the lender to be due additional shares of common stock above and beyond the shares due from a conversion. Some of these events include, but are not limited to a merger or consolidation of our Company, dividend distribution or spin off, dilutive issuances of our stock, etc. If the lender receives additional shares of our commons stock due to any of the foregoing events or for other reasons, then this may have an extremely dilutive effect on the existing shareholders. Such dilution would likely result in a significant drop in the per share price of our common stock. The potential dilutive nature of this note presents a very high degree of risk to us and our shareholders.</t>
  </si>
  <si>
    <t>STOCKHOLDERS' DEFICIT</t>
  </si>
  <si>
    <t>Stockholders' Equity Note [Abstract]</t>
  </si>
  <si>
    <t>Stockholders' Equity Note Disclosure [Text Block]</t>
  </si>
  <si>
    <t>6. STOCKHOLDERS' DEFICIT Common Stock Issued for Services During February 2017, we signed an agreement with a consultant to provide investor relation services for twelve months. In connection with the agreement, 1,500,000 shares of our restricted common stock were issued. The shares were valued at $0.0075 per share. We recorded an equity compensation charge of $4,446 during the six–months ended June 30, 2017. The remaining unrecognized compensation cost of $6,804 related to non–vested equity–based compensation will be recognized over the remaining vesting and service period. During January 2017, we signed an agreement with a consultant to provide investor relation services for twelve months. In connection with the agreement, 1,000,000 shares of our restricted common stock were issued. The shares were valued at $0.0087 per share. We recorded an equity compensation charge of $3,963 during the six–months ended June 30, 2017. The remaining unrecognized compensation cost of $4,737 related to non–vested equity–based compensation will be recognized over the remaining vesting and service period. During November 2016, we signed an agreement with a consultant to provide investor relation services for twelve months. In connection with the agreement, a total of 3,000,000 shares of our restricted common stock were issued. The shares were valued at $0.012 per share. We recorded an equity compensation charge of $26,055 and $9,945 during the six–months ended June 30, 2017 and the year ended December 31, 2016. During July 2016, we signed an agreement with a consultant to provide investor relation services for twelve months. In connection with the agreement, a total of 4,250,000 shares of our restricted common stock were issued. The shares were valued at $0.0084 per share. We recorded an equity compensation charge of $17,801 and $17,899 during the six–months ended June 30, 2017 and the year ended December 31, 2016. During July 2016, we signed agreements with a consultant to provide investor relation services for twelve months. In connection with the agreement, 500,000 shares of our restricted common stock were issued. The shares were valued at $0.0084 per share. We recorded an equity compensation charge of $2,094 and $2,156 during the six–months ended June 30, 2017 and the year ended December 31, 2016. During July 2016, we signed agreements with a consultant to provide investor relation services for six months. In connection with the agreement, 1,200,000 shares of our restricted common stock were issued. The shares were valued at $0.0084 per share. We recorded an equity compensation charge of $2,499 and $7,581 during the six–months ended June 30, 2017 and the year ended December 31, 2016. During July 2016, we signed agreements with a consultant to provide investor relation services for twelve months. In connection with the agreement, 500,000 shares of our restricted common stock were issued. The shares were valued at $0.0084 per share. We recorded an equity compensation charge of $2,094 and $2,156 during the six–months ended June 30, 2017 and the year ended December 31, 2016. During July 2016, we signed an agreement with a consultant to provide investor relation services for twelve months. In connection with the agreement, a total of 625,000 shares of our restricted common stock were issued. The shares were valued at $0.009 per share. We recorded an equity compensation charge of $3,082 and $2,543 during the six–months ended June 30, 2017 and the year ended December 31, 2016. Common Stock Issued for Debt Modification During April 2017, we issued a total of 350,000 restricted shares to a Note holder due to the default on repayment of the promissory note of $50,000 originated in October 2016 (See Note 5). The shares were valued at fair value of $1,645. During March 2017, we issued a total of 50,000 restricted shares to a Note holder due to the default on repayment of the convertible note of $150,000 originated in August 2016(See Note 5). The shares were valued at fair value of $275. In March 2017, the amendment was signed to waive Labrys’ obligation to return the 4,532,810 Returnable Shares issued as a commitment fee (See Note 5). During January 2017, we issued a total of 300,000 restricted shares to a Note holder due to the default on repayment of the convertible note of $50,000 originated in July 2016 (See Note 5). The shares were valued at fair value of $2,520. Common Stock Issued with Indebtedness In January 2017, in connection with the restatement of a convertible note payable of $56,567, we issued 300,000 shares of our common stock with a fair value of $2,413 (See Note 5). In April 2017, in connection with the restatement of a promissory note payable of $180,250, we issued 500,000 shares of our common stock with a fair value of $2,413 (See Note 5). During April 2017, 1,000,000 warrants were exercised via cashless exercise into 615,230 shares with a fair value of $3,015 (See Note 7). Common Stock Issued for Conversion of Debt During April, 2017, a Note holder received 5,000,000 shares of our restricted stock with a fair value of $25,000 upon conversion of $25,000 of a $75,000 promissory Note originated in May 2016. During March and May 2017, Coventry received 47,011,483 shares of our restricted stock with a fair value of $214,795 upon conversion of a $100,000 Note (See Note 5). Date Number of shares converted Fair Value of Debt Converted 3/7/2017 15,500,000 $78,909 3/31/2017 15,000,000 66,000 5/25/2017 16,511,483 69,886 During March, April, and May 2017, the Note holder received 25,558,744 shares of our restricted stock with a fair value of $198,451 upon conversion of $45,000 Note originated in August 2016 (See Note 5). Date Number of shares converted Fair Value of Debt Converted 3/2/2017 2,300,000 $9,982 3/28/2017 5,700,000 21,186 4/18/2017 5,700,000 31,057 4/24/2017 5,700,000 26,717 5/11/2017 6,158,744 19,510 During February and March 2017, a Noteholder received 20,971,375 of our restricted stock with a fair value of $94,857 upon conversion of a $52,500 Note originated in August 2016 (See Note 5). Date Number of shares converted Fair Value of Debt Converted 2/26/2017 2,681,327 $18,381 3/6/2017 4,633,425 20,760 3/13/2017 3,059,501 16,016 3/24/2017 10,597,122 39,700 During May and June 2017, a Noteholder received 43,244,572 of our restricted stock with a fair value of $106,000 upon conversion of a $52,500 originated in February 2017 (See Note 5). Date Number of shares converted Fair Value of Debt Converted 5/4/2017 11,473,225 $55,549 5/24/2017 8,603,866 25,108 6/26/2017 23,167,481 25,343 During February and March 2017, a Noteholder received 19,573,258 of our restricted stock with a fair value of $98,147 upon conversion of a $51,000 Note originated in August 2016 (See Note 5). Date Number of shares converted Fair Value of Debt Converted 2/27/2017 6,250,000 $42,171 3/8/2017 8,000,000 38,234 3/28/2017 5,323,258 17,742 During January and April 2017, a Noteholder received 105,342,531 shares of the company’s restricted stock with a fair value of $178,514 upon conversion of $63,658 of a Note of $66,500 and default penalty of $22,617 (See Note 5). Date Number of shares converted Fair Value of Debt Converted 4/25/2017 13,631,346 $60,202 6/15/2017 10,679,950 20,949 6/21/2017 27,429,600 38,401 6/26/2017 27,429,750 30,173 6/29/2017 26,171,885 28,789 During April and June 2017, a Noteholder received 57,000,000 shares of our restricted stock with a fair value of $79,346 upon conversion of $34,226 of a $110,000 Note originated in December 2016 (See Note 5). In June 2017, a Noteholder received 23,715,415 shares of our restricted stock with a fair value of $56,304 upon conversion of $33,917 of a $80,000 Note originated in April 2016 (See Note 5). During June 2017, a Noteholder received 57,000,000 shares of our restricted stock with a fair value of $79,346 upon conversion of $34,226 of a $110,000 Note originated in December 2016 (See Note 5). Date Number of shares converted Fair Value of Debt Converted 6/12/2017 19,000,000 $33,123 6/20/2017 19,000,000 26,231 6/30/2017 19,000,000 19,992 During June 2017, a Noteholder received 18,000,000 shares of our restricted stock with a fair value of $38,923 upon conversion of $18,050 of a $22,500 Note originated in December 2016 (See Note 5). Date Number of shares converted Fair Value of Debt Converted 6/6/2017 9,000,000 $27,051 6/20/2017 9,000,000 11,872 During June 2017, a Noteholder received 41,913,271 shares of our restricted stock with a fair value of $42,609 upon conversion of $20,000 of a $50,000 Note originated in December 2016 (See Note 5). Date Number of shares converted Fair Value of Debt Converted 6/28/2017 11,560,500 $10,158 6/29/2017 30,352,771 32,450 During June 2017, a Noteholder received 111,000,000 shares of our restricted stock with a fair value of $123,820 upon conversion of $41,925 of a $67,500 Note originated in December 2016 (See Note 5). Date Number of shares converted Fair Value of Debt Converted 6/19/2017 20,000,000 $28,858 6/23/2017 28,000,000 34,433 6/27/2017 30,000,000 27,747 6/30/2017 33,000,000 32,781</t>
  </si>
  <si>
    <t>STOCK OPTIONS AND WARRANTS</t>
  </si>
  <si>
    <t>Stock Options and Warrants [Abstract]</t>
  </si>
  <si>
    <t>Stock Options and Warrants [Text Block]</t>
  </si>
  <si>
    <t>7. STOCK OPTIONS AND WARRANTS Common Stock Warrants On March 31, 2017, in connection with the issuance of an $80,000 Note, we granted three–year warrants to purchase an aggregate of 6,000,000 shares of our common stock at an exercise price of $0.005 per share. The warrants were valued at their fair value of $5,376 using the Black–Scholes method on June 30, 2017. The warrants expire on March 30, 2020 (See Note 5). On March 3, 2016, in connection with the issuance of a convertible note, we granted five–year warrants to purchase an aggregate of 2,500,000 shares of our common stock at an exercise price of $0.03 per share. The warrants were valued at their fair value of $2,171 using the Black–Scholes method at June 30, 2017. The warrants expire on March 3, 2021. On April 4, 2016, in connection with the issuance of convertible notes, we granted three–year warrants to purchase an aggregate of 4,000,000 shares of our common stock at an exercise price of $0.05 per share. The warrants were valued at their fair value of $1,482 using the Black–Scholes method at June 30, 2017. The warrants expire on April 4, 2019. During July 2015, we issued a total of 4,400,000 shares of our restricted stock and 4,400,000 warrants to settle outstanding commissions’ payable in aggregate of $59,000 with TCN. The shares were valued at $0.185 per share and the warrants were valued at $0.1009 per share. The warrants expired on June 30, 2016. During October, 2016, warrants were re–priced from exercise prices from $0.20 per share to an exercise price of $0.05 per share, the warrants expired on March 31, 2017. During October, 2016, we repriced 19,685,000 from exercise prices from $0.20 per share to an exercise price of $0.05 per share, the warrants expired on March 31, 2017. During March 2016, we issued 916,667 warrants to purchase common stock at an exercise price of $0.10 per share. The warrants expired on March 31, 2017. During April 2015, we issued a total of 1,000,000 two year warrants to the notes holders to purchase common stock at an exercise price of $0.35 per share. During April 2017, 1,000,000 warrants were exercised via cashless exercise into 615,230 shares with a fair value of $3,015 (See Note 6). A summary of warrants outstanding in conjunction with private placements of common stock were as follows during the six–months ended June 30, 2017: Number Of shares Weighted average exercise price Balance December 31, 2016 29,141,667 $ 0.03 Exercised (1,000,000) 0.002 Issued 6,000,000 $ 0.005 Forfeited (20,601,667) – Balance June 30, 2017 13,540,000 $ 0.023 The following table summarizes information about fixed–price warrants outstanding as of June 30, 2017 : Exercise Price Weighted Average Number Outstanding Weighted Average Contractual Life Weighted Average Exercise Price 2017 $ 0.005–1.00 13,540,000 2.24 years $ 0.023 At June 30, 2017,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011, closing stock price of our common stock on June 30, 2017. There were no in–the–money warrants at June 30, 2017.</t>
  </si>
  <si>
    <t>COMMITMENTS AND CONTINGENCIES</t>
  </si>
  <si>
    <t>Commitments and Contingencies Disclosure [Abstract]</t>
  </si>
  <si>
    <t>Commitments and Contingencies Disclosure [Text Block]</t>
  </si>
  <si>
    <t>9. COMMITMENTS AND CONTINGENCIES Operating Leases In February 2013, we entered into a three–year operating lease for monthly payments of approximately $3,500 which expired in January 2016. In February 2016, we entered into a new three–year operating lease for monthly payments of approximately $3,200 which expires in February 2019. ReceptoPharm leases a lab and renewed its operating lease agreement for five years in July of 2012. The lease requires monthly payments of approximately $6,400 from August 1, 2012 through August 1, 2017. The lease was renewed in February 2016 for another five years beginning August 1, 2017. Future minimum payments under these lease agreements are as follows: Six–months ended June 30, 2017 Total 2017 $ 61,399 2018 126,494 2019 91,913 2020 87,991 2021 91,379 2022 54,490 $ 513,666 Rent expense for the three-months ended June 30, 2017 and 2016 approximated $31,227 and $32,937, respectively. Rent expense for the six–months ended June 30, 2017 and 2016 approximated $60,685 and $58,544, respectively.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The shares and note payable have not been issued as of June 30, 2017. We have accrued the $142,500 in accrued expense and equity compensation.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June 30, 2017, we have accrued the legal settlement amount at present value of $94,713 and an additional contingency of $200,000. The settlement agreement is personally guaranteed by Rik Deitsch, our CEO. Liquid Packaging Resources, Inc. v. Nutra Pharma Corp. and Erik “Rik” Deitsch On April 21, 2011, Nutra Pharma Corp. and its CEO, Erik Deitsch, were named as defendants in Liquid Packaging Resources, Inc. v. Nutra Pharma Corp. and Erik “Rik” Deitsch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After September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a 7 month period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us. On June 11, 2012, LPR sold their debt to Southridge Partners, LLP in an agreement to be paid out over time. In August, 2013, LPR cancelled their agreement with Southridge Partners, LLP. As of June 30, 2017, LPR continues to hold the collateral stock. We are currently negotiating a settlement with LPR. Upon the settlement of the outstanding debt, LPR will return the collateral shares to us. Involuntary Petition of Bankruptcy 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On September 30, 2013, the Company entered into a settlement agreement with the Petitioners and the bankruptcy action was dismissed. In full and final satisfaction of all claims, the settlement agreement provides for payment to the Petitioners of a total sum of $350,000. As of June 30, 2017, $35,000 has been paid. As set forth below, the Petitioners have now filed a complaint in the 17 th Judicial Circuit in and for Broward County, Florida to recover amounts allegedly owing to them under the settlement agreement. Paul Reid et al. v. Nutra Pharma Corp. et al. On August 26, 2016, certain of former ReceptoPharm employees and a former ReceptoPharm consultant filed a lawsuit in the 17 th Judicial Circuit in and for Broward County, Florida against Nutra Pharma and Receptopharm to recover amounts allegedly owing to them under the settlement agreement reached in the involuntary bankruptcy action referenced above. On September 28, 2016, Nutra Pharma and Receptopharm filed a motion to dismiss the lawsuit. That motion is currently pending. Nutra Pharma and Receptopharm believe that the lawsuit is without merit and also intend to file a counterclaim against these former employees/consultants for misconduct that Nutra Pharma discovered after execution of the aforementioned settlement agreement. We intend to vigorously contest this matter. During December 2015, the Petitioner's claims and accrual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we have accrued the settlement for $315,000 and recorded the gain on settlement of $770,968 in other income for the year ended December 31, 2015. The accrued balance for the settlement has not changed as of June 30, 2017.</t>
  </si>
  <si>
    <t>SUBSEQUENT EVENTS</t>
  </si>
  <si>
    <t>Subsequent Events [Abstract]</t>
  </si>
  <si>
    <t>Subsequent Events [Text Block]</t>
  </si>
  <si>
    <t>10. SUBSEQUENT EVENTS Promissory Note During August 2017, the Note in the amount of $56,567 replaces and re–states the re–stated Note executed on January 26, 2017. The Note bears monthly interest at a rate of 2.5% and is due in February 2018. In connection with the restatement of this promissory note, we issued 300,000 shares of our common stock. Common Stock Issued for Debt Conversions During July 2017, Labry made a conversion of 33,199,136 shares of stock satisfying $2,842 of the principal balance and $11,268 of default penalty for the Note of $66,500 originated in December 2016 (See Note 5). During July 2017, B+A made a conversion of 17,044,486 shares of stock satisfying $9,531 of the principal balance and $469 of the accrued interest for the Note of $80,000 originated in April 2016 (See Note 5). During July 2017, the Noteholder made conversions of 111,707,145 shares of stock satisfying the remaining principal balance of $25,575 and the accrued interest in full for the Note of $67,500 originated in December 2016 (See Note 5). During July 2017, the Noteholder made conversions of 74,473,578 shares of stock satisfying the remaining principal balance of $30,000 and the accrued interest in full for the Note of $50,000 originated in December 2016 (See Note 5). During July 2017, the Noteholder made a conversion of 13,582,547 shares of stock satisfying the remaining principal balance of $4,450 and the accrued interest in full for the Note of $22,500 originated in December 2016 (See Note 5).</t>
  </si>
  <si>
    <t>Accounting Policies, by Policy (Policies)</t>
  </si>
  <si>
    <t>Accounting Policies, by Policy (Policies) [Line Items]</t>
  </si>
  <si>
    <t>Business Description and Accounting Policies [Text Block]</t>
  </si>
  <si>
    <t>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si>
  <si>
    <t>Organization, Consolidation and Presentation of Financial Statements Disclosure [Text Block]</t>
  </si>
  <si>
    <t>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6.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densed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 [Policy Text Block]</t>
  </si>
  <si>
    <t>Liquidity and Going Concern Our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55,414,774 at June 30, 2017. In addition, we have a working capital deficit of $5,265,795 and a stockholders’ deficit of $5,239,861 at June 30, 2017.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t June 30, 2017,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 Policy [Policy Text Block]</t>
  </si>
  <si>
    <t>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 Dividends [Policy Text Block]</t>
  </si>
  <si>
    <t>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We collect 100% of the cash proceeds from the sale of its product by its distributor, remits a portion of the cash proceeds received back to the distributor and records the sale on a net basis. In the three-months ended June 30, 2017, we collected $39,207 in gross receipts and recorded $33,179 as net sales. In the six–months ended June 30, 2017, we collected $95,589 in gross receipts and recorded $50,158 as net sales.</t>
  </si>
  <si>
    <t>Shipping and Handling Cost, Policy [Policy Text Block]</t>
  </si>
  <si>
    <t>Accounting for Shipping and Handling Costs We record shipping and handling costs incurred in cost of sales.</t>
  </si>
  <si>
    <t>Cash and Cash Equivalents, Policy [Policy Text Block]</t>
  </si>
  <si>
    <t>Cash and Cash Equivalents We consider all highly liquid investments with an original maturity of six–months or less to be cash equivalents.</t>
  </si>
  <si>
    <t>Receivables, Trade and Other Accounts Receivable, Allowance for Doubtful Accounts, Policy [Policy Text Block]</t>
  </si>
  <si>
    <t>Accounts Receivable and Allowance for Doubtful Accounts We grant credit without collateral to our customers based on our evaluation of a particular customer’s credit worthiness.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Accounts receivable are stated at estimated net realizable value. Accounts receivable are comprised of balances due from customers net of estimated allowances for uncollectible accounts.</t>
  </si>
  <si>
    <t>Inventory, Policy [Policy Text Block]</t>
  </si>
  <si>
    <t>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Our inventory is carried net of a valuation allowance of $30,805 at June 30, 2017 and December 31, 2016.</t>
  </si>
  <si>
    <t>Concentration Risk, Credit Risk, Policy [Policy Text Block]</t>
  </si>
  <si>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months ended June 30, 2017, there were two customers that accounted for 19% and 27% of the total revenues, respectively.</t>
  </si>
  <si>
    <t>Derivatives, Reporting of Derivative Activity [Policy Text Block]</t>
  </si>
  <si>
    <t>Derivative Financial Instruments We do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Debt, Policy [Policy Text Block]</t>
  </si>
  <si>
    <t>Convertible Debt We bifurcate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t>
  </si>
  <si>
    <t>Property, Plant and Equipment, Policy [Policy Text Block]</t>
  </si>
  <si>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June 30, 2017 and December 31, 2016: June 30, 2017 December 31, 2016 Computer equipment $ 25,120 $ 25,120 Furniture and fixtures 34,757 34,757 Lab equipment 44,599 44,599 Telephone equipment 12,421 12,421 Office equipment – other 16,856 16,856 Leasehold improvements 73,168 73,168 Total 206,921 206,921 Less: Accumulated depreciation (196,537) (193,284) Property and equipment, net $ 10,384 $ 13,637 We review our long–lived assets for recoverability if events or changes in circumstances indicate the assets may be impaired. At June 30, 2017, we believe the carrying values of our long–lived assets are recoverable. Depreciation expense for the six–months ended June 30, 2017 and 2016 was $3,253 and $4,264, respectively.</t>
  </si>
  <si>
    <t>Advertising Costs, Policy [Policy Text Block]</t>
  </si>
  <si>
    <t>Advertising All advertising costs are expensed as incurred. Advertising costs were approximately $490 and $375 for the three-months ended June 30, 2017 and 2016, respectively. Advertising costs were approximately $1,615 and $875 for the six–months ended June 30, 2017 and 2016, respectively.</t>
  </si>
  <si>
    <t>Income Tax, Policy [Policy Text Block]</t>
  </si>
  <si>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t June 30, 2017,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3 to 2016 tax returns are subject to examination by Internal Revenue Services and State Taxing Agencies.</t>
  </si>
  <si>
    <t>Stockholders' Equity, Policy [Policy Text Block]</t>
  </si>
  <si>
    <t xml:space="preserve">Stock–Based Compensation We account for stock–based compensation in accordance with FASB ASC Topic 718, Stock Compensation </t>
  </si>
  <si>
    <t>Earnings Per Share, Policy [Policy Text Block]</t>
  </si>
  <si>
    <t>Net Loss Per Share Net loss per share is calculated in accordance with ASC Topic 260, Earnings per Share June 30, 2017 June 30, 2016 Options and warrants 13,540,000 13,294,001 Convertible notes payable 1,553,555,744 167,964,909 Total 1,567,095,744 181,258,910</t>
  </si>
  <si>
    <t>Accounting Standards Update 2016-02 [Member]</t>
  </si>
  <si>
    <t>New Accounting Pronouncements, Policy [Policy Text Block]</t>
  </si>
  <si>
    <t>In February 2016, the FASB issued ASU 2016–02,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We are currently reviewing the provisions of this ASU to determine if there will be any impact on our presentation of revenue in our results of operations.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We are currently reviewing the provisions of this ASU to determine if there will be any impact on our results of operations, cash flows or financial condition.</t>
  </si>
  <si>
    <t>Accounting Standards Update 2016-08 [Member]</t>
  </si>
  <si>
    <t>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We are currently reviewing the provisions of this ASU to determine if there will be any impact on our presentation of revenue in our results of operations.</t>
  </si>
  <si>
    <t>Accounting Standards Update 2016-10 [Member]</t>
  </si>
  <si>
    <t>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We are currently reviewing the provisions of this ASU to determine if there will be any impact on our results of operations, cash flows or financial condition.</t>
  </si>
  <si>
    <t>BASIS OF PRESENTATION AND SUMMARY OF SIGNIFICANT ACCOUNTING POLICIES (Tables)</t>
  </si>
  <si>
    <t>Property, Plant and Equipment [Table Text Block]</t>
  </si>
  <si>
    <t>Property and equipment consists of the following at June 30, 2017 and December 31, 2016: June 30, 2017 December 31, 2016 Computer equipment $ 25,120 $ 25,120 Furniture and fixtures 34,757 34,757 Lab equipment 44,599 44,599 Telephone equipment 12,421 12,421 Office equipment – other 16,856 16,856 Leasehold improvements 73,168 73,168 Total 206,921 206,921 Less: Accumulated depreciation (196,537) (193,284) Property and equipment, net $ 10,384 $ 13,637</t>
  </si>
  <si>
    <t>Schedule of Antidilutive Securities Excluded from Computation of Earnings Per Share [Table Text Block]</t>
  </si>
  <si>
    <t>As of June 30, 2017 and 2016, the following items were not included in dilutive loss as the effect is anti–dilutive: June 30, 2017 June 30, 2016 Options and warrants 13,540,000 13,294,001 Convertible notes payable 1,553,555,744 167,964,909 Total 1,567,095,744 181,258,910</t>
  </si>
  <si>
    <t>FAIR VALUE MEASUREMENTS (Tables)</t>
  </si>
  <si>
    <t>Fair Value, Liabilities Measured on Recurring Basis [Table Text Block]</t>
  </si>
  <si>
    <t>The following table summarizes our financial instruments measured at fair value at June 30, 2017 and December 31, 2016: Fair Value Measurements at June 30, 2017 Liabilities: Total Level 1 Level 2 Level 3 Warrant liability $ 9,047 $ – $ – $ 9,047 Convertible notes at fair value $ 1,823,058 $ – $ – $ 1,823,058 Fair Value Measurements at December 31, 2016 Liabilities: Total Level 1 Level 2 Level 3 Warrant liability $ 48,504 $ – $ – $ 48,504 Convertible notes at fair value $ 1,672,728 $ – $ – $ 1,672,728</t>
  </si>
  <si>
    <t>Fair Value Measurements, Nonrecurring [Table Text Block]</t>
  </si>
  <si>
    <t xml:space="preserve">The following table shows the changes in fair value measurements using significant unobservable inputs (Level 3) during the six–months ended June 30, 2017: Description June 30, 2017 Beginning balance $ 48,504 Purchases, issuances, and settlements 24,017 Day one loss on value of hybrid instrument – Total (gain) included in earnings (1) (63,474) Ending balance $ 9,047 </t>
  </si>
  <si>
    <t>Debentures [Table Text Block]</t>
  </si>
  <si>
    <t>The following table summarizes the significant terms of each of the debentures for which the entire hybrid instrument is recorded at fair value at June 30, 2017: Conversion Price–Lower of Fixed Price or Percentage of VWAP for Look–back Period Debenture Issuance Year Face Amount Interest Rate Default Interest Rate Anti-Dilution Adjusted Price % Look-back Period 2017 $831,062 4%–12% n/a $0.0011–$0.20 40%–60% 3 to 25 Days</t>
  </si>
  <si>
    <t>Convertible Debt [Table Text Block]</t>
  </si>
  <si>
    <t>The following table shows the changes in fair value measurements using significant unobservable inputs (Level 3) during the six–months ended June 30, 2017 for the Convertible Notes: June 30, 2017 Description Beginning balance $ 1,672,728 Purchases, issuances, and settlements 500,961 Day one loss on value of hybrid instrument 452,872 Loss from change in fair value 620,426 Conversion to common stock (1,215,746) Repayment in cash (6,365) Reclassification to promissory note (201,818) Ending balance $ 1,823,058</t>
  </si>
  <si>
    <t>INVENTORIES (Tables)</t>
  </si>
  <si>
    <t>Schedule of Inventory, Current [Table Text Block]</t>
  </si>
  <si>
    <t xml:space="preserve">Inventories are valued at the lower of cost or market on an average cost basis. At June 30, 2017 and December 31, 2016, inventories were as follows: June 30, 2017 December 31, 2016 Raw Materials $ 35,425 $ 36,074 Finished Goods 16,730 20,373 Inventory Reserve (30,885) (30,885) Total Inventories $ 21,270 $ 25,562 </t>
  </si>
  <si>
    <t>OTHER DEBT (Tables)</t>
  </si>
  <si>
    <t>Schedule of Debt [Table Text Block]</t>
  </si>
  <si>
    <t>Other debt (Both short–term and long term) consists of the following at June 30, 2017 and December 31, 2016: June 30, 2017 December 31, 2016 Note payable and Convertible note payable, at fair value– Related Party (1) $ 192,974 $ 200,000 Notes payable – Non Related Parties (Net of discount of $6,010 and $9,584, respectively) (2) 938,776 956,950 Convertible notes payable, at fair value (Net of discount of $937 and $49,716, respectively) (3) 1,822,121 1,423,012 Ending balances $ 2,953,871 $ 2,579,962</t>
  </si>
  <si>
    <t>STOCKHOLDERS' DEFICIT (Tables)</t>
  </si>
  <si>
    <t>Schedule of Stockholders Equity [Table Text Block]</t>
  </si>
  <si>
    <t>Date Number of shares converted Fair Value of Debt Converted 3/7/2017 15,500,000 $78,909 3/31/2017 15,000,000 66,000 5/25/2017 16,511,483 69,886 Date Number of shares converted Fair Value of Debt Converted 3/2/2017 2,300,000 $9,982 3/28/2017 5,700,000 21,186 4/18/2017 5,700,000 31,057 4/24/2017 5,700,000 26,717 5/11/2017 6,158,744 19,510 Date Number of shares converted Fair Value of Debt Converted 2/26/2017 2,681,327 $18,381 3/6/2017 4,633,425 20,760 3/13/2017 3,059,501 16,016 3/24/2017 10,597,122 39,700 Date Number of shares converted Fair Value of Debt Converted 5/4/2017 11,473,225 $55,549 5/24/2017 8,603,866 25,108 6/26/2017 23,167,481 25,343 Date Number of shares converted Fair Value of Debt Converted 2/27/2017 6,250,000 $42,171 3/8/2017 8,000,000 38,234 3/28/2017 5,323,258 17,742 Date Number of shares converted Fair Value of Debt Converted 4/25/2017 13,631,346 $60,202 6/15/2017 10,679,950 20,949 6/21/2017 27,429,600 38,401 6/26/2017 27,429,750 30,173 6/29/2017 26,171,885 28,789 Date Number of shares converted Fair Value of Debt Converted 6/12/2017 19,000,000 $33,123 6/20/2017 19,000,000 26,231 6/30/2017 19,000,000 19,992 Date Number of shares converted Fair Value of Debt Converted 6/6/2017 9,000,000 $27,051 6/20/2017 9,000,000 11,872 Date Number of shares converted Fair Value of Debt Converted 6/28/2017 11,560,500 $10,158 6/29/2017 30,352,771 32,450 Date Number of shares converted Fair Value of Debt Converted 6/19/2017 20,000,000 $28,858 6/23/2017 28,000,000 34,433 6/27/2017 30,000,000 27,747 6/30/2017 33,000,000 32,781</t>
  </si>
  <si>
    <t>STOCK OPTIONS AND WARRANTS (Tables)</t>
  </si>
  <si>
    <t>Schedule of Stockholders' Equity Note, Warrants or Rights [Table Text Block]</t>
  </si>
  <si>
    <t>A summary of warrants outstanding in conjunction with private placements of common stock were as follows during the six–months ended June 30, 2017: Number Of shares Weighted average exercise price Balance December 31, 2016 29,141,667 $ 0.03 Exercised (1,000,000) 0.002 Issued 6,000,000 $ 0.005 Forfeited (20,601,667) – Balance June 30, 2017 13,540,000 $ 0.023</t>
  </si>
  <si>
    <t>Summary of fixed-price warrants outstanding [Table Text Block]</t>
  </si>
  <si>
    <t>The following table summarizes information about fixed–price warrants outstanding as of June 30, 2017: Exercise Price Weighted Average Number Outstanding Weighted Average Contractual Life Weighted Average Exercise Price 2017 $ 0.005–1.00 13,540,000 2.24 years $ 0.023</t>
  </si>
  <si>
    <t>COMMITMENTS AND CONTINGENCIES (Tables)</t>
  </si>
  <si>
    <t>Schedule of Future Minimum Rental Payments for Operating Leases [Table Text Block]</t>
  </si>
  <si>
    <t>Future minimum payments under these lease agreements are as follows: Six–months ended June 30, 2017 Total 2017 $ 61,399 2018 126,494 2019 91,913 2020 87,991 2021 91,379 2022 54,490 $ 513,666</t>
  </si>
  <si>
    <t>BASIS OF PRESENTATION AND SUMMARY OF SIGNIFICANT ACCOUNTING POLICIES (Details)</t>
  </si>
  <si>
    <t>12 Months Ended</t>
  </si>
  <si>
    <t>Jun. 30, 2017USD ($)</t>
  </si>
  <si>
    <t>Mar. 31, 2017USD ($)</t>
  </si>
  <si>
    <t>Mar. 31, 2016USD ($)</t>
  </si>
  <si>
    <t>Jun. 30, 2016USD ($)</t>
  </si>
  <si>
    <t>Dec. 31, 2016USD ($)</t>
  </si>
  <si>
    <t>BASIS OF PRESENTATION AND SUMMARY OF SIGNIFICANT ACCOUNTING POLICIES (Details) [Line Items]</t>
  </si>
  <si>
    <t>Number of Reportable Segments</t>
  </si>
  <si>
    <t>Retained Earnings (Accumulated Deficit)</t>
  </si>
  <si>
    <t>Capital Deficit</t>
  </si>
  <si>
    <t>Stockholders' Equity Attributable to Parent</t>
  </si>
  <si>
    <t>Percenatge of cash proceeds from sales</t>
  </si>
  <si>
    <t>100.00%</t>
  </si>
  <si>
    <t>Sales Revenue, Goods, Gross</t>
  </si>
  <si>
    <t>Sales Revenue, Goods, Net</t>
  </si>
  <si>
    <t>Inventory, Raw Materials and Finished Goods</t>
  </si>
  <si>
    <t>Advertising Expense</t>
  </si>
  <si>
    <t>Customer 1 [Member]</t>
  </si>
  <si>
    <t>Concentration Risk, Customer</t>
  </si>
  <si>
    <t>In addition, for the three-months ended June 30, 2017, there were two customers that accounted for 19% and 27% of the total revenues, respectively.</t>
  </si>
  <si>
    <t>Concentration Risk, Percentage</t>
  </si>
  <si>
    <t>19.00%</t>
  </si>
  <si>
    <t>Customer 2 [Member]</t>
  </si>
  <si>
    <t>27.00%</t>
  </si>
  <si>
    <t>41.00%</t>
  </si>
  <si>
    <t>Minimum [Member]</t>
  </si>
  <si>
    <t>Property, Plant and Equipment, Useful Life</t>
  </si>
  <si>
    <t>3 years</t>
  </si>
  <si>
    <t>Maximum [Member]</t>
  </si>
  <si>
    <t>7 years</t>
  </si>
  <si>
    <t>Customer Revenues [Member] | Customer 1 [Member]</t>
  </si>
  <si>
    <t>Number of Customers</t>
  </si>
  <si>
    <t>BASIS OF PRESENTATION AND SUMMARY OF SIGNIFICANT ACCOUNTING POLICIES (Details) - Schedule of Property and Equipment - USD ($)</t>
  </si>
  <si>
    <t>Property, Plant and Equipment [Line Items]</t>
  </si>
  <si>
    <t>Property and equipment</t>
  </si>
  <si>
    <t>Less: Accumulated depreciation</t>
  </si>
  <si>
    <t>Computer Equipment [Member]</t>
  </si>
  <si>
    <t>Furniture and Fixtures [Member]</t>
  </si>
  <si>
    <t>Lab equipment [Member]</t>
  </si>
  <si>
    <t>Telephone equipment [Member]</t>
  </si>
  <si>
    <t>Office Equipment, Other [Member]</t>
  </si>
  <si>
    <t>Leasehold Improvements [Member]</t>
  </si>
  <si>
    <t>BASIS OF PRESENTATION AND SUMMARY OF SIGNIFICANT ACCOUNTING POLICIES (Details) - Schedule of Antidilutive Securities excluded from computation of Earnings Per Share - shares</t>
  </si>
  <si>
    <t>Antidilutive Securities Excluded from Computation of Earnings Per Share [Line Items]</t>
  </si>
  <si>
    <t>Antidilutive Securities</t>
  </si>
  <si>
    <t>Warrant [Member]</t>
  </si>
  <si>
    <t>Convertible Debt Securities [Member]</t>
  </si>
  <si>
    <t>FAIR VALUE MEASUREMENTS (Details)</t>
  </si>
  <si>
    <t>Jun. 30, 2017$ / shares</t>
  </si>
  <si>
    <t>FAIR VALUE MEASUREMENTS (Details) [Line Items]</t>
  </si>
  <si>
    <t>Fair Value Assumptions, Expected Dividend Payments (in Dollars per share)</t>
  </si>
  <si>
    <t>Risk-free rate</t>
  </si>
  <si>
    <t>0.26%</t>
  </si>
  <si>
    <t>Expected volatility</t>
  </si>
  <si>
    <t>196.00%</t>
  </si>
  <si>
    <t>1.93%</t>
  </si>
  <si>
    <t>211.00%</t>
  </si>
  <si>
    <t>FAIR VALUE MEASUREMENTS (Details) - Schedule of financial instruments measured at fair value - USD ($)</t>
  </si>
  <si>
    <t>FAIR VALUE MEASUREMENTS (Details) - Schedule of financial instruments measured at fair value [Line Items]</t>
  </si>
  <si>
    <t>Warrant liability</t>
  </si>
  <si>
    <t>Convertible notes at fair value</t>
  </si>
  <si>
    <t>Fair Value, Inputs, Level 1 [Member]</t>
  </si>
  <si>
    <t>Fair Value, Inputs, Level 2 [Member]</t>
  </si>
  <si>
    <t>Fair Value, Inputs, Level 3 [Member]</t>
  </si>
  <si>
    <t>FAIR VALUE MEASUREMENTS (Details) - Schedule of changes in fair value measurements using significant unobservable inputs</t>
  </si>
  <si>
    <t>Schedule of changes in fair value measurements using significant unobservable inputs [Abstract]</t>
  </si>
  <si>
    <t>Beginning balance</t>
  </si>
  <si>
    <t>Purchases, issuances, and settlements</t>
  </si>
  <si>
    <t>Day one loss on value of hybrid instrument</t>
  </si>
  <si>
    <t>Total (gain) included in earnings</t>
  </si>
  <si>
    <t>[1]</t>
  </si>
  <si>
    <t>Ending balance</t>
  </si>
  <si>
    <t>The gain related to the revaluation of our warrant liability is included in "Change in fair value of derivatives" in the accompanying condensed consolidated unaudited statement of operations.</t>
  </si>
  <si>
    <t>FAIR VALUE MEASUREMENTS (Details) - Schedule of significant terms of each of the debentures</t>
  </si>
  <si>
    <t>Jun. 30, 2017USD ($)$ / shares</t>
  </si>
  <si>
    <t>FAIR VALUE MEASUREMENTS (Details) - Schedule of significant terms of each of the debentures [Line Items]</t>
  </si>
  <si>
    <t>2017 (in Dollars) | $</t>
  </si>
  <si>
    <t>4.00%</t>
  </si>
  <si>
    <t>2017 (in Dollars per share)</t>
  </si>
  <si>
    <t>40.00%</t>
  </si>
  <si>
    <t>3 days</t>
  </si>
  <si>
    <t>12.00%</t>
  </si>
  <si>
    <t>60.00%</t>
  </si>
  <si>
    <t>25 days</t>
  </si>
  <si>
    <t>FAIR VALUE MEASUREMENTS (Details) - Schedule of changes in fair value measurements using significant unobservable inputs for the Convertible Notes</t>
  </si>
  <si>
    <t>Description</t>
  </si>
  <si>
    <t>Loss from change in fair value</t>
  </si>
  <si>
    <t>Conversion to common stock</t>
  </si>
  <si>
    <t>Repayment in cash</t>
  </si>
  <si>
    <t>Reclassification to promissory note</t>
  </si>
  <si>
    <t>INVENTORIES (Details) - Schedule of inventories - USD ($)</t>
  </si>
  <si>
    <t>Raw Materials</t>
  </si>
  <si>
    <t>Finished Goods</t>
  </si>
  <si>
    <t>Inventory Reserve</t>
  </si>
  <si>
    <t>Total Inventories</t>
  </si>
  <si>
    <t>DUE TO OFFICERS (Details) - USD ($)</t>
  </si>
  <si>
    <t>1 Months Ended</t>
  </si>
  <si>
    <t>Aug. 30, 2017</t>
  </si>
  <si>
    <t>DUE TO OFFICERS (Details) [Line Items]</t>
  </si>
  <si>
    <t>Debt Conversion, Converted Instrument, Shares Issued (in Shares)</t>
  </si>
  <si>
    <t>Deitsch [Member]</t>
  </si>
  <si>
    <t>Due to Related Parties</t>
  </si>
  <si>
    <t>Debt Instrument, Interest Rate, Effective Percentage</t>
  </si>
  <si>
    <t>Proceeds from Short-term Debt</t>
  </si>
  <si>
    <t>Repayments of Short-term Debt</t>
  </si>
  <si>
    <t>Extinguishment of Debt, Amount</t>
  </si>
  <si>
    <t>OTHER DEBT (Details) - (1) - USD ($)</t>
  </si>
  <si>
    <t>Mar. 31, 2017</t>
  </si>
  <si>
    <t>Aug. 31, 2016</t>
  </si>
  <si>
    <t>Dec. 31, 2010</t>
  </si>
  <si>
    <t>Apr. 30, 2017</t>
  </si>
  <si>
    <t>Feb. 28, 2017</t>
  </si>
  <si>
    <t>OTHER DEBT (Details) - (1) [Line Items]</t>
  </si>
  <si>
    <t>Notes Payable</t>
  </si>
  <si>
    <t>Director [Member]</t>
  </si>
  <si>
    <t>Debt Instrument, Interest Rate, Stated Percentage</t>
  </si>
  <si>
    <t>10.00%</t>
  </si>
  <si>
    <t>Short-term Debt, Interest Rate Increase</t>
  </si>
  <si>
    <t>Debt Instrument, Term</t>
  </si>
  <si>
    <t>30 days</t>
  </si>
  <si>
    <t>Debt Instrument, Increase, Accrued Interest</t>
  </si>
  <si>
    <t>Director [Member] | Accrued Interest [Member]</t>
  </si>
  <si>
    <t>Repayments of Notes Payable</t>
  </si>
  <si>
    <t>Director Company[Member]</t>
  </si>
  <si>
    <t>Debt Conversion, Converted Instrument, Rate</t>
  </si>
  <si>
    <t>Debt Instrument, Convertible, Conversion Price (in Dollars per share)</t>
  </si>
  <si>
    <t>OTHER DEBT (Details) - (2) - USD ($)</t>
  </si>
  <si>
    <t>Nov. 30, 2016</t>
  </si>
  <si>
    <t>Mar. 31, 2012</t>
  </si>
  <si>
    <t>Dec. 31, 2011</t>
  </si>
  <si>
    <t>Oct. 31, 2016</t>
  </si>
  <si>
    <t>Sep. 30, 2016</t>
  </si>
  <si>
    <t>May 31, 2016</t>
  </si>
  <si>
    <t>Apr. 30, 2016</t>
  </si>
  <si>
    <t>Dec. 31, 2015</t>
  </si>
  <si>
    <t>Mar. 19, 2014</t>
  </si>
  <si>
    <t>Dec. 31, 2012</t>
  </si>
  <si>
    <t>Oct. 31, 2012</t>
  </si>
  <si>
    <t>Feb. 15, 2012</t>
  </si>
  <si>
    <t>Aug. 02, 2011</t>
  </si>
  <si>
    <t>OTHER DEBT (Details) - (2) [Line Items]</t>
  </si>
  <si>
    <t>Notes Payable, Non-related Parties</t>
  </si>
  <si>
    <t>Interest Expense</t>
  </si>
  <si>
    <t>Common Stock, Shares, Issued (in Shares)</t>
  </si>
  <si>
    <t>Debt Instrument, Unamortized Discount</t>
  </si>
  <si>
    <t>Amortization of Debt Discount (Premium)</t>
  </si>
  <si>
    <t>Common Stock, Value, Issued</t>
  </si>
  <si>
    <t>Convertible Notes Payable</t>
  </si>
  <si>
    <t>University Centre West Ltd [Member]</t>
  </si>
  <si>
    <t>Debt, Approximate</t>
  </si>
  <si>
    <t>Liquid Packaging Resources [Member]</t>
  </si>
  <si>
    <t>Investment Owned, Balance, Principal Amount</t>
  </si>
  <si>
    <t>Debt Instrument, Fee</t>
  </si>
  <si>
    <t>Early Repayment of Subordinated Debt</t>
  </si>
  <si>
    <t>Sale of Stock, Number of Shares Issued in Transaction (in Shares)</t>
  </si>
  <si>
    <t>Cash Settlement</t>
  </si>
  <si>
    <t>Debt Instrument, Debt Default, Amount</t>
  </si>
  <si>
    <t>Liquid Packaging Resources [Member] | Monthly [Member]</t>
  </si>
  <si>
    <t>Liquid Packaging Resources [Member] | Initial Investment [Member]</t>
  </si>
  <si>
    <t>Liquid Packaging Resources [Member] | Default Penalties [Member]</t>
  </si>
  <si>
    <t>Southridge Partners [Member]</t>
  </si>
  <si>
    <t>Non-Related Party 1 [Member]</t>
  </si>
  <si>
    <t>Non-Related Party 2 [Member]</t>
  </si>
  <si>
    <t>2.00%</t>
  </si>
  <si>
    <t>Repayments of Debt</t>
  </si>
  <si>
    <t>Shares Issued, Price Per Share (in Dollars per share)</t>
  </si>
  <si>
    <t>Non-Related Party 3 [Member]</t>
  </si>
  <si>
    <t>Non-Related Party 4 [Member]</t>
  </si>
  <si>
    <t>2.50%</t>
  </si>
  <si>
    <t>Non-Related Party 4 [Member] | Default Penalties [Member]</t>
  </si>
  <si>
    <t>Non-Related Party 5 [Member]</t>
  </si>
  <si>
    <t>Non-Related Party 6 [Member]</t>
  </si>
  <si>
    <t>Non-Related Party 7 [Member]</t>
  </si>
  <si>
    <t>15.00%</t>
  </si>
  <si>
    <t>Debt Issuance Costs, Gross</t>
  </si>
  <si>
    <t>Amortization of Debt Issuance Costs</t>
  </si>
  <si>
    <t>Non-Related Party 8 [Member]</t>
  </si>
  <si>
    <t>Non-Related Party 8 [Member] | Chief Executive Officer [Member]</t>
  </si>
  <si>
    <t>Non-Related Party 9 [Member]</t>
  </si>
  <si>
    <t>Non-Related Party 9 [Member] | Convertible Loans [Member]</t>
  </si>
  <si>
    <t>Non-Related Party 10 [Member]</t>
  </si>
  <si>
    <t>8.00%</t>
  </si>
  <si>
    <t>Non-Related Party 12 [Member]</t>
  </si>
  <si>
    <t>At March 31, 2017, the balance of $1,921,889 consisted of the following convertible loans:On March 19, 2014, we issued two Convertible Debentures in the amount of up to $500,000 each (total $1,000,000) to two non-related parties. During the year ended December 31, 2015, we recorded the first tranche of $15,000 each (total $30,000) of the funds was received during the first quarter of 2014.  The notes carry interest at 8% and are due on the date that is two years from the execution and funding of the note.  The note holders have the right to convert the notes into shares of Common Stock at a price of $0.20. At March 31, 2017, these convertible notes payable, at fair value, was recorded at $2,546.During June 2016, we issued a Convertible Debenture in the amount of $72,000 to a non-related party as a result of debt sale. The Note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our Common Stock for the fifteen trading days preceding the conversion date. At March 31, 2017, the convertible notes payable, at fair value, was recorded at $154,156.At June 30, 2017, the balance of $1,822,121 consisted of the following convertible loans:On March 19, 2014, we issued two Convertible Debentures in the amount of up to $500,000 each (total $1,000,000) to two non-related parties. During the year ended December 31, 2015, we recorded the first tranche of $15,000 each (total $30,000) of the funds was received during the first quarter of 2014.  The notes carry interest at 8% and are due on March 19, 2018.  The note holders have the right to convert the notes into shares of Common Stock at a price of $0.20. At June 30, 2017, these convertible notes payable, at fair value, was recorded at $1,642.On March 3, 2016, we issued a "Back-end Note" in the amount of $100,000 to Coventry Enterprises, LLC ("Coventry"). The Note was funded on September 8, 2016. The note carries interest at 8% and is due on March 3, 2017, unless previously converted into shares of restricted common stock. Coventry has the right to convert the note, until is no longer outstanding  into shares of Common Stock at a fifty-five percent (55%) of average of the three lowest closing bid of our Common Stock for the twenty trading days preceding the conversion date including the date of receipt of conversion notice. During March and May 2017, the Noteholder made conversions of a total of 47,011,483 shares of the company's restricted stock satisfying the Note in full with a fair value of $214,795 (See Note 6).On March 31, 2017, we issued another convertible denture in the amount of $80,000 to Coventry Enterprises, LLC ("Coventry"). The note carries interest at 8% and is due on March 30, 2018, unless previously converted into shares of restricted common stock. Coventry has the right to convert the note, until is no longer outstanding  into shares of Common Stock at a fifty-five percent (55%) of the of the lowest closing bid price of our Common Stock for the twenty trading days preceding the conversion date including the date of receipt of conversion notice. In connection with the issuance of the convertible note payable, we recorded a day-one derivative loss of $108,021. At June 30, 2017, the convertible note payable, at fair value, was recorded at $181,867. The note carries an additional "Back-end Note" with the same terms as the original note that enables the lender to lend the Company another $80,000.On June 30, 2017, in connection with the issuance of a convertible note of $80,000, we granted three-year warrants to purchase an aggregate of 6,000,000 shares of our common stock at an exercise price of $0.005 per share. The warrants were valued at their fair value of $5,375 using the Black-Scholes method on June 30, 2017. The warrants expire on March 30, 2020 (See Note 7).During April 2016, we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we recorded a day-one derivative loss of $39,089. During November 2016, the Noteholder made a conversion of 5,274,262 shares of our restricted stock satisfying the Note of $25,000 with a fair value of $44,008.  During January and April 2017, the Noteholder made conversions of 8,248,721 shares of the company's restricted stock satisfying the remaining Note of $25,000 and accrued interest in full with a fair value of $52,808(See Note 6). In addition, Greentree received 2,955,950 shares of our restricted stock with a fair value of $14,189. It was recorded as a loss on settlement of debt in other expenses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One of the three convertible notes for $40,000 was issued to Greentree, and the other two convertible notes payable for a total of $80,000 were issued to B+A in April 2016.The $40,000 Note to Greentree bears annual interest rate of 12% and conversion price is the lower of $0.10 per share or 60% of the average of the three lowest volume weighted average prices for the ten consecutive trading days immediately prior to but not including the conversion date. In October 2016, Greentree made conversions of a total of 8,603,469 shares satisfying the note payable and accrued interest in full.The $80,000 Notes to B+A bear annual interest rate of 10% and conversion price is equal to 60% of the average of the three lowest volume weighted average prices for the three consecutive trading days immediately prior to but not including the conversion date. In June 2017, B+A made a conversion of 23,715,415 shares satisfying the Note of $33,917 with a fair value of $56,304 (See Note 6). At June 30, 2017, the convertible notes payable, at fair value, was recorded at $113,893. In July 2017, a conversion of portion of the Note was made (See Note 9). The loan is in default and in negotiation of settlement.During June 2016, we issued a Convertible Debenture in the amount of $72,000 to a non-related party as a result of debt sale. The Note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our Common Stock for the fifteen trading days preceding the conversion date. At June 30, 2017, the convertible notes payable, at fair value, was recorded at $161,863. The loan is in default and in negotiation of settlement.During June 2016, the notes payable of $50,000 originated in January 2016 with accrued interest of $4,800 was assigned and sold to a non-related party in the form of a Convertible Redeemable Note (See Note 5(2)).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our Common Stock for the fifteen trading days preceding  the conversion date. At June 30, 2017, the balance of $54,800, at fair value, was recorded at $123,493. The loan is in default and in negotiation of settlement.During July 2016, we issued a convertible note to a non-related party in the amount of $50,000 bearing monthly interest at a rate of 2.0%. The note holder has the right to convert the notes into shares of Common Stock at a price of $0.05. The note is due in six months from the execution and funding of the note. In connection with the issuance of this note, we issued 300,000 shares of our common stock (See Note 6). We recorded a debt discount in the amount of $2,345 to reflect the value of the common stock as a reduction to the carrying amount of the convertible debt and a corresponding increase to common stock and additional paid-in capital. The debt discount was fully amortized. The remaining discount of $1,345 was amortized during the six-months ended June 30, 2017. The interest expense for the year ended June 30, 2017 is $5,667. On January 26, 2017, the principal and accrued interest was $56,567. During January 2017, 300,000 shares restricted, common stock were issued due to default on repayment (See Note 7).During January 2017, the Note was restated with principal amount of $56,567 bearing monthly interest rate of 2.5%. The New Note of $56,567 is due on July 26, 2017 and convertible at $0.05 per share. The loan is under personal guarantee by our President and CEO, Rik Deitsch. In connection with the issuance of this note, we issued 300,000 shares of our common stock (See Note 6). We have recorded a debt discount in the amount of $2,413 to reflect the value of the common stock as a reduction to the carrying amount of the convertible debt and a corresponding increase to common stock and additional paid-in capital. The discount of $2,413 was fully amortized during the six-months ended June 30, 2017. At June 30, 2017, the convertible note payable, at fair value, was recorded at $2,425.During August 2016, we signed a Secured &amp;amp; Collateralized Convertible Promissory Note for $52,500 to LG Capital Funding, LLC ("LG"). The note carries interest at 8% and is due on August 22, 2017, unless previously converted into shares of restricted common stock. LG has the right to convert the note, until is no longer outstanding  into shares of Common Stock at a price of  sixty percent (60%) of the average of the two lowest trading prices of our Common Stock for the fifteen trading days preceding  the conversion date. The note carries an additional "Back-end Note" with the same terms as the original note that enables the lender to lend to us another $52,500. During February and March 2017, LG made the conversions of a total of 20,971,375 of our restricted stock satisfying the principal balance and accrued interest in full with a fair value of $94,857.The Back-end Note was funded during March 2017. In connection with the issuance of the convertible note payable, we recorded a day-one derivative loss of $38,404. At June 30, 2017, the convertible note payable, at fair value, was recorded at $101,907.During February 2017, we signed a Secured &amp;amp; Collateralized Convertible Promissory Note for $52,500 to LG Capital Funding, LLC ("LG"). The note carries interest at 8% and is due on February 1, 2018, unless previously converted into shares of restricted common stock. LG has the right to convert the note, until is no longer outstanding  into shares of Common Stock at a price of  sixty percent (60%) of the average of the two lowest trading prices of the Company's Common Stock for the fifteen trading days preceding  the conversion date. The note carries an additional "Back-end Note" with the same terms as the original note that enables the lender to lend to us another $52,500. In connection with the issuance of the convertible note payable, we recorded a day-one derivative loss of $38,374. During May and June 2017, LG made the conversions of a total of 43,244,572 of our restricted stock satisfying the principal balance and accrued interest in full with a fair value of $106,000.During August 2016, we issued a Convertible Debenture to a non-related party in the amount of $51,000. The note carries interest at 12% and matures on May 19, 2017. Unless previously converted into shares of restricted common stock, the Note holder has the right to convert the note, until is no longer outstanding  into shares of Common Stock at a sixty percent (60%) of the average of the three lowest trading prices of our Common Stock for the twenty trading days preceding the conversion date. During February and March 2017, the Note holder made the conversions of a total of 19,573,258 of our restricted stock satisfying the principal balance and accrued interest in full with a fair value of $98,147.During August 2016, we issued a Convertible Debenture to a non-related party in principal amount up to $225,000, the first tranche of $45,000 was funded during August 2016 and matures one year from the funding of the Note. The note carries interest at 6%. Unless previously converted into shares of restricted common stock, the Note holder has the right to convert the note, until is no longer outstanding  into shares of Common Stock at a sixty percent (60%) of the average of the three lowest trading prices of our Common Stock for the twenty trading days preceding  the conversion date. In connection with the issuance of the convertible note payable, we recorded a day-one derivative loss of $37,932. We have recorded loan costs in the amount of $4,500 for the loan origination fees paid at inception date. The total loan cost of $4,500 was amortized over the term of the loan.  At June 30, 2017, the loan cost was fully amortized. Amortization for the six-months ended June 30, 2017 was $3,000. During March through May, 2017, the Note holder made conversions of a total of 25,558,744 shares of stock satisfying the principal balance and accrued interest in full for a fair value of $198,451. The second tranche of $22,500 was funded during December 2016. We recorded loan costs in the amount of $2,250 for the loan origination fees paid at inception date. The total loan cost of $2,250 was amortized over the term of the loan.  Amortization for the six-months ended June 30, 2017 was $1,126. During June 2017, the Note holder made conversions of a total of 18,000,000 shares of stock satisfying the principal balance of $18,050 and accrued interest of $100 for a fair value of $38,923. At June 30, 2017, the convertible note payable, at fair value, was recorded at $6,585, net of debt discount of $937.During September 2016, the notes payable of $10,000 originated in December 2015 with accrued interest of $1,951 was assigned and sold to a non-related party in the form of a Convertible Redeemable Note. The note carries interest at 8% and is due on September 21, 2017, unless previously converted into shares of restricted common stock. The Noteholder has the right to convert the note, until is no longer outstanding  into shares of Common Stock at fifty-five percent (55%) of the average of the three lowest closing bid prices of our Common Stock for the twenty trading days preceding  the conversion date including the date of receipt of conversion notice. During May 2017, the Note holder exercised conversion to 5,432,195 shares of stock satisfying the note in full for a fair value of $26,412During December, 2016, we issued a Convertible Debenture in the amount of $66,500 to Labrys Fund, LP ("Labrys"). The note carries interest at 12% and is due on June 6, 2017, unless previously converted into shares of restricted common stock. Labrys has the right to convert the note, until is no longer outstanding  into shares of Common Stock at a sixty percent (60%) of the lowest trading price of our Common Stock for the twenty trading days preceding  the conversion date. We issued 4,532,810 shares of common stock (the "Returnable Shares") to Labrys as a commitment fee, provided, however, the Returnable Shares must be returned to our treasury if Labry elects to convert, prior to the date which is one hundred eighty (180) days following the Issue Date, all or any part of the outstanding and unpaid principal amount or interest of this Note into shares of Common Stock. In March 2017, the amendment was signed to waive Labry to return the Commitment Shares back to our treasury (See Note 6). We have recorded a debt discount of $49,861 for the fair value of stock issued on the inception date.  The loan is in default. The total loan cost of $49,861 was amortized over the term of the loan.  The loan cost was fully amortized as of June 30, 2017. Amortization for the six-months ended June 30, 2017 was $44,478. During April and June 2017, the Note holder made conversions of a total of 105,342,532 shares of stock satisfying the principal balance of $63,685 and default penalty of $22,617 for a fair value of $178,514. At June 30, 2017, the convertible note payable, at fair value, was recorded at $35,043. During July 2017, a conversion was made to satisfy the remaining balance of the Note in full (See Note 9).During March 2017, we issued another Convertible Debenture in the amount of $66,500 to Labrys. The note carries interest at 12% and is due on September 10, 2017, unless previously converted into shares of restricted common stock. Labrys has the right to convert the note, until is no longer outstanding  into shares of Common Stock at a sixty percent (60%) of the lowest trading price of our Common Stock for the twenty trading days preceding  the conversion date. In connection with the issuance of the convertible note payable, the Company encountered a day-one derivative loss of $67,987. At June 30, 2017, the convertible note payable, at fair value, was recorded at $136,963.During May 2017, we issued another Convertible Debenture in the amount of $45,000 to Labrys. The note carries interest at 12% and is due on November 3, 2017, unless previously converted into shares of restricted common stock. Labrys has the right to convert the note, until is no longer outstanding  into shares of Common Stock at a sixty percent (60%) of the lowest trading price of our Common Stock for the twenty-five trading days preceding  the conversion date. In connection with the issuance of the convertible note payable, the Company encountered a day-one derivative loss of $47,393. At June 30, 2017, the convertible note payable, at fair value, was recorded at $93,379.During December 2016, we issued a Convertible Debenture to a non-related party in the amount of $110,000. The note carries interest at 12% and matures on September 8, 2017. Unless previously converted into shares of restricted common stock, the Note holder has the right to convert the note, until is no longer outstanding  into shares of Common Stock at a sixty percent (60%) of the lowest trading prices of our Common Stock for the twenty five trading days preceding the conversion date. During June 2017, the Note holder made conversions of a total of 57,000,000 shares of stock satisfying the principal balance of $34,226 and accrued interest of $7,194 for a fair value of $79,346. At June 30, 2017, the convertible note payable, at fair value, was recorded at $299,346. During July 2017, conversions were made to satisfy a portion of the Note. (See Note 9).During December 2016, we issued a Convertible Debenture to a non-related party in the amount of $67,500. The note carries interest at 12% and matures on December 8, 2017. Unless previously converted into shares of restricted common stock, the Note holder has the right to convert the note, until is no longer outstanding  into shares of Common Stock at a sixty percent (60%) of the lowest trading prices of the Company's Common Stock for the twenty five trading days preceding the conversion date. During June 2017, the Note holder made conversions of a total of 111,000,000 shares of stock satisfying the principal balance of $41,925 for a fair value of $123,820. At June 30, 2017, the convertible note payable, at fair value, was recorded at $90,524. During July 2017, conversions were made to satisfy a portion of the Note. (See Note 9).During December 2016, we issued a Secured &amp;amp; Collateralized Convertible Debenture to a non-related party in the amount of $50,000. The note carries interest at 8% and matures on December 23, 2017. Unless previously converted into shares of restricted common stock, the Note holder has the right to convert the note, until is no longer outstanding  into shares of Common Stock at a sixty percent (60%) of the lowest trading prices of our Common Stock for the twenty trading days including the conversion date. During June 2017, the Note holder made conversions of a total of 41,913,271 shares of stock satisfying the principal balance of $20,000 and accrued interest of $812 for a fair value of $42,609. At June 30, 2017, the convertible note payable, at fair value, was recorded at $61,894. During July 2017, conversions were made in settlement of a portion of the Note. (See Note 9).During January 2017, we issued a Convertible Debenture in the amount of $40,000 to a non-related party. The note carries interest at 8% and is due on January 17, 2018, unless previously converted into shares of restricted common stock. The Note holder has the right to convert the note, until is no longer outstanding into shares of Common Stock at a price sixty percent of the lowest closing bid price of our Common Stock for the twenty prior trading days including the conversion date. In connection with the issuance of the convertible note payable, the Company encountered a day-one derivative loss of $30,925. At June 30, 2017, the convertible note payable, at fair value, was recorded at $83,047.During May 2017, we issued a Convertible Debenture in the amount of $64,000 to a non-related party. The note carries interest at 8% and is due on May 4, 2018, unless previously converted into shares of restricted common stock. Labrys has the right to convert the note, until is no longer outstanding  into shares of Common Stock at a sixty percent (60%) of the lowest trading price of our Common Stock for the twenty trading days preceding  the conversion date. In connection with the issuance of the convertible note payable, the Company encountered a day-one derivative loss of $47,762. At June 30, 2017, the convertible note payable, at fair value, was recorded at $133,975.During December 2015, our President and CEO, Mr. Deitsch, assigned $80,000 of his outstanding loan to a non-relate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 non-related party in the form of a Convertible Redeemable Note (See Note 6(2)). The note carries interest at 8% and is due on September 21, 2017, unless previously converted into shares of restricted common stock. The Noteholder has the right to convert the note, until is no longer outstanding  into shares of Common Stock at fifty-five percent (55%) of lowest closing bid prices of our Common Stock for the twenty trading days preceding  the conversion date including the date of receipt of conversion notice. In connection with the issuance of the convertible note payable, the Company encountered a day-one derivative loss of $75,006. At June 30, 2017, the convertible note payable, at fair value, was recorded at $194,273.In the evaluation of these financing arrangements, we concluded that these conversion features did not meet the conditions set forth in current accounting standards for equity classification. Since equity classification is not available for the conversion feature, it requires bifurcation and liability classification, at fair value. We also concluded that the Default Put required bifurcation because, while puts on debt instruments are generally considered clearly and closely related to the host, the Default Put is indexed to certain events that are not associated with the convertible note payable.We elected to account for these hybrid contracts under the guidance of ASC 815-15-25-4.  The fair value has been defined as the common stock equivalent value, enhanced by the fair value of the default put plus the present value of the coupon.The holders of these convertible notes have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Furthermore, there are additional events that could cause the lender to be due additional shares of common stock above and beyond the shares due from a conversion. Some of these events include, but are not limited to a merger or consolidation of our Company, dividend distribution or spin off, dilutive issuances of our stock, etc. If the lender receives additional shares of our commons stock due to any of the foregoing events or for other reasons, then this may have an extremely dilutive effect on the existing shareholders. Such dilution would likely result in a significant drop in the per share price of our common stock. The potential dilutive nature of this note presents a very high degree of risk to us and our shareholders.</t>
  </si>
  <si>
    <t>OTHER DEBT (Details) - (3) - USD ($)</t>
  </si>
  <si>
    <t>Jun. 27, 2017</t>
  </si>
  <si>
    <t>May 25, 2017</t>
  </si>
  <si>
    <t>Mar. 07, 2017</t>
  </si>
  <si>
    <t>Mar. 28, 2016</t>
  </si>
  <si>
    <t>Mar. 03, 2016</t>
  </si>
  <si>
    <t>May 31, 2017</t>
  </si>
  <si>
    <t>May 30, 2017</t>
  </si>
  <si>
    <t>Jan. 31, 2017</t>
  </si>
  <si>
    <t>Jan. 30, 2017</t>
  </si>
  <si>
    <t>Jan. 26, 2017</t>
  </si>
  <si>
    <t>Jul. 31, 2016</t>
  </si>
  <si>
    <t>OTHER DEBT (Details) - (3) [Line Items]</t>
  </si>
  <si>
    <t>Convertible Debt</t>
  </si>
  <si>
    <t>Derivative, Loss on Derivative</t>
  </si>
  <si>
    <t>Convertible Debt, Fair Value Disclosures</t>
  </si>
  <si>
    <t>Accrued Liabilities, Current</t>
  </si>
  <si>
    <t>Debt Conversion, Original Debt, Amount</t>
  </si>
  <si>
    <t>Non-Related Party 10 [Member] | Portion [Member]</t>
  </si>
  <si>
    <t>Non-Related Party 10 [Member] | Tranche [Member]</t>
  </si>
  <si>
    <t>Non-Related Party 10 [Member] | Total Tranche [Member]</t>
  </si>
  <si>
    <t>Coventry [Member]</t>
  </si>
  <si>
    <t>Debt Conversion, Description</t>
  </si>
  <si>
    <t>Coventry has the right to convert the note, until is no longer outstanding  into shares of Common Stock at a fifty&amp;#8211;five percent (55%) of the of the lowest closing bid price of our Common Stock for the twenty trading days preceding the conversion date including the date of receipt of conversion notice</t>
  </si>
  <si>
    <t>Coventry has the right to convert the note, until is no longer outstanding  into shares of Common Stock at a fifty&amp;#8211;five percent (55%) of average of the three lowest closing bid of our Common Stock for the twenty trading days preceding the conversion date including the date of receipt of conversion notice</t>
  </si>
  <si>
    <t>Conversion of Stock, Shares Converted (in Shares)</t>
  </si>
  <si>
    <t>Class of Warrant or Right, Outstanding (in Shares)</t>
  </si>
  <si>
    <t>Investment Warrants, Exercise Price (in Dollars per share)</t>
  </si>
  <si>
    <t>Warrants and Rights Outstanding</t>
  </si>
  <si>
    <t>Debt Conversion, Converted Instrument, Amount</t>
  </si>
  <si>
    <t>Coventry [Member] | Authorized Back-end Note [Member]</t>
  </si>
  <si>
    <t>Greentree Financial Group Inc [Member]</t>
  </si>
  <si>
    <t>The conversion price is lower of $0.10 per share or 60% of the average of the three lowest volume weighted average prices for the ten consecutive trading days immediately prior to but not including the conversion date.</t>
  </si>
  <si>
    <t>Notes Payable, Fair Value Disclosure</t>
  </si>
  <si>
    <t>Debt Conversion, Converted Instrument, Warrants or Options Issued (in Shares)</t>
  </si>
  <si>
    <t>Greentree Financial Group Inc [Member] | Tranche [Member]</t>
  </si>
  <si>
    <t>Greentree Financial Group Inc [Member] | Convertible Loans [Member]</t>
  </si>
  <si>
    <t>conversion price is the lower of $0.10 per share or 60% of the average of the three lowest volume weighted average prices for the ten consecutive trading days immediately prior to but not including the conversion date</t>
  </si>
  <si>
    <t>Brewer And Associates Consulting LLC [Member] | Convertible Loans [Member]</t>
  </si>
  <si>
    <t>Monthly Consulting Fee</t>
  </si>
  <si>
    <t>Short-term Debt</t>
  </si>
  <si>
    <t>Non-Related Party 11 [Member]</t>
  </si>
  <si>
    <t>The convertible note&amp;#8217;s holder has the right to convert the note, until is no longer outstanding  into shares of Common Stock at fifty&amp;#8211;five percent (55%) of the average of the three lowest VWAP prices of our Common Stock for the fifteen trading days preceding the conversion date</t>
  </si>
  <si>
    <t>The Noteholder has the right to convert the note, until is no longer outstanding  into shares of Common Stock at fifty&amp;#8211;five percent (55%) of the average of the three lowest VWAP prices of our Common Stock for the fifteen trading days preceding  the conversion date</t>
  </si>
  <si>
    <t>Non-Related Party 12 [Member] | Tranche [Member]</t>
  </si>
  <si>
    <t>Non-Related Party 13 [Member]</t>
  </si>
  <si>
    <t>Non-Related Party 14 [Member]</t>
  </si>
  <si>
    <t>LG Capital Funding[Member]</t>
  </si>
  <si>
    <t>LG has the right to convert the note, until is no longer outstanding  into shares of Common Stock at a price of  sixty percent (60%) of the average of the two lowest trading prices of the Company&amp;#8217;s Common Stock for the fifteen trading days preceding  the conversion date</t>
  </si>
  <si>
    <t>LG has the right to convert the note, until is no longer outstanding  into shares of Common Stock at a price of  sixty percent (60%) of the average of the two lowest trading prices of our Common Stock for the fifteen trading days preceding  the conversion date</t>
  </si>
  <si>
    <t>LG Capital Funding[Member] | Back End Note[Member]</t>
  </si>
  <si>
    <t>Non-Related Party 15 [Member]</t>
  </si>
  <si>
    <t>Unless previously converted into shares of restricted common stock, the Note holder has the right to convert the note, until is no longer outstanding  into shares of Common Stock at a sixty percent (60%) of the average of the three lowest trading prices of our Common Stock for the twenty trading days preceding the conversion date</t>
  </si>
  <si>
    <t>Non-Related Party 16 [Member]</t>
  </si>
  <si>
    <t>Non-Related Party 16 [Member] | First Tranche [Member]</t>
  </si>
  <si>
    <t>6.00%</t>
  </si>
  <si>
    <t>Unless previously converted into shares of restricted common stock, the Note holder has the right to convert the note, until is no longer outstanding  into shares of Common Stock at a sixty percent (60%) of the average of the three lowest trading prices of our Common Stock for the twenty trading days preceding  the conversion date</t>
  </si>
  <si>
    <t>Non-Related Party 16 [Member] | Second Tranche [Member]</t>
  </si>
  <si>
    <t>Amortization</t>
  </si>
  <si>
    <t>Non-Related Party 17 [Member]</t>
  </si>
  <si>
    <t>The Noteholder has the right to convert the note, until is no longer outstanding  into shares of Common Stock at fifty&amp;#8211;five percent (55%) of the average of the three lowest closing bid prices of our Common Stock for the twenty trading days preceding  the conversion date including the date of receipt of conversion notice</t>
  </si>
  <si>
    <t>Labrys [Member]</t>
  </si>
  <si>
    <t>Labrys has the right to convert the note, until is no longer outstanding  into shares of Common Stock at a sixty percent (60%) of the lowest trading price of our Common Stock for the twenty trading days preceding  the conversion date</t>
  </si>
  <si>
    <t>Larbys 2 [Member]</t>
  </si>
  <si>
    <t>Labrys has the right to convert the note, until is no longer outstanding  into shares of Common Stock at a sixty percent (60%) of the lowest trading price of our Common Stock for the twenty&amp;#8211;five trading days preceding  the conversion date</t>
  </si>
  <si>
    <t>Non-Related Party 18 [Member]</t>
  </si>
  <si>
    <t>Unless previously converted into shares of restricted common stock, the Note holder has the right to convert the note, until is no longer outstanding  into shares of Common Stock at a sixty percent (60%) of the lowest trading prices of our Common Stock for the twenty five trading days preceding the conversion date</t>
  </si>
  <si>
    <t>Non-Related Party 19 [Member]</t>
  </si>
  <si>
    <t>Unless previously converted into shares of restricted common stock, the Note holder has the right to convert the note, until is no longer outstanding  into shares of Common Stock at a sixty percent (60%) of the lowest trading prices of the Company&amp;#8217;s Common Stock for the twenty five trading days preceding the conversion date</t>
  </si>
  <si>
    <t>Non-Related Party 20 [Member]</t>
  </si>
  <si>
    <t>Unless previously converted into shares of restricted common stock, the Note holder has the right to convert the note, until is no longer outstanding  into shares of Common Stock at a sixty percent (60%) of the lowest trading prices of our Common Stock for the twenty trading days including the conversion date</t>
  </si>
  <si>
    <t>Non-Related Party 21 [Member]</t>
  </si>
  <si>
    <t>The Note holder has the right to convert the note, until is no longer outstanding into shares of Common Stock at a price sixty percent of the lowest closing bid price of our Common Stock for the twenty prior trading days including the conversion date</t>
  </si>
  <si>
    <t>Non-Related Party 22[Member]</t>
  </si>
  <si>
    <t>Non-Related Party 23[Member]</t>
  </si>
  <si>
    <t>The Noteholder has the right to convert the note, until is no longer outstanding  into shares of Common Stock at fifty&amp;#8211;five percent (55%) of lowest closing bid prices of our Common Stock for the twenty trading days preceding  the conversion date including the date of receipt of conversion notice</t>
  </si>
  <si>
    <t>Non-Related Party 23[Member] | Deitsch [Member]</t>
  </si>
  <si>
    <t>OTHER DEBT (Details) - Schedule of other debt - USD ($)</t>
  </si>
  <si>
    <t>OTHER DEBT (Details) - Schedule of other debt [Line Items]</t>
  </si>
  <si>
    <t>Note payable and Convertible note payable, at fair value– Related Party</t>
  </si>
  <si>
    <t>Notes payable – Non Related Parties (Net of discount of $6,010 and $9,584, respectively)</t>
  </si>
  <si>
    <t>[2]</t>
  </si>
  <si>
    <t>Convertible notes payable, at fair value (Net of discount of $937 and $49,716, respectively)</t>
  </si>
  <si>
    <t>[3]</t>
  </si>
  <si>
    <t>Ending balances</t>
  </si>
  <si>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principal balance in full as of December 31, 2016. During the six-months ended June 30, 2017, we made the payment of $20,000 of the accrued interest. At June 30, 2017, we owed this director accrued interest of $128,422.In August 2016, we issued two Promissory Notes for a total of $200,000 ($100,000 each) to one of our directors' owned Companies. The notes carry interest at 12% annually and are due on the date that is six-months from the execution and funding of the note. During March 2017, we repaid principal balance of $6,365. The loan is in default and negotiation for settlement. Upon default in February 2017, the Notes became convertible at $0.008 per share. During April 2017, the Notes with accrued interest were restated. The restated principal balance of $201,818 bears interest at 12% annually and is due October 12, 2017. During June 2017, we repaid principal balance of $8,844. At June 30, 2017, we owed this director $192,974 with accrued interest of $5,202.</t>
  </si>
  <si>
    <t>At June 30, 2017, the balance of $938,776 consisted of the following loans: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We repaid $25,000 during the six months ended March 31, 2012. We did not make all of the payments under such amendment and as a result pursuant to the original settlement agreement, LPR had the right to sell 142,858 shares of our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us.At June 30, 2017, we owed University Centre West Ltd. approximately $55,410, which was assigned and sold to Southridge and subsequently reverted back to us.In April 2016, we issued a promissory note to a non-related party in the amount of $10,000 bearing interest at 10% annually. The note is due in one year from the execution and funding of the note. The loan is in default and negotiation of settlement. The interest expense for the six-months ended June 30, 2017 is $503.In May 2016, we issued a promissory note to a non-related party in the amount of $75,000 bearing monthly interest at a rate of 2%. The note was due in six months from the execution and funding of the note. During April, we accepted the offer of a settlement to issue 5,000,000 common shares as a repayment of $25,000. The shares were valued at $0.0050 per share. The interest expense for the six-months endued June 30, 2017 is $7,633. The loan is in default and in negotiation of settlement.In June 2016, we issued a promissory note to a non-related party in the amount of $50,000 bearing monthly interest at a rate of 2%. The note was due in six months from the execution and funding of the note. The loan is in default and in negotiation of settlement. The interest expense for the six-months endued June 30, 2017 is $6,033.During August 2016, we issued a promissory note to a non-related party in the amount of $150,000 bearing monthly interest at a rate of 2.5%. The note was due in six months from the execution and funding of the note. In connection with the issuance of this promissory note, we issued 100,000 shares of our common stock. We recorded a debt discount in the amount of $800 to reflect the value of the common stock as a reduction to the carrying amount of the convertible debt and a corresponding increase to common stock and additional paid-in capital. The discount was fully amortized as of June 30, 2017. Amortization for the debt discount for the six-months ended June 30, 2017 was $200. The interest expense for the six-months ended June 30, 2017 is $11,250. During March 2017, we issued a total of 50,000 restricted shares due to the default on repayment. The shares were valued at a fair value of $275 (See Note 6). During April 2017, the Notes with accrued interest were restated. The restated principal balance of $180,250 bears interest at 12% annually and is due October 20, 2017. At June 30, 2017, the accrued interest is $9,000.On September 26, 2016, we issued a promissory note to a non-related party in the amount of $75,000 bearing interest at 10% annually. The note is due in one year from the execution and funding of the note. In the event of our failure to pay the Note in a timely fashion, the Noteholder would receive 100,000 shares restricted, common stock on the date that is 10 business days after the maturity date.  The interest expense for the year ended June 30, 2017 is $3,771.In October 2016, we issued a promissory note to a non-related party in the amount of $50,000 bearing monthly interest at a rate of 2%. The note is due in six months from the execution and funding of the note. In connection with the issuance of this promissory note, we issued 600,000 shares of our common stock. We recorded a debt discount in the amount of $4,330 to reflect the value of the common stock as a reduction to the carrying amount of the convertible debt and a corresponding increase to common stock and additional paid-in capital. The total discount of $4,330 was fully amortized as of June 30, 2017.  Amortization for the debt discount for the six-months ended June 30, 2017 was $2,165. The interest expense for the six-months ended June 30, 2017 was $6,033. During March 2017, we issued a total of 350,000 restricted shares due to the default on repayment. The shares were valued at a fair value of $1,645 (See Note 6).During November 2016, we received a loan for a total of $150,000 from a non-related party. The loan is repaid through scheduled payments through June 2018 along with interest on average 15% annum. We have recorded loan costs in the amount of $7,875 for the loan origination fees paid at inception date. The total loan cost of $7,875 is amortized over the term of the loan.  Amortization for the six-months ended June 30, 2017 was $2,626.  At June 30, 2017, repayment of $56,145 was made. The interest expense for the six-months ended June 30, 2017 is $16,134. At June 30, 2017, the principal balance of the loan net of discount is $93,855.During December 2015, our President and CEO, Mr. Deitsch, assigned $80,000 of his outstanding loan to a non-relate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 non-related party in the form of a Convertible Redeemable Note (See Note 6(3)).In February 2017, we issued a Convertible Promissory Note for $53,000 to a non-related party. The note carries interest at 12% annually and are due November 12, 2017. The Holder has the right to convert the loan, beginning on the date which is one hundred eighty (180) days following the date of the Note, into common stock at a price of sixty percent (60%) of the average of the three lowest trading prices of our Common Stock for the fifteen trading days preceding the conversion date. At June 30, 2017, the principal balance is $53,000 with accrued interest of $2,457.In April 2017, we issued a Convertible Promissory Note for $33,000 to a non-related party. The note carries interest at 12% annually and are due January 30, 2018. The Holder has the right to convert the loan, beginning on the date which is one hundred eighty (180) days following the date of the Note, into common stock at a price of sixty percent (60%) of the average of the three lowest trading prices of our Common Stock for the fifteen trading days preceding the conversion date. At June 30, 2017, the principal balance is $33,000 with accrued interest of $781.In June 2017, we issued a promissory note to a non-related party in the amount of $12,500 bearing interest at 10% annually. The note is due in one year from the execution and funding of the note. In the event of our failure to pay the Note in a timely fashion, the Noteholder would receive 100,000 shares restricted, common stock on the date that is 10 business days after the maturity date.</t>
  </si>
  <si>
    <t>OTHER DEBT (Details) - Schedule of other debt (Parentheticals) - USD ($)</t>
  </si>
  <si>
    <t>OTHER DEBT (Details) - Schedule of other debt (Parentheticals) [Line Items]</t>
  </si>
  <si>
    <t>Debt Discount</t>
  </si>
  <si>
    <t>Non-Related Party [Member]</t>
  </si>
  <si>
    <t>Convertible Notes Payable [Member]</t>
  </si>
  <si>
    <t>STOCKHOLDERS' DEFICIT (Details) - Common Stock Issued for Services - USD ($)</t>
  </si>
  <si>
    <t>Consultant 1 [Member]</t>
  </si>
  <si>
    <t>STOCKHOLDERS' DEFICIT (Details) - Common Stock Issued for Services [Line Items]</t>
  </si>
  <si>
    <t>Share-based Compensation Arrangement by Share-based Payment Award, Award Requisite Service Period</t>
  </si>
  <si>
    <t>12 months</t>
  </si>
  <si>
    <t>Stock Issued During Period, Shares, Other (in Shares)</t>
  </si>
  <si>
    <t>Share-based Goods and Nonemployee Services Transaction, Stockholders' Equity</t>
  </si>
  <si>
    <t>Employee Service Share-based Compensation, Nonvested Awards, Compensation Cost Not yet Recognized</t>
  </si>
  <si>
    <t>Consultant 2 [Member]</t>
  </si>
  <si>
    <t>Consultant 3 [Member]</t>
  </si>
  <si>
    <t>Consultant 4 [Member]</t>
  </si>
  <si>
    <t>Consultant 5 [Member]</t>
  </si>
  <si>
    <t>Consultant 6 [Member]</t>
  </si>
  <si>
    <t>6 months</t>
  </si>
  <si>
    <t>Consultant 7 [Member]</t>
  </si>
  <si>
    <t>Consultant 8 [Member]</t>
  </si>
  <si>
    <t>STOCKHOLDERS' DEFICIT (Details) - Common Stock Issued for Debt Modification - USD ($)</t>
  </si>
  <si>
    <t>Jul. 31, 2017</t>
  </si>
  <si>
    <t>Note Holder 1 [Member]</t>
  </si>
  <si>
    <t>STOCKHOLDERS' DEFICIT (Details) - Common Stock Issued for Debt Modification [Line Items]</t>
  </si>
  <si>
    <t>Debt Instrument, Face Amount</t>
  </si>
  <si>
    <t>Note Holder 1 [Member] | Note of $50,000 originated in October 2016 [Member]</t>
  </si>
  <si>
    <t>Stock Issued During Period, Shares, Restricted Stock Award, Gross (in Shares)</t>
  </si>
  <si>
    <t>Stock Issued During Period, Value, Other</t>
  </si>
  <si>
    <t>Note Holder 2 [Member]</t>
  </si>
  <si>
    <t>Labrys Fund [Member]</t>
  </si>
  <si>
    <t>Shares no longer obligated to be returned (in Shares)</t>
  </si>
  <si>
    <t>Note Holder 3 [Member] | Note of $50,000 originated in July 2016 [Member]</t>
  </si>
  <si>
    <t>STOCKHOLDERS' DEFICIT (Details) - Common Stock Issued with Indebtedness - USD ($)</t>
  </si>
  <si>
    <t>STOCKHOLDERS' DEFICIT (Details) - Common Stock Issued with Indebtedness [Line Items]</t>
  </si>
  <si>
    <t>Class of Warrant or Right, Number of Securities Called by Warrants or Rights (in Shares)</t>
  </si>
  <si>
    <t>Convertible Preferred Stock, Shares Issued upon Conversion (in Shares)</t>
  </si>
  <si>
    <t>Warrants Not Settleable in Cash, Fair Value Disclosure</t>
  </si>
  <si>
    <t>Restated convertible note payable of $56,567 [Member]</t>
  </si>
  <si>
    <t>Restated Promissory Note Payable of $180,250 [Member]</t>
  </si>
  <si>
    <t>STOCKHOLDERS' DEFICIT (Details) - Common Stock Issued for Conversion of Debt - USD ($)</t>
  </si>
  <si>
    <t>Jun. 29, 2017</t>
  </si>
  <si>
    <t>Jun. 28, 2017</t>
  </si>
  <si>
    <t>Jun. 26, 2017</t>
  </si>
  <si>
    <t>Jun. 23, 2017</t>
  </si>
  <si>
    <t>Jun. 21, 2017</t>
  </si>
  <si>
    <t>Jun. 20, 2017</t>
  </si>
  <si>
    <t>Jun. 19, 2017</t>
  </si>
  <si>
    <t>Jun. 15, 2017</t>
  </si>
  <si>
    <t>Jun. 12, 2017</t>
  </si>
  <si>
    <t>Jun. 06, 2017</t>
  </si>
  <si>
    <t>May 24, 2017</t>
  </si>
  <si>
    <t>May 11, 2017</t>
  </si>
  <si>
    <t>May 04, 2017</t>
  </si>
  <si>
    <t>Apr. 25, 2017</t>
  </si>
  <si>
    <t>Apr. 24, 2017</t>
  </si>
  <si>
    <t>Apr. 18, 2017</t>
  </si>
  <si>
    <t>Mar. 28, 2017</t>
  </si>
  <si>
    <t>Mar. 08, 2017</t>
  </si>
  <si>
    <t>Mar. 02, 2017</t>
  </si>
  <si>
    <t>Feb. 27, 2017</t>
  </si>
  <si>
    <t>Mar. 24, 2016</t>
  </si>
  <si>
    <t>Mar. 13, 2016</t>
  </si>
  <si>
    <t>Mar. 06, 2016</t>
  </si>
  <si>
    <t>Feb. 26, 2016</t>
  </si>
  <si>
    <t>STOCKHOLDERS' DEFICIT (Details) - Common Stock Issued for Conversion of Debt [Line Items]</t>
  </si>
  <si>
    <t>Conversion of Stock, Amount Converted</t>
  </si>
  <si>
    <t>Note Holder 3 [Member]</t>
  </si>
  <si>
    <t>Note Holder 4 [Member]</t>
  </si>
  <si>
    <t>Note Holder 5 [Member]</t>
  </si>
  <si>
    <t>Note Holder 6 [Member]</t>
  </si>
  <si>
    <t>Note Holder 7 [Member]</t>
  </si>
  <si>
    <t>Note Holder 8 [Member]</t>
  </si>
  <si>
    <t>Note Holder 9 [Member]</t>
  </si>
  <si>
    <t>Note Holder 10 [Member]</t>
  </si>
  <si>
    <t>Note Holder 11 [Member]</t>
  </si>
  <si>
    <t>Note Holder 12 [Member]</t>
  </si>
  <si>
    <t>STOCKHOLDERS' DEFICIT (Details) - Schedule of share conversions of restricted stock - USD ($)</t>
  </si>
  <si>
    <t>STOCKHOLDERS' DEFICIT (Details) - Schedule of share conversions of restricted stock [Line Items]</t>
  </si>
  <si>
    <t>Number of Shares Converted</t>
  </si>
  <si>
    <t>Fair Value of Debt Converted</t>
  </si>
  <si>
    <t>STOCK OPTIONS AND WARRANTS (Details) - USD ($)</t>
  </si>
  <si>
    <t>STOCK OPTIONS AND WARRANTS (Details) [Line Items]</t>
  </si>
  <si>
    <t>Warrants Not Settleable in Cash, Fair Value Disclosure (in Dollars)</t>
  </si>
  <si>
    <t>Notes Payable (in Dollars)</t>
  </si>
  <si>
    <t>Common Stock, Par or Stated Value Per Share</t>
  </si>
  <si>
    <t>Share-based Compensation Arrangement by Share-based Payment Award, Equity Instruments Other than Options, Aggregate Intrinsic Value, Nonvested (in Dollars)</t>
  </si>
  <si>
    <t>Share Price</t>
  </si>
  <si>
    <t>Warrants Granted March 31, 2017 [Member]</t>
  </si>
  <si>
    <t>Investment Warrants, Exercise Price</t>
  </si>
  <si>
    <t>Investment Warrants Expiration Date</t>
  </si>
  <si>
    <t>Mar. 30,
		2020</t>
  </si>
  <si>
    <t>Warrants Granted March 3rd 2016 [Member]</t>
  </si>
  <si>
    <t>Mar. 3,
		2021</t>
  </si>
  <si>
    <t>Warrants Granted April 4th 2016 [Member]</t>
  </si>
  <si>
    <t>Apr. 4,
		2019</t>
  </si>
  <si>
    <t>Warrants Granted July 2015 [Member]</t>
  </si>
  <si>
    <t>Jun. 30,
		2016</t>
  </si>
  <si>
    <t>Warrants Granted March 2016 [Member]</t>
  </si>
  <si>
    <t>Mar. 31,
		2017</t>
  </si>
  <si>
    <t>Warrants Greanted April 2015 [Member]</t>
  </si>
  <si>
    <t>Warrants Granted April 2017 [Member]</t>
  </si>
  <si>
    <t>Warrant Repricing During October 2016 [Member]</t>
  </si>
  <si>
    <t>Warrant Repricing During October 2016 [Member] | Warrants Granted July 2015 [Member]</t>
  </si>
  <si>
    <t>Warrant Repricing During October 2016 [Member] | Original Exercise Price [Member]</t>
  </si>
  <si>
    <t>Warrant Repricing During October 2016 [Member] | Current Exercise Price [Member]</t>
  </si>
  <si>
    <t>STOCK OPTIONS AND WARRANTS (Details) - Schedule of warrants outstanding</t>
  </si>
  <si>
    <t>Jun. 30, 2017$ / sharesshares</t>
  </si>
  <si>
    <t>Schedule of warrants outstanding [Abstract]</t>
  </si>
  <si>
    <t>Number of shares | shares</t>
  </si>
  <si>
    <t>Weighted average exercise price | $ / shares</t>
  </si>
  <si>
    <t>Number of shares, Excercised | shares</t>
  </si>
  <si>
    <t>Weighted average exercise price, Excercised | $ / shares</t>
  </si>
  <si>
    <t>Number of shares, Issued | shares</t>
  </si>
  <si>
    <t>Weighted average exercise price, Issued | $ / shares</t>
  </si>
  <si>
    <t>Number of shares, Forfeited | shares</t>
  </si>
  <si>
    <t>Weighted average exercise price, Forfeited | $ / shares</t>
  </si>
  <si>
    <t>STOCK OPTIONS AND WARRANTS (Details) - Schedule of fixed-price warrants outstanding</t>
  </si>
  <si>
    <t>Schedule of fixed-price warrants outstanding [Abstract]</t>
  </si>
  <si>
    <t>2017 (in Shares) | shares</t>
  </si>
  <si>
    <t>2 years 87 days</t>
  </si>
  <si>
    <t>COMMITMENTS AND CONTINGENCIES (Details) - Operating Leases - USD ($)</t>
  </si>
  <si>
    <t>Feb. 29, 2016</t>
  </si>
  <si>
    <t>Feb. 28, 2016</t>
  </si>
  <si>
    <t>Feb. 28, 2013</t>
  </si>
  <si>
    <t>Jul. 31, 2012</t>
  </si>
  <si>
    <t>Mar. 31, 2016</t>
  </si>
  <si>
    <t>COMMITMENTS AND CONTINGENCIES (Details) - Operating Leases [Line Items]</t>
  </si>
  <si>
    <t>Lessor, Operating Lease, Term of Contract</t>
  </si>
  <si>
    <t>Operating Leases, Rent Expense, Monthly</t>
  </si>
  <si>
    <t>Operating Leases, Rent Expense</t>
  </si>
  <si>
    <t>Recepto Pharm [Member]</t>
  </si>
  <si>
    <t>Lessor, Operating Lease, Renewal Term</t>
  </si>
  <si>
    <t>5 years</t>
  </si>
  <si>
    <t>Lease Expiration Date</t>
  </si>
  <si>
    <t>Aug. 1,
		2017</t>
  </si>
  <si>
    <t>COMMITMENTS AND CONTINGENCIES (Details) - Consulting Agreements - USD ($)</t>
  </si>
  <si>
    <t>Jul. 31, 2015</t>
  </si>
  <si>
    <t>COMMITMENTS AND CONTINGENCIES (Details) - Consulting Agreements [Line Items]</t>
  </si>
  <si>
    <t>Common Stock, Par or Stated Value Per Share (in Dollars per share)</t>
  </si>
  <si>
    <t>Consultant Agreement 1 [Member]</t>
  </si>
  <si>
    <t>1 year</t>
  </si>
  <si>
    <t>Accrued expense</t>
  </si>
  <si>
    <t>COMMITMENTS AND CONTINGENCIES (Details) - Litigation - USD ($)</t>
  </si>
  <si>
    <t>Aug. 17, 2015</t>
  </si>
  <si>
    <t>Jul. 01, 2015</t>
  </si>
  <si>
    <t>Sep. 30, 2013</t>
  </si>
  <si>
    <t>Jan. 26, 2012</t>
  </si>
  <si>
    <t>Jan. 16, 2012</t>
  </si>
  <si>
    <t>Sep. 30, 2011</t>
  </si>
  <si>
    <t>Apr. 21, 2011</t>
  </si>
  <si>
    <t>Aug. 31, 2012</t>
  </si>
  <si>
    <t>Jan. 31, 2012</t>
  </si>
  <si>
    <t>Oct. 31, 2011</t>
  </si>
  <si>
    <t>Nov. 30, 2011</t>
  </si>
  <si>
    <t>COMMITMENTS AND CONTINGENCIES (Details) - Litigation [Line Items]</t>
  </si>
  <si>
    <t>Estimated Litigation Liability</t>
  </si>
  <si>
    <t>Patricia Meding, et. al. v. ReceptoPharm, Inc. [Member]</t>
  </si>
  <si>
    <t>Loss Contingency, Settlement Agreement, Terms</t>
  </si>
  <si>
    <t>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t>
  </si>
  <si>
    <t>Litigation Settlement, Amount Awarded to Other Party</t>
  </si>
  <si>
    <t>Payments for Legal Settlements</t>
  </si>
  <si>
    <t>Payment increase in event of default</t>
  </si>
  <si>
    <t>Loss Contingency Accrual, Provision</t>
  </si>
  <si>
    <t>Liquid Packaging Resources, Inc. v. Nutra Pharma Corp. and Erik “Rik” Deitsch [Member]</t>
  </si>
  <si>
    <t>7 months</t>
  </si>
  <si>
    <t>Payment on a monthly basis</t>
  </si>
  <si>
    <t>Security Owned and Pledged as Collateral, Fair Value</t>
  </si>
  <si>
    <t>Penalty for late payment</t>
  </si>
  <si>
    <t>Involuntary Petition of Bankruptcy [Member]</t>
  </si>
  <si>
    <t>Loss Contingency, Damages Sought, Value</t>
  </si>
  <si>
    <t>Paul Reid et al. v. Nutra Pharma Corp. et al. [Member]</t>
  </si>
  <si>
    <t>Accrued Salaries</t>
  </si>
  <si>
    <t>Officer's Loan and Accrued Interest</t>
  </si>
  <si>
    <t>Accrued Payroll Taxes</t>
  </si>
  <si>
    <t>Gain (Loss) Related to Litigation Settlement</t>
  </si>
  <si>
    <t>Reimbursement for third party expenses [Member] | Liquid Packaging Resources, Inc. v. Nutra Pharma Corp. and Erik “Rik” Deitsch [Member]</t>
  </si>
  <si>
    <t>Punitive Damages [Member] | Liquid Packaging Resources, Inc. v. Nutra Pharma Corp. and Erik “Rik” Deitsch [Member]</t>
  </si>
  <si>
    <t>Original Claim [Member] | Involuntary Petition of Bankruptcy [Member]</t>
  </si>
  <si>
    <t>COMMITMENTS AND CONTINGENCIES (Details) - Operating Leases</t>
  </si>
  <si>
    <t>Operating Leases [Abstract]</t>
  </si>
  <si>
    <t>SUBSEQUENT EVENTS (Details) - USD ($)</t>
  </si>
  <si>
    <t>2 Months Ended</t>
  </si>
  <si>
    <t>SUBSEQUENT EVENTS (Details) [Line Items]</t>
  </si>
  <si>
    <t>Note of $150,000 originated in August 2016 [Member]</t>
  </si>
  <si>
    <t>Labrys Fund [Member] | Principal [Member]</t>
  </si>
  <si>
    <t>Labrys Fund [Member] | Default Penalties [Member]</t>
  </si>
  <si>
    <t>B+A [Member]</t>
  </si>
  <si>
    <t>B+A [Member] | Principal [Member]</t>
  </si>
  <si>
    <t>B+A [Member] | Accrued Interest [Member]</t>
  </si>
  <si>
    <t>Note Holder 1 [Member] | Principal [Member]</t>
  </si>
  <si>
    <t>Note Holder 1 [Member] | Accrued Interest [Member]</t>
  </si>
  <si>
    <t>Note Holder 2 [Member] | Principal [Member]</t>
  </si>
  <si>
    <t>Note Holder 2 [Member] | Accrued Interest [Member]</t>
  </si>
  <si>
    <t>Note Holder 3 [Member] | Principal [Member]</t>
  </si>
  <si>
    <t>Note Holder 3 [Member] | Accrued Intere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084952924</v>
      </c>
    </row>
    <row r="8" spans="1:3">
      <c r="A8" s="4" t="s">
        <v>12</v>
      </c>
      <c r="B8" s="4" t="s">
        <v>13</v>
      </c>
    </row>
    <row r="9" spans="1:3">
      <c r="A9" s="4" t="s">
        <v>14</v>
      </c>
      <c r="B9" s="5" t="n">
        <v>111964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row>
    <row r="22" spans="1:2">
      <c r="A22" s="3" t="s">
        <v>172</v>
      </c>
    </row>
    <row r="23" spans="1:2">
      <c r="A23" s="4" t="s">
        <v>208</v>
      </c>
      <c r="B23" s="4" t="s">
        <v>209</v>
      </c>
    </row>
    <row r="24" spans="1:2">
      <c r="A24" s="4" t="s">
        <v>210</v>
      </c>
    </row>
    <row r="25" spans="1:2">
      <c r="A25" s="3" t="s">
        <v>172</v>
      </c>
    </row>
    <row r="26" spans="1:2">
      <c r="A26" s="4" t="s">
        <v>208</v>
      </c>
      <c r="B26" s="4" t="s">
        <v>211</v>
      </c>
    </row>
    <row r="27" spans="1:2">
      <c r="A27" s="4" t="s">
        <v>212</v>
      </c>
    </row>
    <row r="28" spans="1:2">
      <c r="A28" s="3" t="s">
        <v>172</v>
      </c>
    </row>
    <row r="29" spans="1:2">
      <c r="A29" s="4" t="s">
        <v>208</v>
      </c>
      <c r="B29"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40</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30</v>
      </c>
      <c r="C3" s="7" t="n">
        <v>31243</v>
      </c>
    </row>
    <row r="4" spans="1:3">
      <c r="A4" s="4" t="s">
        <v>31</v>
      </c>
      <c r="B4" s="5" t="n">
        <v>36147</v>
      </c>
      <c r="C4" s="5" t="n">
        <v>30625</v>
      </c>
    </row>
    <row r="5" spans="1:3">
      <c r="A5" s="4" t="s">
        <v>32</v>
      </c>
      <c r="B5" s="5" t="n">
        <v>21270</v>
      </c>
      <c r="C5" s="5" t="n">
        <v>25562</v>
      </c>
    </row>
    <row r="6" spans="1:3">
      <c r="A6" s="4" t="s">
        <v>33</v>
      </c>
      <c r="B6" s="5" t="n">
        <v>57139</v>
      </c>
      <c r="C6" s="5" t="n">
        <v>97640</v>
      </c>
    </row>
    <row r="7" spans="1:3">
      <c r="A7" s="4" t="s">
        <v>34</v>
      </c>
      <c r="B7" s="5" t="n">
        <v>120086</v>
      </c>
      <c r="C7" s="5" t="n">
        <v>185070</v>
      </c>
    </row>
    <row r="8" spans="1:3">
      <c r="A8" s="4" t="s">
        <v>35</v>
      </c>
      <c r="B8" s="5" t="n">
        <v>10384</v>
      </c>
      <c r="C8" s="5" t="n">
        <v>13637</v>
      </c>
    </row>
    <row r="9" spans="1:3">
      <c r="A9" s="4" t="s">
        <v>36</v>
      </c>
      <c r="B9" s="5" t="n">
        <v>15550</v>
      </c>
      <c r="C9" s="5" t="n">
        <v>15550</v>
      </c>
    </row>
    <row r="10" spans="1:3">
      <c r="A10" s="4" t="s">
        <v>37</v>
      </c>
      <c r="B10" s="5" t="n">
        <v>146020</v>
      </c>
      <c r="C10" s="5" t="n">
        <v>214257</v>
      </c>
    </row>
    <row r="11" spans="1:3">
      <c r="A11" s="3" t="s">
        <v>38</v>
      </c>
    </row>
    <row r="12" spans="1:3">
      <c r="A12" s="4" t="s">
        <v>39</v>
      </c>
      <c r="B12" s="5" t="n">
        <v>1156595</v>
      </c>
      <c r="C12" s="5" t="n">
        <v>958027</v>
      </c>
    </row>
    <row r="13" spans="1:3">
      <c r="A13" s="4" t="s">
        <v>40</v>
      </c>
      <c r="B13" s="5" t="n">
        <v>1002834</v>
      </c>
      <c r="C13" s="5" t="n">
        <v>1013615</v>
      </c>
    </row>
    <row r="14" spans="1:3">
      <c r="A14" s="4" t="s">
        <v>41</v>
      </c>
      <c r="B14" s="5" t="n">
        <v>263534</v>
      </c>
      <c r="C14" s="5" t="n">
        <v>52025</v>
      </c>
    </row>
    <row r="15" spans="1:3">
      <c r="A15" s="4" t="s">
        <v>42</v>
      </c>
      <c r="B15" s="5" t="n">
        <v>9047</v>
      </c>
      <c r="C15" s="5" t="n">
        <v>48504</v>
      </c>
    </row>
    <row r="16" spans="1:3">
      <c r="A16" s="4" t="s">
        <v>43</v>
      </c>
      <c r="B16" s="5" t="n">
        <v>2953871</v>
      </c>
      <c r="C16" s="5" t="n">
        <v>2576488</v>
      </c>
    </row>
    <row r="17" spans="1:3">
      <c r="A17" s="4" t="s">
        <v>44</v>
      </c>
      <c r="B17" s="5" t="n">
        <v>5385881</v>
      </c>
      <c r="C17" s="5" t="n">
        <v>4648659</v>
      </c>
    </row>
    <row r="18" spans="1:3">
      <c r="A18" s="4" t="s">
        <v>45</v>
      </c>
      <c r="C18" s="5" t="n">
        <v>3474</v>
      </c>
    </row>
    <row r="19" spans="1:3">
      <c r="A19" s="4" t="s">
        <v>46</v>
      </c>
      <c r="C19" s="5" t="n">
        <v>39020</v>
      </c>
    </row>
    <row r="20" spans="1:3">
      <c r="A20" s="4" t="s">
        <v>47</v>
      </c>
      <c r="B20" s="5" t="n">
        <v>5385881</v>
      </c>
      <c r="C20" s="5" t="n">
        <v>4691153</v>
      </c>
    </row>
    <row r="21" spans="1:3">
      <c r="A21" s="4" t="s">
        <v>48</v>
      </c>
      <c r="B21" s="4" t="s">
        <v>49</v>
      </c>
      <c r="C21" s="4" t="s">
        <v>49</v>
      </c>
    </row>
    <row r="22" spans="1:3">
      <c r="A22" s="3" t="s">
        <v>50</v>
      </c>
    </row>
    <row r="23" spans="1:3">
      <c r="A23" s="4" t="s">
        <v>51</v>
      </c>
      <c r="B23" s="5" t="n">
        <v>834646</v>
      </c>
      <c r="C23" s="5" t="n">
        <v>295065</v>
      </c>
    </row>
    <row r="24" spans="1:3">
      <c r="A24" s="4" t="s">
        <v>52</v>
      </c>
      <c r="B24" s="5" t="n">
        <v>49340267</v>
      </c>
      <c r="C24" s="5" t="n">
        <v>48587438</v>
      </c>
    </row>
    <row r="25" spans="1:3">
      <c r="A25" s="4" t="s">
        <v>53</v>
      </c>
      <c r="B25" s="5" t="n">
        <v>-55414774</v>
      </c>
      <c r="C25" s="5" t="n">
        <v>-53359399</v>
      </c>
    </row>
    <row r="26" spans="1:3">
      <c r="A26" s="4" t="s">
        <v>54</v>
      </c>
      <c r="B26" s="5" t="n">
        <v>-5239861</v>
      </c>
      <c r="C26" s="5" t="n">
        <v>-4476896</v>
      </c>
    </row>
    <row r="27" spans="1:3">
      <c r="A27" s="4" t="s">
        <v>55</v>
      </c>
      <c r="B27" s="7" t="n">
        <v>146020</v>
      </c>
      <c r="C27" s="7" t="n">
        <v>214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44</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5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80"/>
    <col customWidth="1" max="7" min="7" width="21"/>
    <col customWidth="1" max="8" min="8" width="21"/>
  </cols>
  <sheetData>
    <row r="1" spans="1:8">
      <c r="A1" s="1" t="s">
        <v>245</v>
      </c>
      <c r="B1" s="2" t="s">
        <v>63</v>
      </c>
      <c r="F1" s="2" t="s">
        <v>1</v>
      </c>
      <c r="H1" s="2" t="s">
        <v>246</v>
      </c>
    </row>
    <row r="2" spans="1:8">
      <c r="B2" s="2" t="s">
        <v>247</v>
      </c>
      <c r="C2" s="2" t="s">
        <v>248</v>
      </c>
      <c r="D2" s="2" t="s">
        <v>64</v>
      </c>
      <c r="E2" s="2" t="s">
        <v>249</v>
      </c>
      <c r="F2" s="2" t="s">
        <v>247</v>
      </c>
      <c r="G2" s="2" t="s">
        <v>250</v>
      </c>
      <c r="H2" s="2" t="s">
        <v>251</v>
      </c>
    </row>
    <row r="3" spans="1:8">
      <c r="A3" s="3" t="s">
        <v>252</v>
      </c>
    </row>
    <row r="4" spans="1:8">
      <c r="A4" s="4" t="s">
        <v>253</v>
      </c>
      <c r="F4" s="5" t="n">
        <v>1</v>
      </c>
    </row>
    <row r="5" spans="1:8">
      <c r="A5" s="4" t="s">
        <v>254</v>
      </c>
      <c r="B5" s="7" t="n">
        <v>-55414774</v>
      </c>
      <c r="F5" s="7" t="n">
        <v>-55414774</v>
      </c>
      <c r="H5" s="7" t="n">
        <v>-53359399</v>
      </c>
    </row>
    <row r="6" spans="1:8">
      <c r="A6" s="4" t="s">
        <v>255</v>
      </c>
      <c r="B6" s="5" t="n">
        <v>5265795</v>
      </c>
      <c r="F6" s="5" t="n">
        <v>5265795</v>
      </c>
    </row>
    <row r="7" spans="1:8">
      <c r="A7" s="4" t="s">
        <v>256</v>
      </c>
      <c r="B7" s="7" t="n">
        <v>-5239861</v>
      </c>
      <c r="F7" s="7" t="n">
        <v>-5239861</v>
      </c>
      <c r="H7" s="5" t="n">
        <v>-4476896</v>
      </c>
    </row>
    <row r="8" spans="1:8">
      <c r="A8" s="4" t="s">
        <v>257</v>
      </c>
      <c r="F8" s="4" t="s">
        <v>258</v>
      </c>
    </row>
    <row r="9" spans="1:8">
      <c r="A9" s="4" t="s">
        <v>259</v>
      </c>
      <c r="C9" s="7" t="n">
        <v>39207</v>
      </c>
      <c r="F9" s="7" t="n">
        <v>95589</v>
      </c>
    </row>
    <row r="10" spans="1:8">
      <c r="A10" s="4" t="s">
        <v>260</v>
      </c>
      <c r="C10" s="5" t="n">
        <v>33179</v>
      </c>
      <c r="F10" s="5" t="n">
        <v>50158</v>
      </c>
    </row>
    <row r="11" spans="1:8">
      <c r="A11" s="4" t="s">
        <v>261</v>
      </c>
      <c r="F11" s="5" t="n">
        <v>30805</v>
      </c>
      <c r="H11" s="7" t="n">
        <v>30805</v>
      </c>
    </row>
    <row r="12" spans="1:8">
      <c r="A12" s="4" t="s">
        <v>111</v>
      </c>
      <c r="F12" s="5" t="n">
        <v>3253</v>
      </c>
      <c r="G12" s="7" t="n">
        <v>4264</v>
      </c>
    </row>
    <row r="13" spans="1:8">
      <c r="A13" s="4" t="s">
        <v>262</v>
      </c>
      <c r="C13" s="7" t="n">
        <v>490</v>
      </c>
      <c r="E13" s="7" t="n">
        <v>375</v>
      </c>
      <c r="F13" s="7" t="n">
        <v>1615</v>
      </c>
      <c r="G13" s="7" t="n">
        <v>875</v>
      </c>
    </row>
    <row r="14" spans="1:8">
      <c r="A14" s="4" t="s">
        <v>263</v>
      </c>
    </row>
    <row r="15" spans="1:8">
      <c r="A15" s="3" t="s">
        <v>252</v>
      </c>
    </row>
    <row r="16" spans="1:8">
      <c r="A16" s="4" t="s">
        <v>264</v>
      </c>
      <c r="F16" s="4" t="s">
        <v>265</v>
      </c>
    </row>
    <row r="17" spans="1:8">
      <c r="A17" s="4" t="s">
        <v>266</v>
      </c>
      <c r="B17" s="4" t="s">
        <v>267</v>
      </c>
      <c r="F17" s="4" t="s">
        <v>267</v>
      </c>
    </row>
    <row r="18" spans="1:8">
      <c r="A18" s="4" t="s">
        <v>268</v>
      </c>
    </row>
    <row r="19" spans="1:8">
      <c r="A19" s="3" t="s">
        <v>252</v>
      </c>
    </row>
    <row r="20" spans="1:8">
      <c r="A20" s="4" t="s">
        <v>264</v>
      </c>
      <c r="F20" s="4" t="s">
        <v>265</v>
      </c>
    </row>
    <row r="21" spans="1:8">
      <c r="A21" s="4" t="s">
        <v>266</v>
      </c>
      <c r="D21" s="4" t="s">
        <v>269</v>
      </c>
      <c r="F21" s="4" t="s">
        <v>270</v>
      </c>
    </row>
    <row r="22" spans="1:8">
      <c r="A22" s="4" t="s">
        <v>271</v>
      </c>
    </row>
    <row r="23" spans="1:8">
      <c r="A23" s="3" t="s">
        <v>252</v>
      </c>
    </row>
    <row r="24" spans="1:8">
      <c r="A24" s="4" t="s">
        <v>272</v>
      </c>
      <c r="F24" s="4" t="s">
        <v>273</v>
      </c>
    </row>
    <row r="25" spans="1:8">
      <c r="A25" s="4" t="s">
        <v>274</v>
      </c>
    </row>
    <row r="26" spans="1:8">
      <c r="A26" s="3" t="s">
        <v>252</v>
      </c>
    </row>
    <row r="27" spans="1:8">
      <c r="A27" s="4" t="s">
        <v>272</v>
      </c>
      <c r="F27" s="4" t="s">
        <v>275</v>
      </c>
    </row>
    <row r="28" spans="1:8">
      <c r="A28" s="4" t="s">
        <v>276</v>
      </c>
    </row>
    <row r="29" spans="1:8">
      <c r="A29" s="3" t="s">
        <v>252</v>
      </c>
    </row>
    <row r="30" spans="1:8">
      <c r="A30" s="4" t="s">
        <v>277</v>
      </c>
      <c r="H30" s="5" t="n">
        <v>2</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8</v>
      </c>
    </row>
    <row r="2" spans="1:3">
      <c r="A2" s="3" t="s">
        <v>279</v>
      </c>
    </row>
    <row r="3" spans="1:3">
      <c r="A3" s="4" t="s">
        <v>280</v>
      </c>
      <c r="B3" s="7" t="n">
        <v>206921</v>
      </c>
      <c r="C3" s="7" t="n">
        <v>206921</v>
      </c>
    </row>
    <row r="4" spans="1:3">
      <c r="A4" s="4" t="s">
        <v>281</v>
      </c>
      <c r="B4" s="5" t="n">
        <v>-196537</v>
      </c>
      <c r="C4" s="5" t="n">
        <v>-193284</v>
      </c>
    </row>
    <row r="5" spans="1:3">
      <c r="A5" s="4" t="s">
        <v>35</v>
      </c>
      <c r="B5" s="5" t="n">
        <v>10384</v>
      </c>
      <c r="C5" s="5" t="n">
        <v>13637</v>
      </c>
    </row>
    <row r="6" spans="1:3">
      <c r="A6" s="4" t="s">
        <v>282</v>
      </c>
    </row>
    <row r="7" spans="1:3">
      <c r="A7" s="3" t="s">
        <v>279</v>
      </c>
    </row>
    <row r="8" spans="1:3">
      <c r="A8" s="4" t="s">
        <v>280</v>
      </c>
      <c r="B8" s="5" t="n">
        <v>25120</v>
      </c>
      <c r="C8" s="5" t="n">
        <v>25120</v>
      </c>
    </row>
    <row r="9" spans="1:3">
      <c r="A9" s="4" t="s">
        <v>283</v>
      </c>
    </row>
    <row r="10" spans="1:3">
      <c r="A10" s="3" t="s">
        <v>279</v>
      </c>
    </row>
    <row r="11" spans="1:3">
      <c r="A11" s="4" t="s">
        <v>280</v>
      </c>
      <c r="B11" s="5" t="n">
        <v>34757</v>
      </c>
      <c r="C11" s="5" t="n">
        <v>34757</v>
      </c>
    </row>
    <row r="12" spans="1:3">
      <c r="A12" s="4" t="s">
        <v>284</v>
      </c>
    </row>
    <row r="13" spans="1:3">
      <c r="A13" s="3" t="s">
        <v>279</v>
      </c>
    </row>
    <row r="14" spans="1:3">
      <c r="A14" s="4" t="s">
        <v>280</v>
      </c>
      <c r="B14" s="5" t="n">
        <v>44599</v>
      </c>
      <c r="C14" s="5" t="n">
        <v>44599</v>
      </c>
    </row>
    <row r="15" spans="1:3">
      <c r="A15" s="4" t="s">
        <v>285</v>
      </c>
    </row>
    <row r="16" spans="1:3">
      <c r="A16" s="3" t="s">
        <v>279</v>
      </c>
    </row>
    <row r="17" spans="1:3">
      <c r="A17" s="4" t="s">
        <v>280</v>
      </c>
      <c r="B17" s="5" t="n">
        <v>12421</v>
      </c>
      <c r="C17" s="5" t="n">
        <v>12421</v>
      </c>
    </row>
    <row r="18" spans="1:3">
      <c r="A18" s="4" t="s">
        <v>286</v>
      </c>
    </row>
    <row r="19" spans="1:3">
      <c r="A19" s="3" t="s">
        <v>279</v>
      </c>
    </row>
    <row r="20" spans="1:3">
      <c r="A20" s="4" t="s">
        <v>280</v>
      </c>
      <c r="B20" s="5" t="n">
        <v>16856</v>
      </c>
      <c r="C20" s="5" t="n">
        <v>16856</v>
      </c>
    </row>
    <row r="21" spans="1:3">
      <c r="A21" s="4" t="s">
        <v>287</v>
      </c>
    </row>
    <row r="22" spans="1:3">
      <c r="A22" s="3" t="s">
        <v>279</v>
      </c>
    </row>
    <row r="23" spans="1:3">
      <c r="A23" s="4" t="s">
        <v>280</v>
      </c>
      <c r="B23" s="7" t="n">
        <v>73168</v>
      </c>
      <c r="C23" s="7" t="n">
        <v>731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4</v>
      </c>
    </row>
    <row r="3" spans="1:3">
      <c r="A3" s="3" t="s">
        <v>289</v>
      </c>
    </row>
    <row r="4" spans="1:3">
      <c r="A4" s="4" t="s">
        <v>290</v>
      </c>
      <c r="B4" s="5" t="n">
        <v>1567095744</v>
      </c>
      <c r="C4" s="5" t="n">
        <v>181258910</v>
      </c>
    </row>
    <row r="5" spans="1:3">
      <c r="A5" s="4" t="s">
        <v>291</v>
      </c>
    </row>
    <row r="6" spans="1:3">
      <c r="A6" s="3" t="s">
        <v>289</v>
      </c>
    </row>
    <row r="7" spans="1:3">
      <c r="A7" s="4" t="s">
        <v>290</v>
      </c>
      <c r="B7" s="5" t="n">
        <v>13540000</v>
      </c>
      <c r="C7" s="5" t="n">
        <v>13294001</v>
      </c>
    </row>
    <row r="8" spans="1:3">
      <c r="A8" s="4" t="s">
        <v>292</v>
      </c>
    </row>
    <row r="9" spans="1:3">
      <c r="A9" s="3" t="s">
        <v>289</v>
      </c>
    </row>
    <row r="10" spans="1:3">
      <c r="A10" s="4" t="s">
        <v>290</v>
      </c>
      <c r="B10" s="5" t="n">
        <v>1553555744</v>
      </c>
      <c r="C10" s="5" t="n">
        <v>1679649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4"/>
  </cols>
  <sheetData>
    <row r="1" spans="1:2">
      <c r="A1" s="1" t="s">
        <v>293</v>
      </c>
      <c r="B1" s="2" t="s">
        <v>1</v>
      </c>
    </row>
    <row r="2" spans="1:2">
      <c r="B2" s="2" t="s">
        <v>294</v>
      </c>
    </row>
    <row r="3" spans="1:2">
      <c r="A3" s="3" t="s">
        <v>295</v>
      </c>
    </row>
    <row r="4" spans="1:2">
      <c r="A4" s="4" t="s">
        <v>296</v>
      </c>
      <c r="B4" s="7" t="n">
        <v>0</v>
      </c>
    </row>
    <row r="5" spans="1:2">
      <c r="A5" s="4" t="s">
        <v>271</v>
      </c>
    </row>
    <row r="6" spans="1:2">
      <c r="A6" s="3" t="s">
        <v>295</v>
      </c>
    </row>
    <row r="7" spans="1:2">
      <c r="A7" s="4" t="s">
        <v>297</v>
      </c>
      <c r="B7" s="4" t="s">
        <v>298</v>
      </c>
    </row>
    <row r="8" spans="1:2">
      <c r="A8" s="4" t="s">
        <v>299</v>
      </c>
      <c r="B8" s="4" t="s">
        <v>300</v>
      </c>
    </row>
    <row r="9" spans="1:2">
      <c r="A9" s="4" t="s">
        <v>274</v>
      </c>
    </row>
    <row r="10" spans="1:2">
      <c r="A10" s="3" t="s">
        <v>295</v>
      </c>
    </row>
    <row r="11" spans="1:2">
      <c r="A11" s="4" t="s">
        <v>297</v>
      </c>
      <c r="B11" s="4" t="s">
        <v>301</v>
      </c>
    </row>
    <row r="12" spans="1:2">
      <c r="A12" s="4" t="s">
        <v>299</v>
      </c>
      <c r="B12"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9047</v>
      </c>
      <c r="C3" s="7" t="n">
        <v>48504</v>
      </c>
    </row>
    <row r="4" spans="1:3">
      <c r="A4" s="4" t="s">
        <v>306</v>
      </c>
      <c r="B4" s="5" t="n">
        <v>1823058</v>
      </c>
      <c r="C4" s="5" t="n">
        <v>1672728</v>
      </c>
    </row>
    <row r="5" spans="1:3">
      <c r="A5" s="4" t="s">
        <v>307</v>
      </c>
    </row>
    <row r="6" spans="1:3">
      <c r="A6" s="3" t="s">
        <v>304</v>
      </c>
    </row>
    <row r="7" spans="1:3">
      <c r="A7" s="4" t="s">
        <v>305</v>
      </c>
      <c r="B7" s="4" t="s">
        <v>49</v>
      </c>
      <c r="C7" s="4" t="s">
        <v>49</v>
      </c>
    </row>
    <row r="8" spans="1:3">
      <c r="A8" s="4" t="s">
        <v>306</v>
      </c>
      <c r="B8" s="4" t="s">
        <v>49</v>
      </c>
      <c r="C8" s="4" t="s">
        <v>49</v>
      </c>
    </row>
    <row r="9" spans="1:3">
      <c r="A9" s="4" t="s">
        <v>308</v>
      </c>
    </row>
    <row r="10" spans="1:3">
      <c r="A10" s="3" t="s">
        <v>304</v>
      </c>
    </row>
    <row r="11" spans="1:3">
      <c r="A11" s="4" t="s">
        <v>305</v>
      </c>
      <c r="B11" s="4" t="s">
        <v>49</v>
      </c>
      <c r="C11" s="4" t="s">
        <v>49</v>
      </c>
    </row>
    <row r="12" spans="1:3">
      <c r="A12" s="4" t="s">
        <v>306</v>
      </c>
      <c r="B12" s="4" t="s">
        <v>49</v>
      </c>
      <c r="C12" s="4" t="s">
        <v>49</v>
      </c>
    </row>
    <row r="13" spans="1:3">
      <c r="A13" s="4" t="s">
        <v>309</v>
      </c>
    </row>
    <row r="14" spans="1:3">
      <c r="A14" s="3" t="s">
        <v>304</v>
      </c>
    </row>
    <row r="15" spans="1:3">
      <c r="A15" s="4" t="s">
        <v>305</v>
      </c>
      <c r="B15" s="5" t="n">
        <v>9047</v>
      </c>
      <c r="C15" s="5" t="n">
        <v>48504</v>
      </c>
    </row>
    <row r="16" spans="1:3">
      <c r="A16" s="4" t="s">
        <v>306</v>
      </c>
      <c r="B16" s="7" t="n">
        <v>1823058</v>
      </c>
      <c r="C16" s="7" t="n">
        <v>16727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v>
      </c>
      <c r="B1" s="2" t="s">
        <v>2</v>
      </c>
      <c r="C1" s="2" t="s">
        <v>28</v>
      </c>
    </row>
    <row r="2" spans="1:3">
      <c r="A2" s="4" t="s">
        <v>57</v>
      </c>
      <c r="B2" s="7" t="n">
        <v>6947</v>
      </c>
      <c r="C2" s="7" t="n">
        <v>59300</v>
      </c>
    </row>
    <row r="3" spans="1:3">
      <c r="A3" s="4" t="s">
        <v>58</v>
      </c>
      <c r="B3" s="8" t="n">
        <v>0.001</v>
      </c>
      <c r="C3" s="8" t="n">
        <v>0.001</v>
      </c>
    </row>
    <row r="4" spans="1:3">
      <c r="A4" s="4" t="s">
        <v>59</v>
      </c>
      <c r="B4" s="5" t="n">
        <v>2000000000</v>
      </c>
      <c r="C4" s="5" t="n">
        <v>2000000000</v>
      </c>
    </row>
    <row r="5" spans="1:3">
      <c r="A5" s="4" t="s">
        <v>60</v>
      </c>
      <c r="B5" s="5" t="n">
        <v>834646062</v>
      </c>
      <c r="C5" s="5" t="n">
        <v>295065317</v>
      </c>
    </row>
    <row r="6" spans="1:3">
      <c r="A6" s="4" t="s">
        <v>61</v>
      </c>
      <c r="B6" s="5" t="n">
        <v>834646062</v>
      </c>
      <c r="C6" s="5" t="n">
        <v>295065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0</v>
      </c>
      <c r="B1" s="2" t="s">
        <v>1</v>
      </c>
    </row>
    <row r="2" spans="1:3">
      <c r="B2" s="2" t="s">
        <v>247</v>
      </c>
    </row>
    <row r="3" spans="1:3">
      <c r="A3" s="3" t="s">
        <v>311</v>
      </c>
    </row>
    <row r="4" spans="1:3">
      <c r="A4" s="4" t="s">
        <v>312</v>
      </c>
      <c r="B4" s="7" t="n">
        <v>48504</v>
      </c>
    </row>
    <row r="5" spans="1:3">
      <c r="A5" s="4" t="s">
        <v>313</v>
      </c>
      <c r="B5" s="5" t="n">
        <v>24017</v>
      </c>
    </row>
    <row r="6" spans="1:3">
      <c r="A6" s="4" t="s">
        <v>314</v>
      </c>
      <c r="B6" s="4" t="s">
        <v>49</v>
      </c>
    </row>
    <row r="7" spans="1:3">
      <c r="A7" s="4" t="s">
        <v>315</v>
      </c>
      <c r="B7" s="5" t="n">
        <v>-63474</v>
      </c>
      <c r="C7" s="4" t="s">
        <v>316</v>
      </c>
    </row>
    <row r="8" spans="1:3">
      <c r="A8" s="4" t="s">
        <v>317</v>
      </c>
      <c r="B8" s="7" t="n">
        <v>9047</v>
      </c>
    </row>
    <row r="9" spans="1:3"/>
    <row r="10" spans="1:3">
      <c r="A10" s="4" t="s">
        <v>316</v>
      </c>
      <c r="B10" s="4" t="s">
        <v>318</v>
      </c>
    </row>
  </sheetData>
  <mergeCells count="5">
    <mergeCell ref="A1:A2"/>
    <mergeCell ref="B1:C1"/>
    <mergeCell ref="B2:C2"/>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319</v>
      </c>
      <c r="B1" s="2" t="s">
        <v>1</v>
      </c>
    </row>
    <row r="2" spans="1:2">
      <c r="B2" s="2" t="s">
        <v>320</v>
      </c>
    </row>
    <row r="3" spans="1:2">
      <c r="A3" s="3" t="s">
        <v>321</v>
      </c>
    </row>
    <row r="4" spans="1:2">
      <c r="A4" s="4" t="s">
        <v>322</v>
      </c>
      <c r="B4" s="7" t="n">
        <v>831062</v>
      </c>
    </row>
    <row r="5" spans="1:2">
      <c r="A5" s="5" t="n">
        <v>2017</v>
      </c>
      <c r="B5" s="4" t="s">
        <v>49</v>
      </c>
    </row>
    <row r="6" spans="1:2">
      <c r="A6" s="4" t="s">
        <v>271</v>
      </c>
    </row>
    <row r="7" spans="1:2">
      <c r="A7" s="3" t="s">
        <v>321</v>
      </c>
    </row>
    <row r="8" spans="1:2">
      <c r="A8" s="5" t="n">
        <v>2017</v>
      </c>
      <c r="B8" s="4" t="s">
        <v>323</v>
      </c>
    </row>
    <row r="9" spans="1:2">
      <c r="A9" s="4" t="s">
        <v>324</v>
      </c>
      <c r="B9" s="10" t="n">
        <v>0.0011</v>
      </c>
    </row>
    <row r="10" spans="1:2">
      <c r="A10" s="5" t="n">
        <v>2017</v>
      </c>
      <c r="B10" s="4" t="s">
        <v>325</v>
      </c>
    </row>
    <row r="11" spans="1:2">
      <c r="A11" s="5" t="n">
        <v>2017</v>
      </c>
      <c r="B11" s="4" t="s">
        <v>326</v>
      </c>
    </row>
    <row r="12" spans="1:2">
      <c r="A12" s="4" t="s">
        <v>274</v>
      </c>
    </row>
    <row r="13" spans="1:2">
      <c r="A13" s="3" t="s">
        <v>321</v>
      </c>
    </row>
    <row r="14" spans="1:2">
      <c r="A14" s="5" t="n">
        <v>2017</v>
      </c>
      <c r="B14" s="4" t="s">
        <v>327</v>
      </c>
    </row>
    <row r="15" spans="1:2">
      <c r="A15" s="4" t="s">
        <v>324</v>
      </c>
      <c r="B15" s="9" t="n">
        <v>0.2</v>
      </c>
    </row>
    <row r="16" spans="1:2">
      <c r="A16" s="5" t="n">
        <v>2017</v>
      </c>
      <c r="B16" s="4" t="s">
        <v>328</v>
      </c>
    </row>
    <row r="17" spans="1:2">
      <c r="A17" s="5" t="n">
        <v>2017</v>
      </c>
      <c r="B1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47</v>
      </c>
    </row>
    <row r="3" spans="1:2">
      <c r="A3" s="3" t="s">
        <v>331</v>
      </c>
    </row>
    <row r="4" spans="1:2">
      <c r="A4" s="4" t="s">
        <v>314</v>
      </c>
      <c r="B4" s="4" t="s">
        <v>49</v>
      </c>
    </row>
    <row r="5" spans="1:2">
      <c r="A5" s="4" t="s">
        <v>133</v>
      </c>
    </row>
    <row r="6" spans="1:2">
      <c r="A6" s="3" t="s">
        <v>331</v>
      </c>
    </row>
    <row r="7" spans="1:2">
      <c r="A7" s="4" t="s">
        <v>312</v>
      </c>
      <c r="B7" s="5" t="n">
        <v>1672728</v>
      </c>
    </row>
    <row r="8" spans="1:2">
      <c r="A8" s="4" t="s">
        <v>313</v>
      </c>
      <c r="B8" s="5" t="n">
        <v>500961</v>
      </c>
    </row>
    <row r="9" spans="1:2">
      <c r="A9" s="4" t="s">
        <v>314</v>
      </c>
      <c r="B9" s="5" t="n">
        <v>452872</v>
      </c>
    </row>
    <row r="10" spans="1:2">
      <c r="A10" s="4" t="s">
        <v>332</v>
      </c>
      <c r="B10" s="5" t="n">
        <v>620426</v>
      </c>
    </row>
    <row r="11" spans="1:2">
      <c r="A11" s="4" t="s">
        <v>333</v>
      </c>
      <c r="B11" s="5" t="n">
        <v>-1215746</v>
      </c>
    </row>
    <row r="12" spans="1:2">
      <c r="A12" s="4" t="s">
        <v>334</v>
      </c>
      <c r="B12" s="5" t="n">
        <v>-6365</v>
      </c>
    </row>
    <row r="13" spans="1:2">
      <c r="A13" s="4" t="s">
        <v>335</v>
      </c>
      <c r="B13" s="5" t="n">
        <v>-201818</v>
      </c>
    </row>
    <row r="14" spans="1:2">
      <c r="A14" s="4" t="s">
        <v>317</v>
      </c>
      <c r="B14" s="7" t="n">
        <v>18230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6</v>
      </c>
      <c r="B1" s="2" t="s">
        <v>2</v>
      </c>
      <c r="C1" s="2" t="s">
        <v>28</v>
      </c>
    </row>
    <row r="2" spans="1:3">
      <c r="A2" s="3" t="s">
        <v>144</v>
      </c>
    </row>
    <row r="3" spans="1:3">
      <c r="A3" s="4" t="s">
        <v>337</v>
      </c>
      <c r="B3" s="7" t="n">
        <v>35425</v>
      </c>
      <c r="C3" s="7" t="n">
        <v>36074</v>
      </c>
    </row>
    <row r="4" spans="1:3">
      <c r="A4" s="4" t="s">
        <v>338</v>
      </c>
      <c r="B4" s="5" t="n">
        <v>16730</v>
      </c>
      <c r="C4" s="5" t="n">
        <v>20373</v>
      </c>
    </row>
    <row r="5" spans="1:3">
      <c r="A5" s="4" t="s">
        <v>339</v>
      </c>
      <c r="B5" s="5" t="n">
        <v>-30885</v>
      </c>
      <c r="C5" s="5" t="n">
        <v>-30885</v>
      </c>
    </row>
    <row r="6" spans="1:3">
      <c r="A6" s="4" t="s">
        <v>340</v>
      </c>
      <c r="B6" s="7" t="n">
        <v>21270</v>
      </c>
      <c r="C6" s="7" t="n">
        <v>255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6"/>
  </cols>
  <sheetData>
    <row r="1" spans="1:5">
      <c r="A1" s="1" t="s">
        <v>341</v>
      </c>
      <c r="B1" s="2" t="s">
        <v>342</v>
      </c>
      <c r="D1" s="2" t="s">
        <v>1</v>
      </c>
      <c r="E1" s="2" t="s">
        <v>246</v>
      </c>
    </row>
    <row r="2" spans="1:5">
      <c r="B2" s="2" t="s">
        <v>343</v>
      </c>
      <c r="C2" s="2" t="s">
        <v>64</v>
      </c>
      <c r="D2" s="2" t="s">
        <v>2</v>
      </c>
      <c r="E2" s="2" t="s">
        <v>28</v>
      </c>
    </row>
    <row r="3" spans="1:5">
      <c r="A3" s="3" t="s">
        <v>344</v>
      </c>
    </row>
    <row r="4" spans="1:5">
      <c r="A4" s="4" t="s">
        <v>345</v>
      </c>
      <c r="B4" s="5" t="n">
        <v>300000</v>
      </c>
    </row>
    <row r="5" spans="1:5">
      <c r="A5" s="4" t="s">
        <v>346</v>
      </c>
    </row>
    <row r="6" spans="1:5">
      <c r="A6" s="3" t="s">
        <v>344</v>
      </c>
    </row>
    <row r="7" spans="1:5">
      <c r="A7" s="4" t="s">
        <v>347</v>
      </c>
      <c r="D7" s="7" t="n">
        <v>263534</v>
      </c>
      <c r="E7" s="7" t="n">
        <v>52025</v>
      </c>
    </row>
    <row r="8" spans="1:5">
      <c r="A8" s="4" t="s">
        <v>348</v>
      </c>
      <c r="D8" s="4" t="s">
        <v>323</v>
      </c>
    </row>
    <row r="9" spans="1:5">
      <c r="A9" s="4" t="s">
        <v>349</v>
      </c>
      <c r="D9" s="7" t="n">
        <v>333150</v>
      </c>
      <c r="E9" s="5" t="n">
        <v>314951</v>
      </c>
    </row>
    <row r="10" spans="1:5">
      <c r="A10" s="4" t="s">
        <v>350</v>
      </c>
      <c r="D10" s="7" t="n">
        <v>129900</v>
      </c>
      <c r="E10" s="7" t="n">
        <v>319675</v>
      </c>
    </row>
    <row r="11" spans="1:5">
      <c r="A11" s="4" t="s">
        <v>345</v>
      </c>
      <c r="C11" s="5" t="n">
        <v>15000000</v>
      </c>
    </row>
    <row r="12" spans="1:5">
      <c r="A12" s="4" t="s">
        <v>351</v>
      </c>
      <c r="C12" s="7"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52</v>
      </c>
      <c r="B1" s="2" t="s">
        <v>342</v>
      </c>
      <c r="D1" s="2" t="s">
        <v>1</v>
      </c>
      <c r="E1" s="2" t="s">
        <v>246</v>
      </c>
    </row>
    <row r="2" spans="1:8">
      <c r="B2" s="2" t="s">
        <v>353</v>
      </c>
      <c r="C2" s="2" t="s">
        <v>354</v>
      </c>
      <c r="D2" s="2" t="s">
        <v>2</v>
      </c>
      <c r="E2" s="2" t="s">
        <v>355</v>
      </c>
      <c r="F2" s="2" t="s">
        <v>356</v>
      </c>
      <c r="G2" s="2" t="s">
        <v>357</v>
      </c>
      <c r="H2" s="2" t="s">
        <v>28</v>
      </c>
    </row>
    <row r="3" spans="1:8">
      <c r="A3" s="3" t="s">
        <v>358</v>
      </c>
    </row>
    <row r="4" spans="1:8">
      <c r="A4" s="4" t="s">
        <v>359</v>
      </c>
      <c r="D4" s="7" t="n">
        <v>2953871</v>
      </c>
      <c r="H4" s="7" t="n">
        <v>2579962</v>
      </c>
    </row>
    <row r="5" spans="1:8">
      <c r="A5" s="4" t="s">
        <v>360</v>
      </c>
    </row>
    <row r="6" spans="1:8">
      <c r="A6" s="3" t="s">
        <v>358</v>
      </c>
    </row>
    <row r="7" spans="1:8">
      <c r="A7" s="4" t="s">
        <v>359</v>
      </c>
      <c r="E7" s="7" t="n">
        <v>200000</v>
      </c>
    </row>
    <row r="8" spans="1:8">
      <c r="A8" s="4" t="s">
        <v>361</v>
      </c>
      <c r="E8" s="4" t="s">
        <v>362</v>
      </c>
    </row>
    <row r="9" spans="1:8">
      <c r="A9" s="4" t="s">
        <v>363</v>
      </c>
      <c r="E9" s="4" t="s">
        <v>327</v>
      </c>
    </row>
    <row r="10" spans="1:8">
      <c r="A10" s="4" t="s">
        <v>364</v>
      </c>
      <c r="E10" s="4" t="s">
        <v>365</v>
      </c>
    </row>
    <row r="11" spans="1:8">
      <c r="A11" s="4" t="s">
        <v>366</v>
      </c>
      <c r="D11" s="5" t="n">
        <v>128422</v>
      </c>
    </row>
    <row r="12" spans="1:8">
      <c r="A12" s="4" t="s">
        <v>367</v>
      </c>
    </row>
    <row r="13" spans="1:8">
      <c r="A13" s="3" t="s">
        <v>358</v>
      </c>
    </row>
    <row r="14" spans="1:8">
      <c r="A14" s="4" t="s">
        <v>368</v>
      </c>
      <c r="D14" s="5" t="n">
        <v>20000</v>
      </c>
    </row>
    <row r="15" spans="1:8">
      <c r="A15" s="4" t="s">
        <v>369</v>
      </c>
    </row>
    <row r="16" spans="1:8">
      <c r="A16" s="3" t="s">
        <v>358</v>
      </c>
    </row>
    <row r="17" spans="1:8">
      <c r="A17" s="4" t="s">
        <v>359</v>
      </c>
      <c r="C17" s="7" t="n">
        <v>200000</v>
      </c>
      <c r="D17" s="5" t="n">
        <v>192974</v>
      </c>
      <c r="F17" s="7" t="n">
        <v>201818</v>
      </c>
    </row>
    <row r="18" spans="1:8">
      <c r="A18" s="4" t="s">
        <v>368</v>
      </c>
      <c r="B18" s="7" t="n">
        <v>6365</v>
      </c>
      <c r="D18" s="5" t="n">
        <v>8844</v>
      </c>
    </row>
    <row r="19" spans="1:8">
      <c r="A19" s="4" t="s">
        <v>366</v>
      </c>
      <c r="D19" s="7" t="n">
        <v>5202</v>
      </c>
    </row>
    <row r="20" spans="1:8">
      <c r="A20" s="4" t="s">
        <v>370</v>
      </c>
      <c r="C20" s="4" t="s">
        <v>327</v>
      </c>
    </row>
    <row r="21" spans="1:8">
      <c r="A21" s="4" t="s">
        <v>371</v>
      </c>
      <c r="G21" s="8" t="n">
        <v>0.008</v>
      </c>
    </row>
    <row r="22" spans="1:8">
      <c r="A22" s="4" t="s">
        <v>348</v>
      </c>
      <c r="F22" s="4" t="s">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X12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372</v>
      </c>
      <c r="C1" s="2" t="s">
        <v>342</v>
      </c>
      <c r="E1" s="2" t="s">
        <v>63</v>
      </c>
      <c r="G1" s="2" t="s">
        <v>1</v>
      </c>
      <c r="J1" s="2" t="s">
        <v>246</v>
      </c>
    </row>
    <row r="2" spans="1:24">
      <c r="C2" s="2" t="s">
        <v>356</v>
      </c>
      <c r="D2" s="2" t="s">
        <v>373</v>
      </c>
      <c r="E2" s="2" t="s">
        <v>2</v>
      </c>
      <c r="F2" s="2" t="s">
        <v>64</v>
      </c>
      <c r="G2" s="2" t="s">
        <v>2</v>
      </c>
      <c r="H2" s="2" t="s">
        <v>64</v>
      </c>
      <c r="I2" s="2" t="s">
        <v>374</v>
      </c>
      <c r="J2" s="2" t="s">
        <v>375</v>
      </c>
      <c r="K2" s="2" t="s">
        <v>353</v>
      </c>
      <c r="L2" s="2" t="s">
        <v>357</v>
      </c>
      <c r="M2" s="2" t="s">
        <v>28</v>
      </c>
      <c r="N2" s="2" t="s">
        <v>376</v>
      </c>
      <c r="O2" s="2" t="s">
        <v>377</v>
      </c>
      <c r="P2" s="2" t="s">
        <v>354</v>
      </c>
      <c r="Q2" s="2" t="s">
        <v>378</v>
      </c>
      <c r="R2" s="2" t="s">
        <v>379</v>
      </c>
      <c r="S2" s="2" t="s">
        <v>380</v>
      </c>
      <c r="T2" s="2" t="s">
        <v>381</v>
      </c>
      <c r="U2" s="2" t="s">
        <v>382</v>
      </c>
      <c r="V2" s="2" t="s">
        <v>383</v>
      </c>
      <c r="W2" s="2" t="s">
        <v>384</v>
      </c>
      <c r="X2" s="2" t="s">
        <v>385</v>
      </c>
    </row>
    <row r="3" spans="1:24">
      <c r="A3" s="3" t="s">
        <v>386</v>
      </c>
    </row>
    <row r="4" spans="1:24">
      <c r="A4" s="4" t="s">
        <v>387</v>
      </c>
      <c r="E4" s="7" t="n">
        <v>938776</v>
      </c>
      <c r="G4" s="7" t="n">
        <v>938776</v>
      </c>
    </row>
    <row r="5" spans="1:24">
      <c r="A5" s="4" t="s">
        <v>359</v>
      </c>
      <c r="E5" s="5" t="n">
        <v>2953871</v>
      </c>
      <c r="G5" s="5" t="n">
        <v>2953871</v>
      </c>
      <c r="M5" s="7" t="n">
        <v>2579962</v>
      </c>
    </row>
    <row r="6" spans="1:24">
      <c r="A6" s="4" t="s">
        <v>388</v>
      </c>
      <c r="E6" s="7" t="n">
        <v>78312</v>
      </c>
      <c r="F6" s="7" t="n">
        <v>77812</v>
      </c>
      <c r="G6" s="7" t="n">
        <v>170852</v>
      </c>
      <c r="H6" s="7" t="n">
        <v>140979</v>
      </c>
    </row>
    <row r="7" spans="1:24">
      <c r="A7" s="4" t="s">
        <v>389</v>
      </c>
      <c r="E7" s="5" t="n">
        <v>834646062</v>
      </c>
      <c r="G7" s="5" t="n">
        <v>834646062</v>
      </c>
      <c r="M7" s="5" t="n">
        <v>295065317</v>
      </c>
    </row>
    <row r="8" spans="1:24">
      <c r="A8" s="4" t="s">
        <v>390</v>
      </c>
      <c r="E8" s="7" t="n">
        <v>6947</v>
      </c>
      <c r="G8" s="7" t="n">
        <v>6947</v>
      </c>
      <c r="M8" s="7" t="n">
        <v>59300</v>
      </c>
    </row>
    <row r="9" spans="1:24">
      <c r="A9" s="4" t="s">
        <v>391</v>
      </c>
      <c r="G9" s="5" t="n">
        <v>57183</v>
      </c>
      <c r="H9" s="5" t="n">
        <v>65039</v>
      </c>
    </row>
    <row r="10" spans="1:24">
      <c r="A10" s="4" t="s">
        <v>392</v>
      </c>
      <c r="E10" s="5" t="n">
        <v>834646</v>
      </c>
      <c r="G10" s="5" t="n">
        <v>834646</v>
      </c>
      <c r="M10" s="5" t="n">
        <v>295065</v>
      </c>
    </row>
    <row r="11" spans="1:24">
      <c r="A11" s="4" t="s">
        <v>393</v>
      </c>
      <c r="B11" s="4" t="s">
        <v>316</v>
      </c>
      <c r="E11" s="5" t="n">
        <v>1822121</v>
      </c>
      <c r="G11" s="5" t="n">
        <v>1822121</v>
      </c>
      <c r="M11" s="7" t="n">
        <v>1423012</v>
      </c>
    </row>
    <row r="12" spans="1:24">
      <c r="A12" s="4" t="s">
        <v>394</v>
      </c>
    </row>
    <row r="13" spans="1:24">
      <c r="A13" s="3" t="s">
        <v>386</v>
      </c>
    </row>
    <row r="14" spans="1:24">
      <c r="A14" s="4" t="s">
        <v>395</v>
      </c>
      <c r="E14" s="5" t="n">
        <v>55410</v>
      </c>
      <c r="G14" s="5" t="n">
        <v>55410</v>
      </c>
    </row>
    <row r="15" spans="1:24">
      <c r="A15" s="4" t="s">
        <v>396</v>
      </c>
    </row>
    <row r="16" spans="1:24">
      <c r="A16" s="3" t="s">
        <v>386</v>
      </c>
    </row>
    <row r="17" spans="1:24">
      <c r="A17" s="4" t="s">
        <v>359</v>
      </c>
      <c r="X17" s="7" t="n">
        <v>350000</v>
      </c>
    </row>
    <row r="18" spans="1:24">
      <c r="A18" s="4" t="s">
        <v>397</v>
      </c>
      <c r="J18" s="7" t="n">
        <v>175000</v>
      </c>
    </row>
    <row r="19" spans="1:24">
      <c r="A19" s="4" t="s">
        <v>398</v>
      </c>
      <c r="J19" s="7" t="n">
        <v>25000</v>
      </c>
    </row>
    <row r="20" spans="1:24">
      <c r="A20" s="4" t="s">
        <v>399</v>
      </c>
      <c r="I20" s="7" t="n">
        <v>25000</v>
      </c>
    </row>
    <row r="21" spans="1:24">
      <c r="A21" s="4" t="s">
        <v>400</v>
      </c>
      <c r="I21" s="5" t="n">
        <v>142858</v>
      </c>
    </row>
    <row r="22" spans="1:24">
      <c r="A22" s="4" t="s">
        <v>401</v>
      </c>
      <c r="I22" s="7" t="n">
        <v>450000</v>
      </c>
    </row>
    <row r="23" spans="1:24">
      <c r="A23" s="4" t="s">
        <v>402</v>
      </c>
      <c r="U23" s="7" t="n">
        <v>100000</v>
      </c>
    </row>
    <row r="24" spans="1:24">
      <c r="A24" s="4" t="s">
        <v>403</v>
      </c>
    </row>
    <row r="25" spans="1:24">
      <c r="A25" s="3" t="s">
        <v>386</v>
      </c>
    </row>
    <row r="26" spans="1:24">
      <c r="A26" s="4" t="s">
        <v>359</v>
      </c>
      <c r="W26" s="7" t="n">
        <v>50000</v>
      </c>
    </row>
    <row r="27" spans="1:24">
      <c r="A27" s="4" t="s">
        <v>404</v>
      </c>
    </row>
    <row r="28" spans="1:24">
      <c r="A28" s="3" t="s">
        <v>386</v>
      </c>
    </row>
    <row r="29" spans="1:24">
      <c r="A29" s="4" t="s">
        <v>401</v>
      </c>
      <c r="I29" s="5" t="n">
        <v>350000</v>
      </c>
    </row>
    <row r="30" spans="1:24">
      <c r="A30" s="4" t="s">
        <v>405</v>
      </c>
    </row>
    <row r="31" spans="1:24">
      <c r="A31" s="3" t="s">
        <v>386</v>
      </c>
    </row>
    <row r="32" spans="1:24">
      <c r="A32" s="4" t="s">
        <v>401</v>
      </c>
      <c r="I32" s="7" t="n">
        <v>100000</v>
      </c>
    </row>
    <row r="33" spans="1:24">
      <c r="A33" s="4" t="s">
        <v>406</v>
      </c>
    </row>
    <row r="34" spans="1:24">
      <c r="A34" s="3" t="s">
        <v>386</v>
      </c>
    </row>
    <row r="35" spans="1:24">
      <c r="A35" s="4" t="s">
        <v>359</v>
      </c>
      <c r="V35" s="7" t="n">
        <v>281772</v>
      </c>
    </row>
    <row r="36" spans="1:24">
      <c r="A36" s="4" t="s">
        <v>407</v>
      </c>
    </row>
    <row r="37" spans="1:24">
      <c r="A37" s="3" t="s">
        <v>386</v>
      </c>
    </row>
    <row r="38" spans="1:24">
      <c r="A38" s="4" t="s">
        <v>359</v>
      </c>
      <c r="R38" s="7" t="n">
        <v>10000</v>
      </c>
    </row>
    <row r="39" spans="1:24">
      <c r="A39" s="4" t="s">
        <v>348</v>
      </c>
      <c r="R39" s="4" t="s">
        <v>362</v>
      </c>
    </row>
    <row r="40" spans="1:24">
      <c r="A40" s="4" t="s">
        <v>388</v>
      </c>
      <c r="G40" s="5" t="n">
        <v>503</v>
      </c>
    </row>
    <row r="41" spans="1:24">
      <c r="A41" s="4" t="s">
        <v>408</v>
      </c>
    </row>
    <row r="42" spans="1:24">
      <c r="A42" s="3" t="s">
        <v>386</v>
      </c>
    </row>
    <row r="43" spans="1:24">
      <c r="A43" s="4" t="s">
        <v>359</v>
      </c>
      <c r="Q43" s="7" t="n">
        <v>75000</v>
      </c>
    </row>
    <row r="44" spans="1:24">
      <c r="A44" s="4" t="s">
        <v>348</v>
      </c>
      <c r="Q44" s="4" t="s">
        <v>409</v>
      </c>
    </row>
    <row r="45" spans="1:24">
      <c r="A45" s="4" t="s">
        <v>388</v>
      </c>
      <c r="G45" s="5" t="n">
        <v>7633</v>
      </c>
    </row>
    <row r="46" spans="1:24">
      <c r="A46" s="4" t="s">
        <v>389</v>
      </c>
      <c r="C46" s="5" t="n">
        <v>5000000</v>
      </c>
    </row>
    <row r="47" spans="1:24">
      <c r="A47" s="4" t="s">
        <v>410</v>
      </c>
      <c r="C47" s="7" t="n">
        <v>25000</v>
      </c>
    </row>
    <row r="48" spans="1:24">
      <c r="A48" s="4" t="s">
        <v>411</v>
      </c>
      <c r="C48" s="10" t="n">
        <v>0.005</v>
      </c>
    </row>
    <row r="49" spans="1:24">
      <c r="A49" s="4" t="s">
        <v>412</v>
      </c>
    </row>
    <row r="50" spans="1:24">
      <c r="A50" s="3" t="s">
        <v>386</v>
      </c>
    </row>
    <row r="51" spans="1:24">
      <c r="A51" s="4" t="s">
        <v>359</v>
      </c>
      <c r="F51" s="7" t="n">
        <v>50000</v>
      </c>
      <c r="H51" s="7" t="n">
        <v>50000</v>
      </c>
    </row>
    <row r="52" spans="1:24">
      <c r="A52" s="4" t="s">
        <v>348</v>
      </c>
      <c r="F52" s="4" t="s">
        <v>409</v>
      </c>
      <c r="H52" s="4" t="s">
        <v>409</v>
      </c>
    </row>
    <row r="53" spans="1:24">
      <c r="A53" s="4" t="s">
        <v>388</v>
      </c>
      <c r="G53" s="5" t="n">
        <v>6033</v>
      </c>
    </row>
    <row r="54" spans="1:24">
      <c r="A54" s="4" t="s">
        <v>413</v>
      </c>
    </row>
    <row r="55" spans="1:24">
      <c r="A55" s="3" t="s">
        <v>386</v>
      </c>
    </row>
    <row r="56" spans="1:24">
      <c r="A56" s="4" t="s">
        <v>359</v>
      </c>
      <c r="C56" s="7" t="n">
        <v>180250</v>
      </c>
      <c r="E56" s="5" t="n">
        <v>9000</v>
      </c>
      <c r="G56" s="5" t="n">
        <v>9000</v>
      </c>
      <c r="P56" s="7" t="n">
        <v>150000</v>
      </c>
    </row>
    <row r="57" spans="1:24">
      <c r="A57" s="4" t="s">
        <v>348</v>
      </c>
      <c r="C57" s="4" t="s">
        <v>327</v>
      </c>
      <c r="P57" s="4" t="s">
        <v>414</v>
      </c>
    </row>
    <row r="58" spans="1:24">
      <c r="A58" s="4" t="s">
        <v>388</v>
      </c>
      <c r="G58" s="5" t="n">
        <v>11250</v>
      </c>
    </row>
    <row r="59" spans="1:24">
      <c r="A59" s="4" t="s">
        <v>389</v>
      </c>
      <c r="P59" s="5" t="n">
        <v>100000</v>
      </c>
    </row>
    <row r="60" spans="1:24">
      <c r="A60" s="4" t="s">
        <v>390</v>
      </c>
      <c r="P60" s="7" t="n">
        <v>800</v>
      </c>
    </row>
    <row r="61" spans="1:24">
      <c r="A61" s="4" t="s">
        <v>391</v>
      </c>
      <c r="G61" s="5" t="n">
        <v>200</v>
      </c>
    </row>
    <row r="62" spans="1:24">
      <c r="A62" s="4" t="s">
        <v>392</v>
      </c>
      <c r="K62" s="7" t="n">
        <v>275</v>
      </c>
    </row>
    <row r="63" spans="1:24">
      <c r="A63" s="4" t="s">
        <v>415</v>
      </c>
    </row>
    <row r="64" spans="1:24">
      <c r="A64" s="3" t="s">
        <v>386</v>
      </c>
    </row>
    <row r="65" spans="1:24">
      <c r="A65" s="4" t="s">
        <v>389</v>
      </c>
      <c r="K65" s="5" t="n">
        <v>50000</v>
      </c>
    </row>
    <row r="66" spans="1:24">
      <c r="A66" s="4" t="s">
        <v>416</v>
      </c>
    </row>
    <row r="67" spans="1:24">
      <c r="A67" s="3" t="s">
        <v>386</v>
      </c>
    </row>
    <row r="68" spans="1:24">
      <c r="A68" s="4" t="s">
        <v>359</v>
      </c>
      <c r="O68" s="7" t="n">
        <v>75000</v>
      </c>
    </row>
    <row r="69" spans="1:24">
      <c r="A69" s="4" t="s">
        <v>348</v>
      </c>
      <c r="O69" s="4" t="s">
        <v>362</v>
      </c>
    </row>
    <row r="70" spans="1:24">
      <c r="A70" s="4" t="s">
        <v>388</v>
      </c>
      <c r="G70" s="5" t="n">
        <v>3771</v>
      </c>
    </row>
    <row r="71" spans="1:24">
      <c r="A71" s="4" t="s">
        <v>389</v>
      </c>
      <c r="O71" s="5" t="n">
        <v>100000</v>
      </c>
    </row>
    <row r="72" spans="1:24">
      <c r="A72" s="4" t="s">
        <v>417</v>
      </c>
    </row>
    <row r="73" spans="1:24">
      <c r="A73" s="3" t="s">
        <v>386</v>
      </c>
    </row>
    <row r="74" spans="1:24">
      <c r="A74" s="4" t="s">
        <v>359</v>
      </c>
      <c r="N74" s="7" t="n">
        <v>50000</v>
      </c>
    </row>
    <row r="75" spans="1:24">
      <c r="A75" s="4" t="s">
        <v>348</v>
      </c>
      <c r="N75" s="4" t="s">
        <v>409</v>
      </c>
    </row>
    <row r="76" spans="1:24">
      <c r="A76" s="4" t="s">
        <v>388</v>
      </c>
      <c r="G76" s="5" t="n">
        <v>6033</v>
      </c>
    </row>
    <row r="77" spans="1:24">
      <c r="A77" s="4" t="s">
        <v>389</v>
      </c>
      <c r="K77" s="5" t="n">
        <v>350000</v>
      </c>
      <c r="N77" s="5" t="n">
        <v>600000</v>
      </c>
    </row>
    <row r="78" spans="1:24">
      <c r="A78" s="4" t="s">
        <v>390</v>
      </c>
      <c r="N78" s="7" t="n">
        <v>4330</v>
      </c>
    </row>
    <row r="79" spans="1:24">
      <c r="A79" s="4" t="s">
        <v>391</v>
      </c>
      <c r="G79" s="5" t="n">
        <v>2165</v>
      </c>
    </row>
    <row r="80" spans="1:24">
      <c r="A80" s="4" t="s">
        <v>392</v>
      </c>
      <c r="K80" s="7" t="n">
        <v>1645</v>
      </c>
    </row>
    <row r="81" spans="1:24">
      <c r="A81" s="4" t="s">
        <v>418</v>
      </c>
    </row>
    <row r="82" spans="1:24">
      <c r="A82" s="3" t="s">
        <v>386</v>
      </c>
    </row>
    <row r="83" spans="1:24">
      <c r="A83" s="4" t="s">
        <v>359</v>
      </c>
      <c r="D83" s="7" t="n">
        <v>150000</v>
      </c>
    </row>
    <row r="84" spans="1:24">
      <c r="A84" s="4" t="s">
        <v>397</v>
      </c>
      <c r="E84" s="5" t="n">
        <v>93855</v>
      </c>
      <c r="G84" s="5" t="n">
        <v>93855</v>
      </c>
    </row>
    <row r="85" spans="1:24">
      <c r="A85" s="4" t="s">
        <v>348</v>
      </c>
      <c r="D85" s="4" t="s">
        <v>419</v>
      </c>
    </row>
    <row r="86" spans="1:24">
      <c r="A86" s="4" t="s">
        <v>388</v>
      </c>
      <c r="G86" s="5" t="n">
        <v>16134</v>
      </c>
    </row>
    <row r="87" spans="1:24">
      <c r="A87" s="4" t="s">
        <v>410</v>
      </c>
      <c r="G87" s="5" t="n">
        <v>56145</v>
      </c>
    </row>
    <row r="88" spans="1:24">
      <c r="A88" s="4" t="s">
        <v>391</v>
      </c>
      <c r="G88" s="5" t="n">
        <v>2626</v>
      </c>
    </row>
    <row r="89" spans="1:24">
      <c r="A89" s="4" t="s">
        <v>420</v>
      </c>
      <c r="D89" s="7" t="n">
        <v>7875</v>
      </c>
    </row>
    <row r="90" spans="1:24">
      <c r="A90" s="4" t="s">
        <v>421</v>
      </c>
      <c r="D90" s="7" t="n">
        <v>7875</v>
      </c>
    </row>
    <row r="91" spans="1:24">
      <c r="A91" s="4" t="s">
        <v>422</v>
      </c>
    </row>
    <row r="92" spans="1:24">
      <c r="A92" s="3" t="s">
        <v>386</v>
      </c>
    </row>
    <row r="93" spans="1:24">
      <c r="A93" s="4" t="s">
        <v>397</v>
      </c>
      <c r="E93" s="5" t="n">
        <v>80000</v>
      </c>
      <c r="G93" s="5" t="n">
        <v>80000</v>
      </c>
    </row>
    <row r="94" spans="1:24">
      <c r="A94" s="4" t="s">
        <v>348</v>
      </c>
      <c r="S94" s="4" t="s">
        <v>323</v>
      </c>
    </row>
    <row r="95" spans="1:24">
      <c r="A95" s="4" t="s">
        <v>393</v>
      </c>
      <c r="E95" s="5" t="n">
        <v>84971</v>
      </c>
      <c r="G95" s="5" t="n">
        <v>84971</v>
      </c>
    </row>
    <row r="96" spans="1:24">
      <c r="A96" s="4" t="s">
        <v>366</v>
      </c>
      <c r="G96" s="5" t="n">
        <v>4971</v>
      </c>
    </row>
    <row r="97" spans="1:24">
      <c r="A97" s="4" t="s">
        <v>423</v>
      </c>
    </row>
    <row r="98" spans="1:24">
      <c r="A98" s="3" t="s">
        <v>386</v>
      </c>
    </row>
    <row r="99" spans="1:24">
      <c r="A99" s="4" t="s">
        <v>393</v>
      </c>
      <c r="S99" s="7" t="n">
        <v>80000</v>
      </c>
    </row>
    <row r="100" spans="1:24">
      <c r="A100" s="4" t="s">
        <v>424</v>
      </c>
    </row>
    <row r="101" spans="1:24">
      <c r="A101" s="3" t="s">
        <v>386</v>
      </c>
    </row>
    <row r="102" spans="1:24">
      <c r="A102" s="4" t="s">
        <v>397</v>
      </c>
      <c r="E102" s="5" t="n">
        <v>53000</v>
      </c>
      <c r="G102" s="5" t="n">
        <v>53000</v>
      </c>
    </row>
    <row r="103" spans="1:24">
      <c r="A103" s="4" t="s">
        <v>348</v>
      </c>
      <c r="L103" s="4" t="s">
        <v>327</v>
      </c>
    </row>
    <row r="104" spans="1:24">
      <c r="A104" s="4" t="s">
        <v>388</v>
      </c>
      <c r="G104" s="5" t="n">
        <v>2457</v>
      </c>
    </row>
    <row r="105" spans="1:24">
      <c r="A105" s="4" t="s">
        <v>425</v>
      </c>
    </row>
    <row r="106" spans="1:24">
      <c r="A106" s="3" t="s">
        <v>386</v>
      </c>
    </row>
    <row r="107" spans="1:24">
      <c r="A107" s="4" t="s">
        <v>359</v>
      </c>
      <c r="L107" s="7" t="n">
        <v>53000</v>
      </c>
    </row>
    <row r="108" spans="1:24">
      <c r="A108" s="4" t="s">
        <v>426</v>
      </c>
    </row>
    <row r="109" spans="1:24">
      <c r="A109" s="3" t="s">
        <v>386</v>
      </c>
    </row>
    <row r="110" spans="1:24">
      <c r="A110" s="4" t="s">
        <v>359</v>
      </c>
      <c r="C110" s="7" t="n">
        <v>33000</v>
      </c>
    </row>
    <row r="111" spans="1:24">
      <c r="A111" s="4" t="s">
        <v>397</v>
      </c>
      <c r="E111" s="5" t="n">
        <v>33000</v>
      </c>
      <c r="G111" s="5" t="n">
        <v>33000</v>
      </c>
    </row>
    <row r="112" spans="1:24">
      <c r="A112" s="4" t="s">
        <v>348</v>
      </c>
      <c r="C112" s="4" t="s">
        <v>327</v>
      </c>
      <c r="S112" s="4" t="s">
        <v>427</v>
      </c>
    </row>
    <row r="113" spans="1:24">
      <c r="A113" s="4" t="s">
        <v>388</v>
      </c>
      <c r="G113" s="5" t="n">
        <v>781</v>
      </c>
    </row>
    <row r="114" spans="1:24">
      <c r="A114" s="4" t="s">
        <v>393</v>
      </c>
      <c r="K114" s="7" t="n">
        <v>1642</v>
      </c>
      <c r="T114" s="7" t="n">
        <v>1000000</v>
      </c>
    </row>
    <row r="115" spans="1:24">
      <c r="A115" s="4" t="s">
        <v>428</v>
      </c>
    </row>
    <row r="116" spans="1:24">
      <c r="A116" s="3" t="s">
        <v>386</v>
      </c>
    </row>
    <row r="117" spans="1:24">
      <c r="A117" s="4" t="s">
        <v>359</v>
      </c>
      <c r="E117" s="7" t="n">
        <v>12500</v>
      </c>
      <c r="G117" s="7" t="n">
        <v>12500</v>
      </c>
    </row>
    <row r="118" spans="1:24">
      <c r="A118" s="4" t="s">
        <v>348</v>
      </c>
      <c r="E118" s="4" t="s">
        <v>362</v>
      </c>
      <c r="F118" s="4" t="s">
        <v>427</v>
      </c>
      <c r="G118" s="4" t="s">
        <v>362</v>
      </c>
      <c r="H118" s="4" t="s">
        <v>427</v>
      </c>
    </row>
    <row r="119" spans="1:24">
      <c r="A119" s="4" t="s">
        <v>389</v>
      </c>
      <c r="E119" s="5" t="n">
        <v>100000</v>
      </c>
      <c r="G119" s="5" t="n">
        <v>100000</v>
      </c>
    </row>
    <row r="120" spans="1:24">
      <c r="A120" s="4" t="s">
        <v>393</v>
      </c>
      <c r="E120" s="7" t="n">
        <v>54800</v>
      </c>
      <c r="F120" s="7" t="n">
        <v>50000</v>
      </c>
      <c r="G120" s="7" t="n">
        <v>54800</v>
      </c>
      <c r="H120" s="7" t="n">
        <v>50000</v>
      </c>
    </row>
    <row r="121" spans="1:24"/>
    <row r="122" spans="1:24">
      <c r="A122" s="4" t="s">
        <v>316</v>
      </c>
      <c r="B122" s="4" t="s">
        <v>429</v>
      </c>
    </row>
  </sheetData>
  <mergeCells count="6">
    <mergeCell ref="A1:B2"/>
    <mergeCell ref="C1:D1"/>
    <mergeCell ref="E1:F1"/>
    <mergeCell ref="G1:I1"/>
    <mergeCell ref="A121:W121"/>
    <mergeCell ref="B122:W1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I25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0"/>
    <col customWidth="1" max="5" min="5" width="13"/>
    <col customWidth="1" max="6" min="6" width="80"/>
    <col customWidth="1" max="7" min="7" width="14"/>
    <col customWidth="1" max="8" min="8" width="80"/>
    <col customWidth="1" max="9" min="9" width="80"/>
    <col customWidth="1" max="10" min="10" width="80"/>
    <col customWidth="1" max="11" min="11" width="14"/>
    <col customWidth="1" max="12" min="12" width="14"/>
    <col customWidth="1" max="13" min="13" width="13"/>
    <col customWidth="1" max="14" min="14" width="80"/>
    <col customWidth="1" max="15" min="15" width="14"/>
    <col customWidth="1" max="16" min="16" width="14"/>
    <col customWidth="1" max="17" min="17" width="80"/>
    <col customWidth="1" max="18" min="18" width="80"/>
    <col customWidth="1" max="19" min="19" width="80"/>
    <col customWidth="1" max="20" min="20" width="14"/>
    <col customWidth="1" max="21" min="21" width="80"/>
    <col customWidth="1" max="22" min="22" width="80"/>
    <col customWidth="1" max="23" min="23" width="80"/>
    <col customWidth="1" max="24" min="24" width="80"/>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430</v>
      </c>
      <c r="C1" s="2" t="s">
        <v>2</v>
      </c>
      <c r="D1" s="2" t="s">
        <v>431</v>
      </c>
      <c r="E1" s="2" t="s">
        <v>432</v>
      </c>
      <c r="F1" s="2" t="s">
        <v>353</v>
      </c>
      <c r="G1" s="2" t="s">
        <v>433</v>
      </c>
      <c r="H1" s="2" t="s">
        <v>64</v>
      </c>
      <c r="I1" s="2" t="s">
        <v>434</v>
      </c>
      <c r="J1" s="2" t="s">
        <v>435</v>
      </c>
      <c r="K1" s="2" t="s">
        <v>343</v>
      </c>
      <c r="L1" s="2" t="s">
        <v>2</v>
      </c>
      <c r="M1" s="2" t="s">
        <v>436</v>
      </c>
      <c r="N1" s="2" t="s">
        <v>437</v>
      </c>
      <c r="O1" s="2" t="s">
        <v>356</v>
      </c>
      <c r="P1" s="2" t="s">
        <v>353</v>
      </c>
      <c r="Q1" s="2" t="s">
        <v>357</v>
      </c>
      <c r="R1" s="2" t="s">
        <v>438</v>
      </c>
      <c r="S1" s="2" t="s">
        <v>28</v>
      </c>
      <c r="T1" s="2" t="s">
        <v>373</v>
      </c>
      <c r="U1" s="2" t="s">
        <v>377</v>
      </c>
      <c r="V1" s="2" t="s">
        <v>354</v>
      </c>
      <c r="W1" s="2" t="s">
        <v>64</v>
      </c>
      <c r="X1" s="2" t="s">
        <v>379</v>
      </c>
      <c r="Y1" s="2" t="s">
        <v>353</v>
      </c>
      <c r="Z1" s="2" t="s">
        <v>2</v>
      </c>
      <c r="AA1" s="2" t="s">
        <v>436</v>
      </c>
      <c r="AB1" s="2" t="s">
        <v>64</v>
      </c>
      <c r="AC1" s="2" t="s">
        <v>2</v>
      </c>
      <c r="AD1" s="2" t="s">
        <v>64</v>
      </c>
      <c r="AE1" s="2" t="s">
        <v>439</v>
      </c>
      <c r="AF1" s="2" t="s">
        <v>440</v>
      </c>
      <c r="AG1" s="2" t="s">
        <v>441</v>
      </c>
      <c r="AH1" s="2" t="s">
        <v>380</v>
      </c>
      <c r="AI1" s="2" t="s">
        <v>381</v>
      </c>
    </row>
    <row r="2" spans="1:35">
      <c r="A2" s="3" t="s">
        <v>442</v>
      </c>
    </row>
    <row r="3" spans="1:35">
      <c r="A3" s="4" t="s">
        <v>393</v>
      </c>
      <c r="B3" s="4" t="s">
        <v>316</v>
      </c>
      <c r="C3" s="7" t="n">
        <v>1822121</v>
      </c>
      <c r="L3" s="7" t="n">
        <v>1822121</v>
      </c>
      <c r="S3" s="7" t="n">
        <v>1423012</v>
      </c>
      <c r="Z3" s="7" t="n">
        <v>1822121</v>
      </c>
      <c r="AC3" s="7" t="n">
        <v>1822121</v>
      </c>
    </row>
    <row r="4" spans="1:35">
      <c r="A4" s="4" t="s">
        <v>443</v>
      </c>
      <c r="S4" s="5" t="n">
        <v>3474</v>
      </c>
    </row>
    <row r="5" spans="1:35">
      <c r="A5" s="4" t="s">
        <v>444</v>
      </c>
      <c r="Z5" s="5" t="n">
        <v>607305</v>
      </c>
      <c r="AB5" s="7" t="n">
        <v>129563</v>
      </c>
      <c r="AC5" s="5" t="n">
        <v>1036856</v>
      </c>
      <c r="AD5" s="7" t="n">
        <v>812187</v>
      </c>
    </row>
    <row r="6" spans="1:35">
      <c r="A6" s="4" t="s">
        <v>445</v>
      </c>
      <c r="C6" s="7" t="n">
        <v>1823058</v>
      </c>
      <c r="L6" s="7" t="n">
        <v>1823058</v>
      </c>
      <c r="S6" s="7" t="n">
        <v>1672728</v>
      </c>
      <c r="Z6" s="7" t="n">
        <v>1823058</v>
      </c>
      <c r="AC6" s="7" t="n">
        <v>1823058</v>
      </c>
    </row>
    <row r="7" spans="1:35">
      <c r="A7" s="4" t="s">
        <v>345</v>
      </c>
      <c r="K7" s="5" t="n">
        <v>300000</v>
      </c>
    </row>
    <row r="8" spans="1:35">
      <c r="A8" s="4" t="s">
        <v>389</v>
      </c>
      <c r="C8" s="5" t="n">
        <v>834646062</v>
      </c>
      <c r="L8" s="5" t="n">
        <v>834646062</v>
      </c>
      <c r="S8" s="5" t="n">
        <v>295065317</v>
      </c>
      <c r="Z8" s="5" t="n">
        <v>834646062</v>
      </c>
      <c r="AC8" s="5" t="n">
        <v>834646062</v>
      </c>
    </row>
    <row r="9" spans="1:35">
      <c r="A9" s="4" t="s">
        <v>390</v>
      </c>
      <c r="C9" s="7" t="n">
        <v>6947</v>
      </c>
      <c r="L9" s="7" t="n">
        <v>6947</v>
      </c>
      <c r="S9" s="7" t="n">
        <v>59300</v>
      </c>
      <c r="Z9" s="7" t="n">
        <v>6947</v>
      </c>
      <c r="AC9" s="7" t="n">
        <v>6947</v>
      </c>
    </row>
    <row r="10" spans="1:35">
      <c r="A10" s="4" t="s">
        <v>391</v>
      </c>
      <c r="AC10" s="5" t="n">
        <v>57183</v>
      </c>
      <c r="AD10" s="5" t="n">
        <v>65039</v>
      </c>
    </row>
    <row r="11" spans="1:35">
      <c r="A11" s="4" t="s">
        <v>388</v>
      </c>
      <c r="Z11" s="5" t="n">
        <v>78312</v>
      </c>
      <c r="AB11" s="5" t="n">
        <v>77812</v>
      </c>
      <c r="AC11" s="5" t="n">
        <v>170852</v>
      </c>
      <c r="AD11" s="5" t="n">
        <v>140979</v>
      </c>
    </row>
    <row r="12" spans="1:35">
      <c r="A12" s="4" t="s">
        <v>446</v>
      </c>
      <c r="C12" s="7" t="n">
        <v>1002834</v>
      </c>
      <c r="L12" s="7" t="n">
        <v>1002834</v>
      </c>
      <c r="S12" s="5" t="n">
        <v>1013615</v>
      </c>
      <c r="Z12" s="7" t="n">
        <v>1002834</v>
      </c>
      <c r="AC12" s="7" t="n">
        <v>1002834</v>
      </c>
    </row>
    <row r="13" spans="1:35">
      <c r="A13" s="4" t="s">
        <v>447</v>
      </c>
      <c r="K13" s="7" t="n">
        <v>56567</v>
      </c>
    </row>
    <row r="14" spans="1:35">
      <c r="A14" s="4" t="s">
        <v>346</v>
      </c>
    </row>
    <row r="15" spans="1:35">
      <c r="A15" s="3" t="s">
        <v>442</v>
      </c>
    </row>
    <row r="16" spans="1:35">
      <c r="A16" s="4" t="s">
        <v>348</v>
      </c>
      <c r="C16" s="4" t="s">
        <v>323</v>
      </c>
      <c r="L16" s="4" t="s">
        <v>323</v>
      </c>
      <c r="Z16" s="4" t="s">
        <v>323</v>
      </c>
      <c r="AC16" s="4" t="s">
        <v>323</v>
      </c>
    </row>
    <row r="17" spans="1:35">
      <c r="A17" s="4" t="s">
        <v>345</v>
      </c>
      <c r="W17" s="5" t="n">
        <v>15000000</v>
      </c>
    </row>
    <row r="18" spans="1:35">
      <c r="A18" s="4" t="s">
        <v>426</v>
      </c>
    </row>
    <row r="19" spans="1:35">
      <c r="A19" s="3" t="s">
        <v>442</v>
      </c>
    </row>
    <row r="20" spans="1:35">
      <c r="A20" s="4" t="s">
        <v>393</v>
      </c>
      <c r="F20" s="7" t="n">
        <v>1642</v>
      </c>
      <c r="P20" s="7" t="n">
        <v>1642</v>
      </c>
      <c r="Y20" s="7" t="n">
        <v>1642</v>
      </c>
      <c r="AI20" s="7" t="n">
        <v>1000000</v>
      </c>
    </row>
    <row r="21" spans="1:35">
      <c r="A21" s="4" t="s">
        <v>348</v>
      </c>
      <c r="O21" s="4" t="s">
        <v>327</v>
      </c>
      <c r="AH21" s="4" t="s">
        <v>427</v>
      </c>
    </row>
    <row r="22" spans="1:35">
      <c r="A22" s="4" t="s">
        <v>371</v>
      </c>
      <c r="AH22" s="9" t="n">
        <v>0.2</v>
      </c>
    </row>
    <row r="23" spans="1:35">
      <c r="A23" s="4" t="s">
        <v>388</v>
      </c>
      <c r="AC23" s="7" t="n">
        <v>781</v>
      </c>
    </row>
    <row r="24" spans="1:35">
      <c r="A24" s="4" t="s">
        <v>397</v>
      </c>
      <c r="C24" s="7" t="n">
        <v>33000</v>
      </c>
      <c r="L24" s="7" t="n">
        <v>33000</v>
      </c>
      <c r="Z24" s="7" t="n">
        <v>33000</v>
      </c>
      <c r="AC24" s="7" t="n">
        <v>33000</v>
      </c>
    </row>
    <row r="25" spans="1:35">
      <c r="A25" s="4" t="s">
        <v>448</v>
      </c>
    </row>
    <row r="26" spans="1:35">
      <c r="A26" s="3" t="s">
        <v>442</v>
      </c>
    </row>
    <row r="27" spans="1:35">
      <c r="A27" s="4" t="s">
        <v>393</v>
      </c>
      <c r="AI27" s="7" t="n">
        <v>500000</v>
      </c>
    </row>
    <row r="28" spans="1:35">
      <c r="A28" s="4" t="s">
        <v>449</v>
      </c>
    </row>
    <row r="29" spans="1:35">
      <c r="A29" s="3" t="s">
        <v>442</v>
      </c>
    </row>
    <row r="30" spans="1:35">
      <c r="A30" s="4" t="s">
        <v>393</v>
      </c>
      <c r="AH30" s="7" t="n">
        <v>15000</v>
      </c>
    </row>
    <row r="31" spans="1:35">
      <c r="A31" s="4" t="s">
        <v>450</v>
      </c>
    </row>
    <row r="32" spans="1:35">
      <c r="A32" s="3" t="s">
        <v>442</v>
      </c>
    </row>
    <row r="33" spans="1:35">
      <c r="A33" s="4" t="s">
        <v>443</v>
      </c>
      <c r="AH33" s="5" t="n">
        <v>30000</v>
      </c>
    </row>
    <row r="34" spans="1:35">
      <c r="A34" s="4" t="s">
        <v>451</v>
      </c>
    </row>
    <row r="35" spans="1:35">
      <c r="A35" s="3" t="s">
        <v>442</v>
      </c>
    </row>
    <row r="36" spans="1:35">
      <c r="A36" s="4" t="s">
        <v>393</v>
      </c>
      <c r="F36" s="7" t="n">
        <v>80000</v>
      </c>
      <c r="J36" s="7" t="n">
        <v>100000</v>
      </c>
      <c r="P36" s="7" t="n">
        <v>80000</v>
      </c>
      <c r="Y36" s="7" t="n">
        <v>80000</v>
      </c>
    </row>
    <row r="37" spans="1:35">
      <c r="A37" s="4" t="s">
        <v>348</v>
      </c>
      <c r="F37" s="4" t="s">
        <v>427</v>
      </c>
      <c r="J37" s="4" t="s">
        <v>427</v>
      </c>
      <c r="P37" s="4" t="s">
        <v>427</v>
      </c>
      <c r="Y37" s="4" t="s">
        <v>427</v>
      </c>
    </row>
    <row r="38" spans="1:35">
      <c r="A38" s="4" t="s">
        <v>452</v>
      </c>
      <c r="F38" s="4" t="s">
        <v>453</v>
      </c>
      <c r="J38" s="4" t="s">
        <v>454</v>
      </c>
    </row>
    <row r="39" spans="1:35">
      <c r="A39" s="4" t="s">
        <v>455</v>
      </c>
      <c r="E39" s="5" t="n">
        <v>16511483</v>
      </c>
      <c r="F39" s="5" t="n">
        <v>15000000</v>
      </c>
      <c r="G39" s="5" t="n">
        <v>15500000</v>
      </c>
      <c r="P39" s="5" t="n">
        <v>47011483</v>
      </c>
      <c r="AA39" s="5" t="n">
        <v>47011483</v>
      </c>
    </row>
    <row r="40" spans="1:35">
      <c r="A40" s="4" t="s">
        <v>368</v>
      </c>
      <c r="P40" s="7" t="n">
        <v>214795</v>
      </c>
    </row>
    <row r="41" spans="1:35">
      <c r="A41" s="4" t="s">
        <v>444</v>
      </c>
      <c r="F41" s="7" t="n">
        <v>108021</v>
      </c>
    </row>
    <row r="42" spans="1:35">
      <c r="A42" s="4" t="s">
        <v>445</v>
      </c>
      <c r="F42" s="5" t="n">
        <v>181867</v>
      </c>
      <c r="P42" s="5" t="n">
        <v>181867</v>
      </c>
      <c r="Y42" s="7" t="n">
        <v>181867</v>
      </c>
    </row>
    <row r="43" spans="1:35">
      <c r="A43" s="4" t="s">
        <v>456</v>
      </c>
      <c r="C43" s="5" t="n">
        <v>6000000</v>
      </c>
      <c r="L43" s="5" t="n">
        <v>6000000</v>
      </c>
      <c r="Z43" s="5" t="n">
        <v>6000000</v>
      </c>
      <c r="AC43" s="5" t="n">
        <v>6000000</v>
      </c>
    </row>
    <row r="44" spans="1:35">
      <c r="A44" s="4" t="s">
        <v>457</v>
      </c>
      <c r="C44" s="8" t="n">
        <v>0.005</v>
      </c>
    </row>
    <row r="45" spans="1:35">
      <c r="A45" s="4" t="s">
        <v>458</v>
      </c>
      <c r="C45" s="7" t="n">
        <v>5375</v>
      </c>
      <c r="L45" s="7" t="n">
        <v>5375</v>
      </c>
      <c r="Z45" s="7" t="n">
        <v>5375</v>
      </c>
      <c r="AC45" s="7" t="n">
        <v>5375</v>
      </c>
    </row>
    <row r="46" spans="1:35">
      <c r="A46" s="4" t="s">
        <v>459</v>
      </c>
      <c r="E46" s="7" t="n">
        <v>69886</v>
      </c>
      <c r="F46" s="5" t="n">
        <v>66000</v>
      </c>
      <c r="G46" s="7" t="n">
        <v>78909</v>
      </c>
    </row>
    <row r="47" spans="1:35">
      <c r="A47" s="4" t="s">
        <v>447</v>
      </c>
      <c r="AA47" s="7" t="n">
        <v>100000</v>
      </c>
    </row>
    <row r="48" spans="1:35">
      <c r="A48" s="4" t="s">
        <v>460</v>
      </c>
    </row>
    <row r="49" spans="1:35">
      <c r="A49" s="3" t="s">
        <v>442</v>
      </c>
    </row>
    <row r="50" spans="1:35">
      <c r="A50" s="4" t="s">
        <v>393</v>
      </c>
      <c r="F50" s="5" t="n">
        <v>80000</v>
      </c>
      <c r="P50" s="5" t="n">
        <v>80000</v>
      </c>
      <c r="Y50" s="5" t="n">
        <v>80000</v>
      </c>
    </row>
    <row r="51" spans="1:35">
      <c r="A51" s="4" t="s">
        <v>461</v>
      </c>
    </row>
    <row r="52" spans="1:35">
      <c r="A52" s="3" t="s">
        <v>442</v>
      </c>
    </row>
    <row r="53" spans="1:35">
      <c r="A53" s="4" t="s">
        <v>393</v>
      </c>
      <c r="R53" s="7" t="n">
        <v>25000</v>
      </c>
      <c r="T53" s="7" t="n">
        <v>25000</v>
      </c>
    </row>
    <row r="54" spans="1:35">
      <c r="A54" s="4" t="s">
        <v>443</v>
      </c>
      <c r="X54" s="7" t="n">
        <v>250000</v>
      </c>
    </row>
    <row r="55" spans="1:35">
      <c r="A55" s="4" t="s">
        <v>452</v>
      </c>
      <c r="X55" s="4" t="s">
        <v>462</v>
      </c>
    </row>
    <row r="56" spans="1:35">
      <c r="A56" s="4" t="s">
        <v>444</v>
      </c>
      <c r="X56" s="7" t="n">
        <v>39089</v>
      </c>
    </row>
    <row r="57" spans="1:35">
      <c r="A57" s="4" t="s">
        <v>345</v>
      </c>
      <c r="R57" s="5" t="n">
        <v>2955950</v>
      </c>
      <c r="T57" s="5" t="n">
        <v>5274262</v>
      </c>
    </row>
    <row r="58" spans="1:35">
      <c r="A58" s="4" t="s">
        <v>463</v>
      </c>
      <c r="R58" s="7" t="n">
        <v>52808</v>
      </c>
      <c r="T58" s="7" t="n">
        <v>44008</v>
      </c>
    </row>
    <row r="59" spans="1:35">
      <c r="A59" s="4" t="s">
        <v>464</v>
      </c>
      <c r="R59" s="5" t="n">
        <v>8248721</v>
      </c>
    </row>
    <row r="60" spans="1:35">
      <c r="A60" s="4" t="s">
        <v>459</v>
      </c>
      <c r="R60" s="7" t="n">
        <v>14189</v>
      </c>
    </row>
    <row r="61" spans="1:35">
      <c r="A61" s="4" t="s">
        <v>465</v>
      </c>
    </row>
    <row r="62" spans="1:35">
      <c r="A62" s="3" t="s">
        <v>442</v>
      </c>
    </row>
    <row r="63" spans="1:35">
      <c r="A63" s="4" t="s">
        <v>443</v>
      </c>
      <c r="X63" s="7" t="n">
        <v>50000</v>
      </c>
    </row>
    <row r="64" spans="1:35">
      <c r="A64" s="4" t="s">
        <v>466</v>
      </c>
    </row>
    <row r="65" spans="1:35">
      <c r="A65" s="3" t="s">
        <v>442</v>
      </c>
    </row>
    <row r="66" spans="1:35">
      <c r="A66" s="4" t="s">
        <v>393</v>
      </c>
      <c r="I66" s="7" t="n">
        <v>40000</v>
      </c>
    </row>
    <row r="67" spans="1:35">
      <c r="A67" s="4" t="s">
        <v>452</v>
      </c>
      <c r="I67" s="4" t="s">
        <v>467</v>
      </c>
    </row>
    <row r="68" spans="1:35">
      <c r="A68" s="4" t="s">
        <v>345</v>
      </c>
      <c r="I68" s="5" t="n">
        <v>8603469</v>
      </c>
    </row>
    <row r="69" spans="1:35">
      <c r="A69" s="4" t="s">
        <v>370</v>
      </c>
      <c r="I69" s="4" t="s">
        <v>327</v>
      </c>
    </row>
    <row r="70" spans="1:35">
      <c r="A70" s="4" t="s">
        <v>468</v>
      </c>
    </row>
    <row r="71" spans="1:35">
      <c r="A71" s="3" t="s">
        <v>442</v>
      </c>
    </row>
    <row r="72" spans="1:35">
      <c r="A72" s="4" t="s">
        <v>393</v>
      </c>
      <c r="I72" s="7" t="n">
        <v>80000</v>
      </c>
    </row>
    <row r="73" spans="1:35">
      <c r="A73" s="4" t="s">
        <v>443</v>
      </c>
      <c r="I73" s="7" t="n">
        <v>120000</v>
      </c>
    </row>
    <row r="74" spans="1:35">
      <c r="A74" s="4" t="s">
        <v>348</v>
      </c>
      <c r="I74" s="4" t="s">
        <v>362</v>
      </c>
    </row>
    <row r="75" spans="1:35">
      <c r="A75" s="4" t="s">
        <v>368</v>
      </c>
      <c r="L75" s="5" t="n">
        <v>33917</v>
      </c>
    </row>
    <row r="76" spans="1:35">
      <c r="A76" s="4" t="s">
        <v>445</v>
      </c>
      <c r="C76" s="5" t="n">
        <v>113893</v>
      </c>
      <c r="L76" s="7" t="n">
        <v>113893</v>
      </c>
      <c r="Z76" s="5" t="n">
        <v>113893</v>
      </c>
      <c r="AC76" s="5" t="n">
        <v>113893</v>
      </c>
    </row>
    <row r="77" spans="1:35">
      <c r="A77" s="4" t="s">
        <v>345</v>
      </c>
      <c r="L77" s="5" t="n">
        <v>23715415</v>
      </c>
    </row>
    <row r="78" spans="1:35">
      <c r="A78" s="4" t="s">
        <v>459</v>
      </c>
      <c r="L78" s="7" t="n">
        <v>56304</v>
      </c>
    </row>
    <row r="79" spans="1:35">
      <c r="A79" s="4" t="s">
        <v>469</v>
      </c>
      <c r="I79" s="7" t="n">
        <v>7000</v>
      </c>
    </row>
    <row r="80" spans="1:35">
      <c r="A80" s="4" t="s">
        <v>470</v>
      </c>
      <c r="I80" s="7" t="n">
        <v>36000</v>
      </c>
    </row>
    <row r="81" spans="1:35">
      <c r="A81" s="4" t="s">
        <v>471</v>
      </c>
    </row>
    <row r="82" spans="1:35">
      <c r="A82" s="3" t="s">
        <v>442</v>
      </c>
    </row>
    <row r="83" spans="1:35">
      <c r="A83" s="4" t="s">
        <v>393</v>
      </c>
      <c r="C83" s="7" t="n">
        <v>72000</v>
      </c>
      <c r="L83" s="7" t="n">
        <v>72000</v>
      </c>
      <c r="Z83" s="7" t="n">
        <v>72000</v>
      </c>
      <c r="AC83" s="7" t="n">
        <v>72000</v>
      </c>
    </row>
    <row r="84" spans="1:35">
      <c r="A84" s="4" t="s">
        <v>348</v>
      </c>
      <c r="C84" s="4" t="s">
        <v>427</v>
      </c>
      <c r="L84" s="4" t="s">
        <v>427</v>
      </c>
      <c r="Z84" s="4" t="s">
        <v>427</v>
      </c>
      <c r="AC84" s="4" t="s">
        <v>427</v>
      </c>
    </row>
    <row r="85" spans="1:35">
      <c r="A85" s="4" t="s">
        <v>452</v>
      </c>
      <c r="H85" s="4" t="s">
        <v>472</v>
      </c>
    </row>
    <row r="86" spans="1:35">
      <c r="A86" s="4" t="s">
        <v>445</v>
      </c>
      <c r="C86" s="7" t="n">
        <v>161863</v>
      </c>
      <c r="L86" s="7" t="n">
        <v>161863</v>
      </c>
      <c r="Z86" s="7" t="n">
        <v>161863</v>
      </c>
      <c r="AC86" s="7" t="n">
        <v>161863</v>
      </c>
    </row>
    <row r="87" spans="1:35">
      <c r="A87" s="4" t="s">
        <v>428</v>
      </c>
    </row>
    <row r="88" spans="1:35">
      <c r="A88" s="3" t="s">
        <v>442</v>
      </c>
    </row>
    <row r="89" spans="1:35">
      <c r="A89" s="4" t="s">
        <v>393</v>
      </c>
      <c r="C89" s="7" t="n">
        <v>54800</v>
      </c>
      <c r="H89" s="7" t="n">
        <v>50000</v>
      </c>
      <c r="L89" s="7" t="n">
        <v>54800</v>
      </c>
      <c r="W89" s="7" t="n">
        <v>50000</v>
      </c>
      <c r="Z89" s="7" t="n">
        <v>54800</v>
      </c>
      <c r="AB89" s="7" t="n">
        <v>50000</v>
      </c>
      <c r="AC89" s="7" t="n">
        <v>54800</v>
      </c>
      <c r="AD89" s="7" t="n">
        <v>50000</v>
      </c>
    </row>
    <row r="90" spans="1:35">
      <c r="A90" s="4" t="s">
        <v>348</v>
      </c>
      <c r="C90" s="4" t="s">
        <v>362</v>
      </c>
      <c r="H90" s="4" t="s">
        <v>427</v>
      </c>
      <c r="L90" s="4" t="s">
        <v>362</v>
      </c>
      <c r="W90" s="4" t="s">
        <v>427</v>
      </c>
      <c r="Z90" s="4" t="s">
        <v>362</v>
      </c>
      <c r="AB90" s="4" t="s">
        <v>427</v>
      </c>
      <c r="AC90" s="4" t="s">
        <v>362</v>
      </c>
      <c r="AD90" s="4" t="s">
        <v>427</v>
      </c>
    </row>
    <row r="91" spans="1:35">
      <c r="A91" s="4" t="s">
        <v>452</v>
      </c>
      <c r="W91" s="4" t="s">
        <v>473</v>
      </c>
    </row>
    <row r="92" spans="1:35">
      <c r="A92" s="4" t="s">
        <v>463</v>
      </c>
      <c r="C92" s="7" t="n">
        <v>123493</v>
      </c>
      <c r="L92" s="7" t="n">
        <v>123493</v>
      </c>
      <c r="Z92" s="7" t="n">
        <v>123493</v>
      </c>
      <c r="AC92" s="7" t="n">
        <v>123493</v>
      </c>
    </row>
    <row r="93" spans="1:35">
      <c r="A93" s="4" t="s">
        <v>389</v>
      </c>
      <c r="C93" s="5" t="n">
        <v>100000</v>
      </c>
      <c r="L93" s="5" t="n">
        <v>100000</v>
      </c>
      <c r="Z93" s="5" t="n">
        <v>100000</v>
      </c>
      <c r="AC93" s="5" t="n">
        <v>100000</v>
      </c>
    </row>
    <row r="94" spans="1:35">
      <c r="A94" s="4" t="s">
        <v>474</v>
      </c>
    </row>
    <row r="95" spans="1:35">
      <c r="A95" s="3" t="s">
        <v>442</v>
      </c>
    </row>
    <row r="96" spans="1:35">
      <c r="A96" s="4" t="s">
        <v>366</v>
      </c>
      <c r="W96" s="7" t="n">
        <v>4800</v>
      </c>
    </row>
    <row r="97" spans="1:35">
      <c r="A97" s="4" t="s">
        <v>475</v>
      </c>
    </row>
    <row r="98" spans="1:35">
      <c r="A98" s="3" t="s">
        <v>442</v>
      </c>
    </row>
    <row r="99" spans="1:35">
      <c r="A99" s="4" t="s">
        <v>393</v>
      </c>
      <c r="AF99" s="7" t="n">
        <v>56567</v>
      </c>
      <c r="AG99" s="7" t="n">
        <v>50000</v>
      </c>
    </row>
    <row r="100" spans="1:35">
      <c r="A100" s="4" t="s">
        <v>348</v>
      </c>
      <c r="AG100" s="4" t="s">
        <v>409</v>
      </c>
    </row>
    <row r="101" spans="1:35">
      <c r="A101" s="4" t="s">
        <v>371</v>
      </c>
      <c r="AG101" s="9" t="n">
        <v>0.05</v>
      </c>
    </row>
    <row r="102" spans="1:35">
      <c r="A102" s="4" t="s">
        <v>389</v>
      </c>
      <c r="AE102" s="5" t="n">
        <v>300000</v>
      </c>
      <c r="AG102" s="5" t="n">
        <v>300000</v>
      </c>
    </row>
    <row r="103" spans="1:35">
      <c r="A103" s="4" t="s">
        <v>390</v>
      </c>
      <c r="AG103" s="7" t="n">
        <v>2345</v>
      </c>
    </row>
    <row r="104" spans="1:35">
      <c r="A104" s="4" t="s">
        <v>391</v>
      </c>
      <c r="AC104" s="7" t="n">
        <v>1345</v>
      </c>
    </row>
    <row r="105" spans="1:35">
      <c r="A105" s="4" t="s">
        <v>388</v>
      </c>
      <c r="AC105" s="5" t="n">
        <v>5667</v>
      </c>
    </row>
    <row r="106" spans="1:35">
      <c r="A106" s="4" t="s">
        <v>476</v>
      </c>
    </row>
    <row r="107" spans="1:35">
      <c r="A107" s="3" t="s">
        <v>442</v>
      </c>
    </row>
    <row r="108" spans="1:35">
      <c r="A108" s="4" t="s">
        <v>393</v>
      </c>
      <c r="AE108" s="7" t="n">
        <v>56567</v>
      </c>
    </row>
    <row r="109" spans="1:35">
      <c r="A109" s="4" t="s">
        <v>348</v>
      </c>
      <c r="AE109" s="4" t="s">
        <v>414</v>
      </c>
    </row>
    <row r="110" spans="1:35">
      <c r="A110" s="4" t="s">
        <v>371</v>
      </c>
      <c r="AE110" s="9" t="n">
        <v>0.05</v>
      </c>
    </row>
    <row r="111" spans="1:35">
      <c r="A111" s="4" t="s">
        <v>445</v>
      </c>
      <c r="C111" s="7" t="n">
        <v>2425</v>
      </c>
      <c r="L111" s="7" t="n">
        <v>2425</v>
      </c>
      <c r="Z111" s="7" t="n">
        <v>2425</v>
      </c>
      <c r="AC111" s="5" t="n">
        <v>2425</v>
      </c>
    </row>
    <row r="112" spans="1:35">
      <c r="A112" s="4" t="s">
        <v>389</v>
      </c>
      <c r="AE112" s="5" t="n">
        <v>300000</v>
      </c>
    </row>
    <row r="113" spans="1:35">
      <c r="A113" s="4" t="s">
        <v>390</v>
      </c>
      <c r="AE113" s="7" t="n">
        <v>2413</v>
      </c>
    </row>
    <row r="114" spans="1:35">
      <c r="A114" s="4" t="s">
        <v>391</v>
      </c>
      <c r="AC114" s="5" t="n">
        <v>2413</v>
      </c>
    </row>
    <row r="115" spans="1:35">
      <c r="A115" s="4" t="s">
        <v>477</v>
      </c>
    </row>
    <row r="116" spans="1:35">
      <c r="A116" s="3" t="s">
        <v>442</v>
      </c>
    </row>
    <row r="117" spans="1:35">
      <c r="A117" s="4" t="s">
        <v>393</v>
      </c>
      <c r="Q117" s="7" t="n">
        <v>52500</v>
      </c>
      <c r="V117" s="7" t="n">
        <v>52500</v>
      </c>
    </row>
    <row r="118" spans="1:35">
      <c r="A118" s="4" t="s">
        <v>348</v>
      </c>
      <c r="V118" s="4" t="s">
        <v>427</v>
      </c>
    </row>
    <row r="119" spans="1:35">
      <c r="A119" s="4" t="s">
        <v>452</v>
      </c>
      <c r="Q119" s="4" t="s">
        <v>478</v>
      </c>
      <c r="V119" s="4" t="s">
        <v>479</v>
      </c>
    </row>
    <row r="120" spans="1:35">
      <c r="A120" s="4" t="s">
        <v>444</v>
      </c>
      <c r="P120" s="5" t="n">
        <v>38404</v>
      </c>
      <c r="Q120" s="7" t="n">
        <v>38374</v>
      </c>
    </row>
    <row r="121" spans="1:35">
      <c r="A121" s="4" t="s">
        <v>445</v>
      </c>
      <c r="F121" s="5" t="n">
        <v>101907</v>
      </c>
      <c r="P121" s="5" t="n">
        <v>101907</v>
      </c>
      <c r="Y121" s="7" t="n">
        <v>101907</v>
      </c>
    </row>
    <row r="122" spans="1:35">
      <c r="A122" s="4" t="s">
        <v>345</v>
      </c>
      <c r="M122" s="5" t="n">
        <v>43244572</v>
      </c>
      <c r="Y122" s="5" t="n">
        <v>20971375</v>
      </c>
    </row>
    <row r="123" spans="1:35">
      <c r="A123" s="4" t="s">
        <v>459</v>
      </c>
      <c r="M123" s="7" t="n">
        <v>106000</v>
      </c>
      <c r="Y123" s="7" t="n">
        <v>94857</v>
      </c>
    </row>
    <row r="124" spans="1:35">
      <c r="A124" s="4" t="s">
        <v>480</v>
      </c>
    </row>
    <row r="125" spans="1:35">
      <c r="A125" s="3" t="s">
        <v>442</v>
      </c>
    </row>
    <row r="126" spans="1:35">
      <c r="A126" s="4" t="s">
        <v>393</v>
      </c>
      <c r="Q126" s="7" t="n">
        <v>52500</v>
      </c>
      <c r="V126" s="7" t="n">
        <v>52500</v>
      </c>
    </row>
    <row r="127" spans="1:35">
      <c r="A127" s="4" t="s">
        <v>480</v>
      </c>
    </row>
    <row r="128" spans="1:35">
      <c r="A128" s="3" t="s">
        <v>442</v>
      </c>
    </row>
    <row r="129" spans="1:35">
      <c r="A129" s="4" t="s">
        <v>348</v>
      </c>
      <c r="Q129" s="4" t="s">
        <v>427</v>
      </c>
    </row>
    <row r="130" spans="1:35">
      <c r="A130" s="4" t="s">
        <v>481</v>
      </c>
    </row>
    <row r="131" spans="1:35">
      <c r="A131" s="3" t="s">
        <v>442</v>
      </c>
    </row>
    <row r="132" spans="1:35">
      <c r="A132" s="4" t="s">
        <v>393</v>
      </c>
      <c r="V132" s="7" t="n">
        <v>51000</v>
      </c>
    </row>
    <row r="133" spans="1:35">
      <c r="A133" s="4" t="s">
        <v>348</v>
      </c>
      <c r="V133" s="4" t="s">
        <v>327</v>
      </c>
    </row>
    <row r="134" spans="1:35">
      <c r="A134" s="4" t="s">
        <v>452</v>
      </c>
      <c r="V134" s="4" t="s">
        <v>482</v>
      </c>
    </row>
    <row r="135" spans="1:35">
      <c r="A135" s="4" t="s">
        <v>345</v>
      </c>
      <c r="Y135" s="5" t="n">
        <v>19573258</v>
      </c>
    </row>
    <row r="136" spans="1:35">
      <c r="A136" s="4" t="s">
        <v>463</v>
      </c>
      <c r="F136" s="5" t="n">
        <v>98147</v>
      </c>
      <c r="P136" s="7" t="n">
        <v>98147</v>
      </c>
      <c r="Y136" s="7" t="n">
        <v>98147</v>
      </c>
    </row>
    <row r="137" spans="1:35">
      <c r="A137" s="4" t="s">
        <v>483</v>
      </c>
    </row>
    <row r="138" spans="1:35">
      <c r="A138" s="3" t="s">
        <v>442</v>
      </c>
    </row>
    <row r="139" spans="1:35">
      <c r="A139" s="4" t="s">
        <v>443</v>
      </c>
      <c r="V139" s="7" t="n">
        <v>225000</v>
      </c>
    </row>
    <row r="140" spans="1:35">
      <c r="A140" s="4" t="s">
        <v>445</v>
      </c>
      <c r="C140" s="5" t="n">
        <v>38923</v>
      </c>
      <c r="L140" s="5" t="n">
        <v>38923</v>
      </c>
      <c r="Z140" s="5" t="n">
        <v>38923</v>
      </c>
      <c r="AC140" s="7" t="n">
        <v>38923</v>
      </c>
    </row>
    <row r="141" spans="1:35">
      <c r="A141" s="4" t="s">
        <v>345</v>
      </c>
      <c r="AC141" s="5" t="n">
        <v>18000000</v>
      </c>
    </row>
    <row r="142" spans="1:35">
      <c r="A142" s="4" t="s">
        <v>388</v>
      </c>
      <c r="L142" s="5" t="n">
        <v>100</v>
      </c>
    </row>
    <row r="143" spans="1:35">
      <c r="A143" s="4" t="s">
        <v>447</v>
      </c>
      <c r="L143" s="5" t="n">
        <v>18050</v>
      </c>
    </row>
    <row r="144" spans="1:35">
      <c r="A144" s="4" t="s">
        <v>484</v>
      </c>
    </row>
    <row r="145" spans="1:35">
      <c r="A145" s="3" t="s">
        <v>442</v>
      </c>
    </row>
    <row r="146" spans="1:35">
      <c r="A146" s="4" t="s">
        <v>443</v>
      </c>
      <c r="V146" s="7" t="n">
        <v>45000</v>
      </c>
    </row>
    <row r="147" spans="1:35">
      <c r="A147" s="4" t="s">
        <v>348</v>
      </c>
      <c r="V147" s="4" t="s">
        <v>485</v>
      </c>
    </row>
    <row r="148" spans="1:35">
      <c r="A148" s="4" t="s">
        <v>452</v>
      </c>
      <c r="V148" s="4" t="s">
        <v>486</v>
      </c>
    </row>
    <row r="149" spans="1:35">
      <c r="A149" s="4" t="s">
        <v>444</v>
      </c>
      <c r="V149" s="7" t="n">
        <v>37932</v>
      </c>
    </row>
    <row r="150" spans="1:35">
      <c r="A150" s="4" t="s">
        <v>345</v>
      </c>
      <c r="P150" s="5" t="n">
        <v>25558744</v>
      </c>
    </row>
    <row r="151" spans="1:35">
      <c r="A151" s="4" t="s">
        <v>420</v>
      </c>
      <c r="V151" s="7" t="n">
        <v>4500</v>
      </c>
    </row>
    <row r="152" spans="1:35">
      <c r="A152" s="4" t="s">
        <v>421</v>
      </c>
      <c r="AC152" s="7" t="n">
        <v>4500</v>
      </c>
    </row>
    <row r="153" spans="1:35">
      <c r="A153" s="4" t="s">
        <v>446</v>
      </c>
      <c r="C153" s="5" t="n">
        <v>3000</v>
      </c>
      <c r="L153" s="5" t="n">
        <v>3000</v>
      </c>
      <c r="Z153" s="5" t="n">
        <v>3000</v>
      </c>
      <c r="AC153" s="5" t="n">
        <v>3000</v>
      </c>
    </row>
    <row r="154" spans="1:35">
      <c r="A154" s="4" t="s">
        <v>447</v>
      </c>
      <c r="P154" s="7" t="n">
        <v>198451</v>
      </c>
    </row>
    <row r="155" spans="1:35">
      <c r="A155" s="4" t="s">
        <v>487</v>
      </c>
    </row>
    <row r="156" spans="1:35">
      <c r="A156" s="3" t="s">
        <v>442</v>
      </c>
    </row>
    <row r="157" spans="1:35">
      <c r="A157" s="4" t="s">
        <v>443</v>
      </c>
      <c r="S157" s="5" t="n">
        <v>22500</v>
      </c>
    </row>
    <row r="158" spans="1:35">
      <c r="A158" s="4" t="s">
        <v>445</v>
      </c>
      <c r="C158" s="5" t="n">
        <v>6585</v>
      </c>
      <c r="L158" s="5" t="n">
        <v>6585</v>
      </c>
      <c r="Z158" s="5" t="n">
        <v>6585</v>
      </c>
      <c r="AC158" s="5" t="n">
        <v>6585</v>
      </c>
    </row>
    <row r="159" spans="1:35">
      <c r="A159" s="4" t="s">
        <v>390</v>
      </c>
      <c r="C159" s="5" t="n">
        <v>937</v>
      </c>
      <c r="L159" s="5" t="n">
        <v>937</v>
      </c>
      <c r="Z159" s="5" t="n">
        <v>937</v>
      </c>
      <c r="AC159" s="5" t="n">
        <v>937</v>
      </c>
    </row>
    <row r="160" spans="1:35">
      <c r="A160" s="4" t="s">
        <v>420</v>
      </c>
      <c r="S160" s="5" t="n">
        <v>2250</v>
      </c>
    </row>
    <row r="161" spans="1:35">
      <c r="A161" s="4" t="s">
        <v>421</v>
      </c>
      <c r="S161" s="5" t="n">
        <v>2250</v>
      </c>
    </row>
    <row r="162" spans="1:35">
      <c r="A162" s="4" t="s">
        <v>488</v>
      </c>
      <c r="AC162" s="5" t="n">
        <v>1126</v>
      </c>
    </row>
    <row r="163" spans="1:35">
      <c r="A163" s="4" t="s">
        <v>489</v>
      </c>
    </row>
    <row r="164" spans="1:35">
      <c r="A164" s="3" t="s">
        <v>442</v>
      </c>
    </row>
    <row r="165" spans="1:35">
      <c r="A165" s="4" t="s">
        <v>393</v>
      </c>
      <c r="U165" s="7" t="n">
        <v>10000</v>
      </c>
    </row>
    <row r="166" spans="1:35">
      <c r="A166" s="4" t="s">
        <v>348</v>
      </c>
      <c r="U166" s="4" t="s">
        <v>427</v>
      </c>
    </row>
    <row r="167" spans="1:35">
      <c r="A167" s="4" t="s">
        <v>452</v>
      </c>
      <c r="U167" s="4" t="s">
        <v>490</v>
      </c>
    </row>
    <row r="168" spans="1:35">
      <c r="A168" s="4" t="s">
        <v>345</v>
      </c>
      <c r="N168" s="5" t="n">
        <v>5432195</v>
      </c>
    </row>
    <row r="169" spans="1:35">
      <c r="A169" s="4" t="s">
        <v>366</v>
      </c>
      <c r="U169" s="7" t="n">
        <v>1951</v>
      </c>
    </row>
    <row r="170" spans="1:35">
      <c r="A170" s="4" t="s">
        <v>447</v>
      </c>
      <c r="N170" s="7" t="n">
        <v>26412</v>
      </c>
    </row>
    <row r="171" spans="1:35">
      <c r="A171" s="4" t="s">
        <v>491</v>
      </c>
    </row>
    <row r="172" spans="1:35">
      <c r="A172" s="3" t="s">
        <v>442</v>
      </c>
    </row>
    <row r="173" spans="1:35">
      <c r="A173" s="4" t="s">
        <v>393</v>
      </c>
      <c r="S173" s="7" t="n">
        <v>66500</v>
      </c>
    </row>
    <row r="174" spans="1:35">
      <c r="A174" s="4" t="s">
        <v>348</v>
      </c>
      <c r="S174" s="4" t="s">
        <v>327</v>
      </c>
    </row>
    <row r="175" spans="1:35">
      <c r="A175" s="4" t="s">
        <v>452</v>
      </c>
      <c r="S175" s="4" t="s">
        <v>492</v>
      </c>
    </row>
    <row r="176" spans="1:35">
      <c r="A176" s="4" t="s">
        <v>445</v>
      </c>
      <c r="O176" s="7" t="n">
        <v>178514</v>
      </c>
    </row>
    <row r="177" spans="1:35">
      <c r="A177" s="4" t="s">
        <v>345</v>
      </c>
      <c r="O177" s="5" t="n">
        <v>105342532</v>
      </c>
    </row>
    <row r="178" spans="1:35">
      <c r="A178" s="4" t="s">
        <v>463</v>
      </c>
      <c r="C178" s="5" t="n">
        <v>35043</v>
      </c>
      <c r="L178" s="5" t="n">
        <v>35043</v>
      </c>
      <c r="Z178" s="5" t="n">
        <v>35043</v>
      </c>
      <c r="AC178" s="5" t="n">
        <v>35043</v>
      </c>
    </row>
    <row r="179" spans="1:35">
      <c r="A179" s="4" t="s">
        <v>459</v>
      </c>
      <c r="O179" s="7" t="n">
        <v>63685</v>
      </c>
    </row>
    <row r="180" spans="1:35">
      <c r="A180" s="4" t="s">
        <v>389</v>
      </c>
      <c r="S180" s="5" t="n">
        <v>4532810</v>
      </c>
    </row>
    <row r="181" spans="1:35">
      <c r="A181" s="4" t="s">
        <v>390</v>
      </c>
      <c r="S181" s="7" t="n">
        <v>49861</v>
      </c>
    </row>
    <row r="182" spans="1:35">
      <c r="A182" s="4" t="s">
        <v>421</v>
      </c>
      <c r="S182" s="5" t="n">
        <v>49861</v>
      </c>
    </row>
    <row r="183" spans="1:35">
      <c r="A183" s="4" t="s">
        <v>488</v>
      </c>
      <c r="AC183" s="5" t="n">
        <v>44478</v>
      </c>
    </row>
    <row r="184" spans="1:35">
      <c r="A184" s="4" t="s">
        <v>398</v>
      </c>
      <c r="O184" s="7" t="n">
        <v>22617</v>
      </c>
    </row>
    <row r="185" spans="1:35">
      <c r="A185" s="4" t="s">
        <v>493</v>
      </c>
    </row>
    <row r="186" spans="1:35">
      <c r="A186" s="3" t="s">
        <v>442</v>
      </c>
    </row>
    <row r="187" spans="1:35">
      <c r="A187" s="4" t="s">
        <v>393</v>
      </c>
      <c r="C187" s="7" t="n">
        <v>66500</v>
      </c>
      <c r="L187" s="7" t="n">
        <v>66500</v>
      </c>
      <c r="N187" s="7" t="n">
        <v>45000</v>
      </c>
      <c r="Z187" s="7" t="n">
        <v>66500</v>
      </c>
      <c r="AC187" s="7" t="n">
        <v>66500</v>
      </c>
    </row>
    <row r="188" spans="1:35">
      <c r="A188" s="4" t="s">
        <v>348</v>
      </c>
      <c r="C188" s="4" t="s">
        <v>327</v>
      </c>
      <c r="L188" s="4" t="s">
        <v>327</v>
      </c>
      <c r="N188" s="4" t="s">
        <v>327</v>
      </c>
      <c r="Z188" s="4" t="s">
        <v>327</v>
      </c>
      <c r="AC188" s="4" t="s">
        <v>327</v>
      </c>
    </row>
    <row r="189" spans="1:35">
      <c r="A189" s="4" t="s">
        <v>452</v>
      </c>
      <c r="N189" s="4" t="s">
        <v>494</v>
      </c>
    </row>
    <row r="190" spans="1:35">
      <c r="A190" s="4" t="s">
        <v>444</v>
      </c>
      <c r="N190" s="7" t="n">
        <v>47393</v>
      </c>
      <c r="P190" s="5" t="n">
        <v>67987</v>
      </c>
    </row>
    <row r="191" spans="1:35">
      <c r="A191" s="4" t="s">
        <v>445</v>
      </c>
      <c r="C191" s="7" t="n">
        <v>93379</v>
      </c>
      <c r="L191" s="7" t="n">
        <v>93379</v>
      </c>
      <c r="Z191" s="7" t="n">
        <v>93379</v>
      </c>
      <c r="AC191" s="7" t="n">
        <v>93379</v>
      </c>
    </row>
    <row r="192" spans="1:35">
      <c r="A192" s="4" t="s">
        <v>463</v>
      </c>
      <c r="F192" s="7" t="n">
        <v>136963</v>
      </c>
      <c r="P192" s="7" t="n">
        <v>136963</v>
      </c>
      <c r="Y192" s="7" t="n">
        <v>136963</v>
      </c>
    </row>
    <row r="193" spans="1:35">
      <c r="A193" s="4" t="s">
        <v>495</v>
      </c>
    </row>
    <row r="194" spans="1:35">
      <c r="A194" s="3" t="s">
        <v>442</v>
      </c>
    </row>
    <row r="195" spans="1:35">
      <c r="A195" s="4" t="s">
        <v>393</v>
      </c>
      <c r="S195" s="7" t="n">
        <v>110000</v>
      </c>
    </row>
    <row r="196" spans="1:35">
      <c r="A196" s="4" t="s">
        <v>348</v>
      </c>
      <c r="S196" s="4" t="s">
        <v>327</v>
      </c>
    </row>
    <row r="197" spans="1:35">
      <c r="A197" s="4" t="s">
        <v>452</v>
      </c>
      <c r="S197" s="4" t="s">
        <v>496</v>
      </c>
    </row>
    <row r="198" spans="1:35">
      <c r="A198" s="4" t="s">
        <v>445</v>
      </c>
      <c r="C198" s="5" t="n">
        <v>299346</v>
      </c>
      <c r="L198" s="7" t="n">
        <v>299346</v>
      </c>
      <c r="Z198" s="5" t="n">
        <v>299346</v>
      </c>
      <c r="AC198" s="5" t="n">
        <v>299346</v>
      </c>
    </row>
    <row r="199" spans="1:35">
      <c r="A199" s="4" t="s">
        <v>345</v>
      </c>
      <c r="L199" s="5" t="n">
        <v>57000000</v>
      </c>
    </row>
    <row r="200" spans="1:35">
      <c r="A200" s="4" t="s">
        <v>459</v>
      </c>
      <c r="L200" s="7" t="n">
        <v>79346</v>
      </c>
    </row>
    <row r="201" spans="1:35">
      <c r="A201" s="4" t="s">
        <v>388</v>
      </c>
      <c r="L201" s="5" t="n">
        <v>7194</v>
      </c>
    </row>
    <row r="202" spans="1:35">
      <c r="A202" s="4" t="s">
        <v>447</v>
      </c>
      <c r="L202" s="5" t="n">
        <v>34226</v>
      </c>
    </row>
    <row r="203" spans="1:35">
      <c r="A203" s="4" t="s">
        <v>497</v>
      </c>
    </row>
    <row r="204" spans="1:35">
      <c r="A204" s="3" t="s">
        <v>442</v>
      </c>
    </row>
    <row r="205" spans="1:35">
      <c r="A205" s="4" t="s">
        <v>393</v>
      </c>
      <c r="C205" s="7" t="n">
        <v>67500</v>
      </c>
      <c r="L205" s="7" t="n">
        <v>67500</v>
      </c>
      <c r="Z205" s="7" t="n">
        <v>67500</v>
      </c>
      <c r="AC205" s="7" t="n">
        <v>67500</v>
      </c>
    </row>
    <row r="206" spans="1:35">
      <c r="A206" s="4" t="s">
        <v>348</v>
      </c>
      <c r="C206" s="4" t="s">
        <v>327</v>
      </c>
      <c r="L206" s="4" t="s">
        <v>327</v>
      </c>
      <c r="Z206" s="4" t="s">
        <v>327</v>
      </c>
      <c r="AC206" s="4" t="s">
        <v>327</v>
      </c>
    </row>
    <row r="207" spans="1:35">
      <c r="A207" s="4" t="s">
        <v>452</v>
      </c>
      <c r="S207" s="4" t="s">
        <v>498</v>
      </c>
    </row>
    <row r="208" spans="1:35">
      <c r="A208" s="4" t="s">
        <v>445</v>
      </c>
      <c r="C208" s="7" t="n">
        <v>90524</v>
      </c>
      <c r="L208" s="7" t="n">
        <v>90524</v>
      </c>
      <c r="Z208" s="7" t="n">
        <v>90524</v>
      </c>
      <c r="AC208" s="7" t="n">
        <v>90524</v>
      </c>
    </row>
    <row r="209" spans="1:35">
      <c r="A209" s="4" t="s">
        <v>345</v>
      </c>
      <c r="L209" s="5" t="n">
        <v>111000000</v>
      </c>
    </row>
    <row r="210" spans="1:35">
      <c r="A210" s="4" t="s">
        <v>459</v>
      </c>
      <c r="L210" s="7" t="n">
        <v>123820</v>
      </c>
    </row>
    <row r="211" spans="1:35">
      <c r="A211" s="4" t="s">
        <v>447</v>
      </c>
      <c r="L211" s="5" t="n">
        <v>41925</v>
      </c>
    </row>
    <row r="212" spans="1:35">
      <c r="A212" s="4" t="s">
        <v>499</v>
      </c>
    </row>
    <row r="213" spans="1:35">
      <c r="A213" s="3" t="s">
        <v>442</v>
      </c>
    </row>
    <row r="214" spans="1:35">
      <c r="A214" s="4" t="s">
        <v>393</v>
      </c>
      <c r="S214" s="7" t="n">
        <v>50000</v>
      </c>
    </row>
    <row r="215" spans="1:35">
      <c r="A215" s="4" t="s">
        <v>348</v>
      </c>
      <c r="S215" s="4" t="s">
        <v>427</v>
      </c>
    </row>
    <row r="216" spans="1:35">
      <c r="A216" s="4" t="s">
        <v>452</v>
      </c>
      <c r="S216" s="4" t="s">
        <v>500</v>
      </c>
    </row>
    <row r="217" spans="1:35">
      <c r="A217" s="4" t="s">
        <v>445</v>
      </c>
      <c r="C217" s="5" t="n">
        <v>42609</v>
      </c>
      <c r="L217" s="7" t="n">
        <v>42609</v>
      </c>
      <c r="Z217" s="5" t="n">
        <v>42609</v>
      </c>
      <c r="AC217" s="5" t="n">
        <v>42609</v>
      </c>
    </row>
    <row r="218" spans="1:35">
      <c r="A218" s="4" t="s">
        <v>345</v>
      </c>
      <c r="L218" s="5" t="n">
        <v>41913271</v>
      </c>
    </row>
    <row r="219" spans="1:35">
      <c r="A219" s="4" t="s">
        <v>463</v>
      </c>
      <c r="S219" s="7" t="n">
        <v>61894</v>
      </c>
    </row>
    <row r="220" spans="1:35">
      <c r="A220" s="4" t="s">
        <v>388</v>
      </c>
      <c r="L220" s="7" t="n">
        <v>812</v>
      </c>
    </row>
    <row r="221" spans="1:35">
      <c r="A221" s="4" t="s">
        <v>447</v>
      </c>
      <c r="L221" s="5" t="n">
        <v>20000</v>
      </c>
    </row>
    <row r="222" spans="1:35">
      <c r="A222" s="4" t="s">
        <v>501</v>
      </c>
    </row>
    <row r="223" spans="1:35">
      <c r="A223" s="3" t="s">
        <v>442</v>
      </c>
    </row>
    <row r="224" spans="1:35">
      <c r="A224" s="4" t="s">
        <v>393</v>
      </c>
      <c r="R224" s="7" t="n">
        <v>40000</v>
      </c>
    </row>
    <row r="225" spans="1:35">
      <c r="A225" s="4" t="s">
        <v>348</v>
      </c>
      <c r="R225" s="4" t="s">
        <v>427</v>
      </c>
    </row>
    <row r="226" spans="1:35">
      <c r="A226" s="4" t="s">
        <v>452</v>
      </c>
      <c r="R226" s="4" t="s">
        <v>502</v>
      </c>
    </row>
    <row r="227" spans="1:35">
      <c r="A227" s="4" t="s">
        <v>444</v>
      </c>
      <c r="R227" s="7" t="n">
        <v>30925</v>
      </c>
    </row>
    <row r="228" spans="1:35">
      <c r="A228" s="4" t="s">
        <v>463</v>
      </c>
      <c r="C228" s="5" t="n">
        <v>83047</v>
      </c>
      <c r="L228" s="5" t="n">
        <v>83047</v>
      </c>
      <c r="Z228" s="5" t="n">
        <v>83047</v>
      </c>
      <c r="AC228" s="5" t="n">
        <v>83047</v>
      </c>
    </row>
    <row r="229" spans="1:35">
      <c r="A229" s="4" t="s">
        <v>503</v>
      </c>
    </row>
    <row r="230" spans="1:35">
      <c r="A230" s="3" t="s">
        <v>442</v>
      </c>
    </row>
    <row r="231" spans="1:35">
      <c r="A231" s="4" t="s">
        <v>393</v>
      </c>
      <c r="N231" s="7" t="n">
        <v>64000</v>
      </c>
    </row>
    <row r="232" spans="1:35">
      <c r="A232" s="4" t="s">
        <v>348</v>
      </c>
      <c r="N232" s="4" t="s">
        <v>427</v>
      </c>
    </row>
    <row r="233" spans="1:35">
      <c r="A233" s="4" t="s">
        <v>452</v>
      </c>
      <c r="N233" s="4" t="s">
        <v>492</v>
      </c>
    </row>
    <row r="234" spans="1:35">
      <c r="A234" s="4" t="s">
        <v>444</v>
      </c>
      <c r="N234" s="7" t="n">
        <v>47762</v>
      </c>
    </row>
    <row r="235" spans="1:35">
      <c r="A235" s="4" t="s">
        <v>445</v>
      </c>
      <c r="C235" s="5" t="n">
        <v>133975</v>
      </c>
      <c r="L235" s="5" t="n">
        <v>133975</v>
      </c>
      <c r="Z235" s="5" t="n">
        <v>133975</v>
      </c>
      <c r="AC235" s="5" t="n">
        <v>133975</v>
      </c>
    </row>
    <row r="236" spans="1:35">
      <c r="A236" s="4" t="s">
        <v>504</v>
      </c>
    </row>
    <row r="237" spans="1:35">
      <c r="A237" s="3" t="s">
        <v>442</v>
      </c>
    </row>
    <row r="238" spans="1:35">
      <c r="A238" s="4" t="s">
        <v>393</v>
      </c>
      <c r="D238" s="7" t="n">
        <v>84971</v>
      </c>
    </row>
    <row r="239" spans="1:35">
      <c r="A239" s="4" t="s">
        <v>348</v>
      </c>
      <c r="D239" s="4" t="s">
        <v>427</v>
      </c>
    </row>
    <row r="240" spans="1:35">
      <c r="A240" s="4" t="s">
        <v>452</v>
      </c>
      <c r="D240" s="4" t="s">
        <v>505</v>
      </c>
    </row>
    <row r="241" spans="1:35">
      <c r="A241" s="4" t="s">
        <v>444</v>
      </c>
      <c r="D241" s="7" t="n">
        <v>75006</v>
      </c>
    </row>
    <row r="242" spans="1:35">
      <c r="A242" s="4" t="s">
        <v>445</v>
      </c>
      <c r="C242" s="7" t="n">
        <v>194273</v>
      </c>
      <c r="L242" s="7" t="n">
        <v>194273</v>
      </c>
      <c r="Z242" s="7" t="n">
        <v>194273</v>
      </c>
      <c r="AC242" s="7" t="n">
        <v>194273</v>
      </c>
    </row>
    <row r="243" spans="1:35">
      <c r="A243" s="4" t="s">
        <v>366</v>
      </c>
      <c r="D243" s="5" t="n">
        <v>4971</v>
      </c>
    </row>
    <row r="244" spans="1:35">
      <c r="A244" s="4" t="s">
        <v>397</v>
      </c>
      <c r="D244" s="7" t="n">
        <v>80000</v>
      </c>
    </row>
    <row r="245" spans="1:35">
      <c r="A245" s="4" t="s">
        <v>506</v>
      </c>
    </row>
    <row r="246" spans="1:35">
      <c r="A246" s="3" t="s">
        <v>442</v>
      </c>
    </row>
    <row r="247" spans="1:35">
      <c r="A247" s="4" t="s">
        <v>393</v>
      </c>
      <c r="AH247" s="7" t="n">
        <v>80000</v>
      </c>
    </row>
    <row r="248" spans="1:35">
      <c r="A248" s="4" t="s">
        <v>348</v>
      </c>
      <c r="AH248" s="4" t="s">
        <v>323</v>
      </c>
    </row>
    <row r="249" spans="1:35"/>
    <row r="250" spans="1:35">
      <c r="A250" s="4" t="s">
        <v>316</v>
      </c>
      <c r="B250" s="4" t="s">
        <v>429</v>
      </c>
    </row>
  </sheetData>
  <mergeCells count="3">
    <mergeCell ref="A1:B1"/>
    <mergeCell ref="A249:AH249"/>
    <mergeCell ref="B250:AH25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8</v>
      </c>
    </row>
    <row r="2" spans="1:4">
      <c r="A2" s="3" t="s">
        <v>508</v>
      </c>
    </row>
    <row r="3" spans="1:4">
      <c r="A3" s="4" t="s">
        <v>509</v>
      </c>
      <c r="B3" s="4" t="s">
        <v>316</v>
      </c>
      <c r="C3" s="7" t="n">
        <v>192974</v>
      </c>
      <c r="D3" s="7" t="n">
        <v>200000</v>
      </c>
    </row>
    <row r="4" spans="1:4">
      <c r="A4" s="4" t="s">
        <v>510</v>
      </c>
      <c r="B4" s="4" t="s">
        <v>511</v>
      </c>
      <c r="C4" s="5" t="n">
        <v>938776</v>
      </c>
      <c r="D4" s="5" t="n">
        <v>956950</v>
      </c>
    </row>
    <row r="5" spans="1:4">
      <c r="A5" s="4" t="s">
        <v>512</v>
      </c>
      <c r="B5" s="4" t="s">
        <v>513</v>
      </c>
      <c r="C5" s="5" t="n">
        <v>1822121</v>
      </c>
      <c r="D5" s="5" t="n">
        <v>1423012</v>
      </c>
    </row>
    <row r="6" spans="1:4">
      <c r="A6" s="4" t="s">
        <v>514</v>
      </c>
      <c r="C6" s="7" t="n">
        <v>2953871</v>
      </c>
      <c r="D6" s="7" t="n">
        <v>2579962</v>
      </c>
    </row>
    <row r="7" spans="1:4"/>
    <row r="8" spans="1:4">
      <c r="A8" s="4" t="s">
        <v>316</v>
      </c>
      <c r="B8" s="4" t="s">
        <v>515</v>
      </c>
    </row>
    <row r="9" spans="1:4">
      <c r="A9" s="4" t="s">
        <v>511</v>
      </c>
      <c r="B9" s="4" t="s">
        <v>516</v>
      </c>
    </row>
    <row r="10" spans="1:4">
      <c r="A10" s="4" t="s">
        <v>513</v>
      </c>
      <c r="B10" s="4" t="s">
        <v>429</v>
      </c>
    </row>
  </sheetData>
  <mergeCells count="5">
    <mergeCell ref="A1:B1"/>
    <mergeCell ref="A7:C7"/>
    <mergeCell ref="B8:C8"/>
    <mergeCell ref="B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17</v>
      </c>
      <c r="C1" s="2" t="s">
        <v>2</v>
      </c>
      <c r="D1" s="2" t="s">
        <v>28</v>
      </c>
    </row>
    <row r="2" spans="1:4">
      <c r="A2" s="3" t="s">
        <v>518</v>
      </c>
    </row>
    <row r="3" spans="1:4">
      <c r="A3" s="4" t="s">
        <v>519</v>
      </c>
      <c r="C3" s="7" t="n">
        <v>6947</v>
      </c>
      <c r="D3" s="7" t="n">
        <v>59300</v>
      </c>
    </row>
    <row r="4" spans="1:4">
      <c r="A4" s="4" t="s">
        <v>520</v>
      </c>
    </row>
    <row r="5" spans="1:4">
      <c r="A5" s="3" t="s">
        <v>518</v>
      </c>
    </row>
    <row r="6" spans="1:4">
      <c r="A6" s="4" t="s">
        <v>519</v>
      </c>
      <c r="B6" s="4" t="s">
        <v>316</v>
      </c>
      <c r="C6" s="5" t="n">
        <v>6010</v>
      </c>
      <c r="D6" s="5" t="n">
        <v>9584</v>
      </c>
    </row>
    <row r="7" spans="1:4">
      <c r="A7" s="4" t="s">
        <v>521</v>
      </c>
    </row>
    <row r="8" spans="1:4">
      <c r="A8" s="3" t="s">
        <v>518</v>
      </c>
    </row>
    <row r="9" spans="1:4">
      <c r="A9" s="4" t="s">
        <v>519</v>
      </c>
      <c r="B9" s="4" t="s">
        <v>511</v>
      </c>
      <c r="C9" s="7" t="n">
        <v>937</v>
      </c>
      <c r="D9" s="7" t="n">
        <v>49716</v>
      </c>
    </row>
    <row r="10" spans="1:4"/>
    <row r="11" spans="1:4">
      <c r="A11" s="4" t="s">
        <v>316</v>
      </c>
      <c r="B11" s="4" t="s">
        <v>516</v>
      </c>
    </row>
    <row r="12" spans="1:4">
      <c r="A12" s="4" t="s">
        <v>511</v>
      </c>
      <c r="B12" s="4" t="s">
        <v>429</v>
      </c>
    </row>
  </sheetData>
  <mergeCells count="4">
    <mergeCell ref="A1:B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33179</v>
      </c>
      <c r="C3" s="7" t="n">
        <v>30682</v>
      </c>
      <c r="D3" s="7" t="n">
        <v>50158</v>
      </c>
      <c r="E3" s="7" t="n">
        <v>68069</v>
      </c>
    </row>
    <row r="4" spans="1:5">
      <c r="A4" s="4" t="s">
        <v>66</v>
      </c>
      <c r="B4" s="5" t="n">
        <v>10988</v>
      </c>
      <c r="C4" s="5" t="n">
        <v>10721</v>
      </c>
      <c r="D4" s="5" t="n">
        <v>18782</v>
      </c>
      <c r="E4" s="5" t="n">
        <v>18195</v>
      </c>
    </row>
    <row r="5" spans="1:5">
      <c r="A5" s="4" t="s">
        <v>67</v>
      </c>
      <c r="B5" s="5" t="n">
        <v>22191</v>
      </c>
      <c r="C5" s="5" t="n">
        <v>19961</v>
      </c>
      <c r="D5" s="5" t="n">
        <v>31376</v>
      </c>
      <c r="E5" s="5" t="n">
        <v>49874</v>
      </c>
    </row>
    <row r="6" spans="1:5">
      <c r="A6" s="4" t="s">
        <v>68</v>
      </c>
      <c r="B6" s="5" t="n">
        <v>437623</v>
      </c>
      <c r="C6" s="5" t="n">
        <v>628749</v>
      </c>
      <c r="D6" s="5" t="n">
        <v>864854</v>
      </c>
      <c r="E6" s="5" t="n">
        <v>1013272</v>
      </c>
    </row>
    <row r="7" spans="1:5">
      <c r="A7" s="4" t="s">
        <v>69</v>
      </c>
      <c r="B7" s="5" t="n">
        <v>437623</v>
      </c>
      <c r="C7" s="5" t="n">
        <v>628749</v>
      </c>
      <c r="D7" s="5" t="n">
        <v>864854</v>
      </c>
      <c r="E7" s="5" t="n">
        <v>1013272</v>
      </c>
    </row>
    <row r="8" spans="1:5">
      <c r="A8" s="4" t="s">
        <v>70</v>
      </c>
      <c r="B8" s="5" t="n">
        <v>-415432</v>
      </c>
      <c r="C8" s="5" t="n">
        <v>-608788</v>
      </c>
      <c r="D8" s="5" t="n">
        <v>-833478</v>
      </c>
      <c r="E8" s="5" t="n">
        <v>-963398</v>
      </c>
    </row>
    <row r="9" spans="1:5">
      <c r="A9" s="3" t="s">
        <v>71</v>
      </c>
    </row>
    <row r="10" spans="1:5">
      <c r="A10" s="4" t="s">
        <v>72</v>
      </c>
      <c r="C10" s="5" t="n">
        <v>11972</v>
      </c>
      <c r="E10" s="5" t="n">
        <v>19381</v>
      </c>
    </row>
    <row r="11" spans="1:5">
      <c r="A11" s="4" t="s">
        <v>73</v>
      </c>
      <c r="B11" s="5" t="n">
        <v>-78312</v>
      </c>
      <c r="C11" s="5" t="n">
        <v>-77812</v>
      </c>
      <c r="D11" s="5" t="n">
        <v>-170852</v>
      </c>
      <c r="E11" s="5" t="n">
        <v>-140979</v>
      </c>
    </row>
    <row r="12" spans="1:5">
      <c r="A12" s="4" t="s">
        <v>74</v>
      </c>
      <c r="B12" s="5" t="n">
        <v>-607305</v>
      </c>
      <c r="C12" s="5" t="n">
        <v>-129563</v>
      </c>
      <c r="D12" s="5" t="n">
        <v>-1036856</v>
      </c>
      <c r="E12" s="5" t="n">
        <v>-812187</v>
      </c>
    </row>
    <row r="13" spans="1:5">
      <c r="A13" s="4" t="s">
        <v>75</v>
      </c>
      <c r="B13" s="5" t="n">
        <v>-14189</v>
      </c>
      <c r="C13" s="5" t="n">
        <v>150259</v>
      </c>
      <c r="D13" s="5" t="n">
        <v>-14189</v>
      </c>
      <c r="E13" s="5" t="n">
        <v>168431</v>
      </c>
    </row>
    <row r="14" spans="1:5">
      <c r="A14" s="4" t="s">
        <v>76</v>
      </c>
      <c r="B14" s="5" t="n">
        <v>-699806</v>
      </c>
      <c r="C14" s="5" t="n">
        <v>-45144</v>
      </c>
      <c r="D14" s="5" t="n">
        <v>-1221897</v>
      </c>
      <c r="E14" s="5" t="n">
        <v>-765354</v>
      </c>
    </row>
    <row r="15" spans="1:5">
      <c r="A15" s="4" t="s">
        <v>77</v>
      </c>
      <c r="B15" s="5" t="n">
        <v>-1115238</v>
      </c>
      <c r="C15" s="5" t="n">
        <v>-653932</v>
      </c>
      <c r="D15" s="5" t="n">
        <v>-2055375</v>
      </c>
      <c r="E15" s="5" t="n">
        <v>-1728752</v>
      </c>
    </row>
    <row r="16" spans="1:5">
      <c r="A16" s="4" t="s">
        <v>78</v>
      </c>
      <c r="B16" s="4" t="s">
        <v>49</v>
      </c>
      <c r="C16" s="4" t="s">
        <v>49</v>
      </c>
    </row>
    <row r="17" spans="1:5">
      <c r="A17" s="4" t="s">
        <v>79</v>
      </c>
      <c r="B17" s="7" t="n">
        <v>-1115238</v>
      </c>
      <c r="C17" s="7" t="n">
        <v>-653932</v>
      </c>
      <c r="D17" s="7" t="n">
        <v>-2055375</v>
      </c>
      <c r="E17" s="7" t="n">
        <v>-1728752</v>
      </c>
    </row>
    <row r="18" spans="1:5">
      <c r="A18" s="4" t="s">
        <v>80</v>
      </c>
      <c r="B18" s="7" t="n">
        <v>0</v>
      </c>
      <c r="C18" s="9" t="n">
        <v>-0.01</v>
      </c>
      <c r="D18" s="7" t="n">
        <v>0</v>
      </c>
      <c r="E18" s="9" t="n">
        <v>-0.02</v>
      </c>
    </row>
    <row r="19" spans="1:5">
      <c r="A19" s="4" t="s">
        <v>81</v>
      </c>
      <c r="B19" s="5" t="n">
        <v>466425987</v>
      </c>
      <c r="C19" s="5" t="n">
        <v>115707055</v>
      </c>
      <c r="D19" s="5" t="n">
        <v>466513914</v>
      </c>
      <c r="E19" s="5" t="n">
        <v>103076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522</v>
      </c>
      <c r="B1" s="2" t="s">
        <v>342</v>
      </c>
      <c r="F1" s="2" t="s">
        <v>1</v>
      </c>
      <c r="G1" s="2" t="s">
        <v>246</v>
      </c>
    </row>
    <row r="2" spans="1:7">
      <c r="B2" s="2" t="s">
        <v>357</v>
      </c>
      <c r="C2" s="2" t="s">
        <v>438</v>
      </c>
      <c r="D2" s="2" t="s">
        <v>373</v>
      </c>
      <c r="E2" s="2" t="s">
        <v>441</v>
      </c>
      <c r="F2" s="2" t="s">
        <v>2</v>
      </c>
      <c r="G2" s="2" t="s">
        <v>28</v>
      </c>
    </row>
    <row r="3" spans="1:7">
      <c r="A3" s="4" t="s">
        <v>523</v>
      </c>
    </row>
    <row r="4" spans="1:7">
      <c r="A4" s="3" t="s">
        <v>524</v>
      </c>
    </row>
    <row r="5" spans="1:7">
      <c r="A5" s="4" t="s">
        <v>525</v>
      </c>
      <c r="B5" s="4" t="s">
        <v>526</v>
      </c>
    </row>
    <row r="6" spans="1:7">
      <c r="A6" s="4" t="s">
        <v>527</v>
      </c>
      <c r="B6" s="5" t="n">
        <v>1500000</v>
      </c>
    </row>
    <row r="7" spans="1:7">
      <c r="A7" s="4" t="s">
        <v>411</v>
      </c>
      <c r="B7" s="10" t="n">
        <v>0.0075</v>
      </c>
    </row>
    <row r="8" spans="1:7">
      <c r="A8" s="4" t="s">
        <v>528</v>
      </c>
      <c r="F8" s="7" t="n">
        <v>4446</v>
      </c>
    </row>
    <row r="9" spans="1:7">
      <c r="A9" s="4" t="s">
        <v>529</v>
      </c>
      <c r="F9" s="5" t="n">
        <v>6804</v>
      </c>
    </row>
    <row r="10" spans="1:7">
      <c r="A10" s="4" t="s">
        <v>530</v>
      </c>
    </row>
    <row r="11" spans="1:7">
      <c r="A11" s="3" t="s">
        <v>524</v>
      </c>
    </row>
    <row r="12" spans="1:7">
      <c r="A12" s="4" t="s">
        <v>525</v>
      </c>
      <c r="C12" s="4" t="s">
        <v>526</v>
      </c>
    </row>
    <row r="13" spans="1:7">
      <c r="A13" s="4" t="s">
        <v>527</v>
      </c>
      <c r="C13" s="5" t="n">
        <v>1000000</v>
      </c>
    </row>
    <row r="14" spans="1:7">
      <c r="A14" s="4" t="s">
        <v>411</v>
      </c>
      <c r="C14" s="10" t="n">
        <v>0.008699999999999999</v>
      </c>
    </row>
    <row r="15" spans="1:7">
      <c r="A15" s="4" t="s">
        <v>528</v>
      </c>
      <c r="F15" s="5" t="n">
        <v>3963</v>
      </c>
    </row>
    <row r="16" spans="1:7">
      <c r="A16" s="4" t="s">
        <v>529</v>
      </c>
      <c r="F16" s="5" t="n">
        <v>4737</v>
      </c>
    </row>
    <row r="17" spans="1:7">
      <c r="A17" s="4" t="s">
        <v>531</v>
      </c>
    </row>
    <row r="18" spans="1:7">
      <c r="A18" s="3" t="s">
        <v>524</v>
      </c>
    </row>
    <row r="19" spans="1:7">
      <c r="A19" s="4" t="s">
        <v>525</v>
      </c>
      <c r="D19" s="4" t="s">
        <v>526</v>
      </c>
    </row>
    <row r="20" spans="1:7">
      <c r="A20" s="4" t="s">
        <v>527</v>
      </c>
      <c r="D20" s="5" t="n">
        <v>3000000</v>
      </c>
    </row>
    <row r="21" spans="1:7">
      <c r="A21" s="4" t="s">
        <v>411</v>
      </c>
      <c r="D21" s="8" t="n">
        <v>0.012</v>
      </c>
    </row>
    <row r="22" spans="1:7">
      <c r="A22" s="4" t="s">
        <v>528</v>
      </c>
      <c r="F22" s="5" t="n">
        <v>26055</v>
      </c>
      <c r="G22" s="7" t="n">
        <v>9945</v>
      </c>
    </row>
    <row r="23" spans="1:7">
      <c r="A23" s="4" t="s">
        <v>532</v>
      </c>
    </row>
    <row r="24" spans="1:7">
      <c r="A24" s="3" t="s">
        <v>524</v>
      </c>
    </row>
    <row r="25" spans="1:7">
      <c r="A25" s="4" t="s">
        <v>525</v>
      </c>
      <c r="E25" s="4" t="s">
        <v>526</v>
      </c>
    </row>
    <row r="26" spans="1:7">
      <c r="A26" s="4" t="s">
        <v>527</v>
      </c>
      <c r="E26" s="5" t="n">
        <v>4250000</v>
      </c>
    </row>
    <row r="27" spans="1:7">
      <c r="A27" s="4" t="s">
        <v>411</v>
      </c>
      <c r="E27" s="10" t="n">
        <v>0.008399999999999999</v>
      </c>
    </row>
    <row r="28" spans="1:7">
      <c r="A28" s="4" t="s">
        <v>528</v>
      </c>
      <c r="F28" s="5" t="n">
        <v>17801</v>
      </c>
      <c r="G28" s="5" t="n">
        <v>17899</v>
      </c>
    </row>
    <row r="29" spans="1:7">
      <c r="A29" s="4" t="s">
        <v>533</v>
      </c>
    </row>
    <row r="30" spans="1:7">
      <c r="A30" s="3" t="s">
        <v>524</v>
      </c>
    </row>
    <row r="31" spans="1:7">
      <c r="A31" s="4" t="s">
        <v>525</v>
      </c>
      <c r="E31" s="4" t="s">
        <v>526</v>
      </c>
    </row>
    <row r="32" spans="1:7">
      <c r="A32" s="4" t="s">
        <v>527</v>
      </c>
      <c r="E32" s="5" t="n">
        <v>500000</v>
      </c>
    </row>
    <row r="33" spans="1:7">
      <c r="A33" s="4" t="s">
        <v>411</v>
      </c>
      <c r="E33" s="10" t="n">
        <v>0.008399999999999999</v>
      </c>
    </row>
    <row r="34" spans="1:7">
      <c r="A34" s="4" t="s">
        <v>528</v>
      </c>
      <c r="F34" s="5" t="n">
        <v>2094</v>
      </c>
      <c r="G34" s="5" t="n">
        <v>2156</v>
      </c>
    </row>
    <row r="35" spans="1:7">
      <c r="A35" s="4" t="s">
        <v>534</v>
      </c>
    </row>
    <row r="36" spans="1:7">
      <c r="A36" s="3" t="s">
        <v>524</v>
      </c>
    </row>
    <row r="37" spans="1:7">
      <c r="A37" s="4" t="s">
        <v>525</v>
      </c>
      <c r="E37" s="4" t="s">
        <v>535</v>
      </c>
    </row>
    <row r="38" spans="1:7">
      <c r="A38" s="4" t="s">
        <v>527</v>
      </c>
      <c r="E38" s="5" t="n">
        <v>1200000</v>
      </c>
    </row>
    <row r="39" spans="1:7">
      <c r="A39" s="4" t="s">
        <v>411</v>
      </c>
      <c r="E39" s="10" t="n">
        <v>0.008399999999999999</v>
      </c>
    </row>
    <row r="40" spans="1:7">
      <c r="A40" s="4" t="s">
        <v>528</v>
      </c>
      <c r="F40" s="5" t="n">
        <v>2499</v>
      </c>
      <c r="G40" s="5" t="n">
        <v>7581</v>
      </c>
    </row>
    <row r="41" spans="1:7">
      <c r="A41" s="4" t="s">
        <v>536</v>
      </c>
    </row>
    <row r="42" spans="1:7">
      <c r="A42" s="3" t="s">
        <v>524</v>
      </c>
    </row>
    <row r="43" spans="1:7">
      <c r="A43" s="4" t="s">
        <v>525</v>
      </c>
      <c r="E43" s="4" t="s">
        <v>526</v>
      </c>
    </row>
    <row r="44" spans="1:7">
      <c r="A44" s="4" t="s">
        <v>527</v>
      </c>
      <c r="E44" s="5" t="n">
        <v>500000</v>
      </c>
    </row>
    <row r="45" spans="1:7">
      <c r="A45" s="4" t="s">
        <v>411</v>
      </c>
      <c r="E45" s="10" t="n">
        <v>0.008399999999999999</v>
      </c>
    </row>
    <row r="46" spans="1:7">
      <c r="A46" s="4" t="s">
        <v>528</v>
      </c>
      <c r="F46" s="5" t="n">
        <v>2094</v>
      </c>
      <c r="G46" s="5" t="n">
        <v>2156</v>
      </c>
    </row>
    <row r="47" spans="1:7">
      <c r="A47" s="4" t="s">
        <v>537</v>
      </c>
    </row>
    <row r="48" spans="1:7">
      <c r="A48" s="3" t="s">
        <v>524</v>
      </c>
    </row>
    <row r="49" spans="1:7">
      <c r="A49" s="4" t="s">
        <v>525</v>
      </c>
      <c r="E49" s="4" t="s">
        <v>526</v>
      </c>
    </row>
    <row r="50" spans="1:7">
      <c r="A50" s="4" t="s">
        <v>527</v>
      </c>
      <c r="E50" s="5" t="n">
        <v>625000</v>
      </c>
    </row>
    <row r="51" spans="1:7">
      <c r="A51" s="4" t="s">
        <v>411</v>
      </c>
      <c r="E51" s="8" t="n">
        <v>0.008999999999999999</v>
      </c>
    </row>
    <row r="52" spans="1:7">
      <c r="A52" s="4" t="s">
        <v>528</v>
      </c>
      <c r="F52" s="7" t="n">
        <v>3082</v>
      </c>
      <c r="G52" s="7" t="n">
        <v>2543</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8</v>
      </c>
      <c r="B1" s="2" t="s">
        <v>342</v>
      </c>
    </row>
    <row r="2" spans="1:5">
      <c r="B2" s="2" t="s">
        <v>356</v>
      </c>
      <c r="C2" s="2" t="s">
        <v>353</v>
      </c>
      <c r="D2" s="2" t="s">
        <v>438</v>
      </c>
      <c r="E2" s="2" t="s">
        <v>539</v>
      </c>
    </row>
    <row r="3" spans="1:5">
      <c r="A3" s="4" t="s">
        <v>540</v>
      </c>
    </row>
    <row r="4" spans="1:5">
      <c r="A4" s="3" t="s">
        <v>541</v>
      </c>
    </row>
    <row r="5" spans="1:5">
      <c r="A5" s="4" t="s">
        <v>542</v>
      </c>
      <c r="B5" s="7" t="n">
        <v>25000</v>
      </c>
    </row>
    <row r="6" spans="1:5">
      <c r="A6" s="4" t="s">
        <v>543</v>
      </c>
    </row>
    <row r="7" spans="1:5">
      <c r="A7" s="3" t="s">
        <v>541</v>
      </c>
    </row>
    <row r="8" spans="1:5">
      <c r="A8" s="4" t="s">
        <v>544</v>
      </c>
      <c r="B8" s="5" t="n">
        <v>350000</v>
      </c>
    </row>
    <row r="9" spans="1:5">
      <c r="A9" s="4" t="s">
        <v>542</v>
      </c>
      <c r="B9" s="7" t="n">
        <v>50000</v>
      </c>
    </row>
    <row r="10" spans="1:5">
      <c r="A10" s="4" t="s">
        <v>545</v>
      </c>
      <c r="B10" s="7" t="n">
        <v>1645</v>
      </c>
    </row>
    <row r="11" spans="1:5">
      <c r="A11" s="4" t="s">
        <v>546</v>
      </c>
    </row>
    <row r="12" spans="1:5">
      <c r="A12" s="3" t="s">
        <v>541</v>
      </c>
    </row>
    <row r="13" spans="1:5">
      <c r="A13" s="4" t="s">
        <v>542</v>
      </c>
      <c r="C13" s="7" t="n">
        <v>150000</v>
      </c>
    </row>
    <row r="14" spans="1:5">
      <c r="A14" s="4" t="s">
        <v>545</v>
      </c>
      <c r="C14" s="7" t="n">
        <v>275</v>
      </c>
    </row>
    <row r="15" spans="1:5">
      <c r="A15" s="4" t="s">
        <v>527</v>
      </c>
      <c r="C15" s="5" t="n">
        <v>50000</v>
      </c>
    </row>
    <row r="16" spans="1:5">
      <c r="A16" s="4" t="s">
        <v>547</v>
      </c>
    </row>
    <row r="17" spans="1:5">
      <c r="A17" s="3" t="s">
        <v>541</v>
      </c>
    </row>
    <row r="18" spans="1:5">
      <c r="A18" s="4" t="s">
        <v>542</v>
      </c>
      <c r="E18" s="7" t="n">
        <v>66500</v>
      </c>
    </row>
    <row r="19" spans="1:5">
      <c r="A19" s="4" t="s">
        <v>548</v>
      </c>
      <c r="C19" s="5" t="n">
        <v>4532810</v>
      </c>
    </row>
    <row r="20" spans="1:5">
      <c r="A20" s="4" t="s">
        <v>549</v>
      </c>
    </row>
    <row r="21" spans="1:5">
      <c r="A21" s="3" t="s">
        <v>541</v>
      </c>
    </row>
    <row r="22" spans="1:5">
      <c r="A22" s="4" t="s">
        <v>542</v>
      </c>
      <c r="D22" s="7" t="n">
        <v>50000</v>
      </c>
    </row>
    <row r="23" spans="1:5">
      <c r="A23" s="4" t="s">
        <v>545</v>
      </c>
      <c r="D23" s="7" t="n">
        <v>2520</v>
      </c>
    </row>
    <row r="24" spans="1:5">
      <c r="A24" s="4" t="s">
        <v>527</v>
      </c>
      <c r="D24" s="5" t="n">
        <v>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342</v>
      </c>
    </row>
    <row r="2" spans="1:3">
      <c r="B2" s="2" t="s">
        <v>356</v>
      </c>
      <c r="C2" s="2" t="s">
        <v>438</v>
      </c>
    </row>
    <row r="3" spans="1:3">
      <c r="A3" s="3" t="s">
        <v>551</v>
      </c>
    </row>
    <row r="4" spans="1:3">
      <c r="A4" s="4" t="s">
        <v>552</v>
      </c>
      <c r="B4" s="5" t="n">
        <v>1000000</v>
      </c>
    </row>
    <row r="5" spans="1:3">
      <c r="A5" s="4" t="s">
        <v>553</v>
      </c>
      <c r="B5" s="5" t="n">
        <v>615230</v>
      </c>
    </row>
    <row r="6" spans="1:3">
      <c r="A6" s="4" t="s">
        <v>554</v>
      </c>
      <c r="B6" s="7" t="n">
        <v>3015</v>
      </c>
    </row>
    <row r="7" spans="1:3">
      <c r="A7" s="4" t="s">
        <v>555</v>
      </c>
    </row>
    <row r="8" spans="1:3">
      <c r="A8" s="3" t="s">
        <v>551</v>
      </c>
    </row>
    <row r="9" spans="1:3">
      <c r="A9" s="4" t="s">
        <v>542</v>
      </c>
      <c r="C9" s="7" t="n">
        <v>56567</v>
      </c>
    </row>
    <row r="10" spans="1:3">
      <c r="A10" s="4" t="s">
        <v>527</v>
      </c>
      <c r="C10" s="5" t="n">
        <v>300000</v>
      </c>
    </row>
    <row r="11" spans="1:3">
      <c r="A11" s="4" t="s">
        <v>545</v>
      </c>
      <c r="C11" s="7" t="n">
        <v>2413</v>
      </c>
    </row>
    <row r="12" spans="1:3">
      <c r="A12" s="4" t="s">
        <v>556</v>
      </c>
    </row>
    <row r="13" spans="1:3">
      <c r="A13" s="3" t="s">
        <v>551</v>
      </c>
    </row>
    <row r="14" spans="1:3">
      <c r="A14" s="4" t="s">
        <v>542</v>
      </c>
      <c r="B14" s="7" t="n">
        <v>180250</v>
      </c>
    </row>
    <row r="15" spans="1:3">
      <c r="A15" s="4" t="s">
        <v>527</v>
      </c>
      <c r="B15" s="5" t="n">
        <v>500000</v>
      </c>
    </row>
    <row r="16" spans="1:3">
      <c r="A16" s="4" t="s">
        <v>545</v>
      </c>
      <c r="B16" s="7" t="n">
        <v>2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M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3"/>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3"/>
    <col customWidth="1" max="39" min="39" width="14"/>
  </cols>
  <sheetData>
    <row r="1" spans="1:39">
      <c r="A1" s="1" t="s">
        <v>557</v>
      </c>
      <c r="B1" s="2" t="s">
        <v>2</v>
      </c>
      <c r="C1" s="2" t="s">
        <v>558</v>
      </c>
      <c r="D1" s="2" t="s">
        <v>559</v>
      </c>
      <c r="E1" s="2" t="s">
        <v>431</v>
      </c>
      <c r="F1" s="2" t="s">
        <v>560</v>
      </c>
      <c r="G1" s="2" t="s">
        <v>561</v>
      </c>
      <c r="H1" s="2" t="s">
        <v>562</v>
      </c>
      <c r="I1" s="2" t="s">
        <v>563</v>
      </c>
      <c r="J1" s="2" t="s">
        <v>564</v>
      </c>
      <c r="K1" s="2" t="s">
        <v>565</v>
      </c>
      <c r="L1" s="2" t="s">
        <v>566</v>
      </c>
      <c r="M1" s="2" t="s">
        <v>567</v>
      </c>
      <c r="N1" s="2" t="s">
        <v>432</v>
      </c>
      <c r="O1" s="2" t="s">
        <v>568</v>
      </c>
      <c r="P1" s="2" t="s">
        <v>569</v>
      </c>
      <c r="Q1" s="2" t="s">
        <v>570</v>
      </c>
      <c r="R1" s="2" t="s">
        <v>571</v>
      </c>
      <c r="S1" s="2" t="s">
        <v>572</v>
      </c>
      <c r="T1" s="2" t="s">
        <v>573</v>
      </c>
      <c r="U1" s="2" t="s">
        <v>353</v>
      </c>
      <c r="V1" s="2" t="s">
        <v>574</v>
      </c>
      <c r="W1" s="2" t="s">
        <v>575</v>
      </c>
      <c r="X1" s="2" t="s">
        <v>433</v>
      </c>
      <c r="Y1" s="2" t="s">
        <v>576</v>
      </c>
      <c r="Z1" s="2" t="s">
        <v>577</v>
      </c>
      <c r="AA1" s="2" t="s">
        <v>578</v>
      </c>
      <c r="AB1" s="2" t="s">
        <v>579</v>
      </c>
      <c r="AC1" s="2" t="s">
        <v>580</v>
      </c>
      <c r="AD1" s="2" t="s">
        <v>581</v>
      </c>
      <c r="AE1" s="2" t="s">
        <v>343</v>
      </c>
      <c r="AF1" s="2" t="s">
        <v>2</v>
      </c>
      <c r="AG1" s="2" t="s">
        <v>356</v>
      </c>
      <c r="AH1" s="2" t="s">
        <v>353</v>
      </c>
      <c r="AI1" s="2" t="s">
        <v>2</v>
      </c>
      <c r="AJ1" s="2" t="s">
        <v>353</v>
      </c>
      <c r="AK1" s="2" t="s">
        <v>2</v>
      </c>
      <c r="AL1" s="2" t="s">
        <v>436</v>
      </c>
      <c r="AM1" s="2" t="s">
        <v>356</v>
      </c>
    </row>
    <row r="2" spans="1:39">
      <c r="A2" s="3" t="s">
        <v>582</v>
      </c>
    </row>
    <row r="3" spans="1:39">
      <c r="A3" s="4" t="s">
        <v>447</v>
      </c>
      <c r="AE3" s="7" t="n">
        <v>56567</v>
      </c>
    </row>
    <row r="4" spans="1:39">
      <c r="A4" s="4" t="s">
        <v>540</v>
      </c>
    </row>
    <row r="5" spans="1:39">
      <c r="A5" s="3" t="s">
        <v>582</v>
      </c>
    </row>
    <row r="6" spans="1:39">
      <c r="A6" s="4" t="s">
        <v>455</v>
      </c>
      <c r="AG6" s="5" t="n">
        <v>5000000</v>
      </c>
    </row>
    <row r="7" spans="1:39">
      <c r="A7" s="4" t="s">
        <v>583</v>
      </c>
      <c r="AG7" s="7" t="n">
        <v>25000</v>
      </c>
    </row>
    <row r="8" spans="1:39">
      <c r="A8" s="4" t="s">
        <v>542</v>
      </c>
      <c r="AG8" s="5" t="n">
        <v>25000</v>
      </c>
      <c r="AM8" s="7" t="n">
        <v>25000</v>
      </c>
    </row>
    <row r="9" spans="1:39">
      <c r="A9" s="4" t="s">
        <v>447</v>
      </c>
      <c r="AG9" s="5" t="n">
        <v>75000</v>
      </c>
    </row>
    <row r="10" spans="1:39">
      <c r="A10" s="4" t="s">
        <v>451</v>
      </c>
    </row>
    <row r="11" spans="1:39">
      <c r="A11" s="3" t="s">
        <v>582</v>
      </c>
    </row>
    <row r="12" spans="1:39">
      <c r="A12" s="4" t="s">
        <v>455</v>
      </c>
      <c r="N12" s="5" t="n">
        <v>16511483</v>
      </c>
      <c r="U12" s="5" t="n">
        <v>15000000</v>
      </c>
      <c r="X12" s="5" t="n">
        <v>15500000</v>
      </c>
      <c r="AH12" s="5" t="n">
        <v>47011483</v>
      </c>
      <c r="AL12" s="5" t="n">
        <v>47011483</v>
      </c>
    </row>
    <row r="13" spans="1:39">
      <c r="A13" s="4" t="s">
        <v>583</v>
      </c>
      <c r="AL13" s="7" t="n">
        <v>214795</v>
      </c>
    </row>
    <row r="14" spans="1:39">
      <c r="A14" s="4" t="s">
        <v>447</v>
      </c>
      <c r="AL14" s="7" t="n">
        <v>100000</v>
      </c>
    </row>
    <row r="15" spans="1:39">
      <c r="A15" s="4" t="s">
        <v>546</v>
      </c>
    </row>
    <row r="16" spans="1:39">
      <c r="A16" s="3" t="s">
        <v>582</v>
      </c>
    </row>
    <row r="17" spans="1:39">
      <c r="A17" s="4" t="s">
        <v>455</v>
      </c>
      <c r="P17" s="5" t="n">
        <v>6158744</v>
      </c>
      <c r="S17" s="5" t="n">
        <v>5700000</v>
      </c>
      <c r="T17" s="5" t="n">
        <v>5700000</v>
      </c>
      <c r="V17" s="5" t="n">
        <v>5700000</v>
      </c>
      <c r="Y17" s="5" t="n">
        <v>2300000</v>
      </c>
      <c r="AL17" s="5" t="n">
        <v>25558744</v>
      </c>
    </row>
    <row r="18" spans="1:39">
      <c r="A18" s="4" t="s">
        <v>583</v>
      </c>
      <c r="AH18" s="7" t="n">
        <v>198451</v>
      </c>
    </row>
    <row r="19" spans="1:39">
      <c r="A19" s="4" t="s">
        <v>542</v>
      </c>
      <c r="U19" s="7" t="n">
        <v>150000</v>
      </c>
      <c r="AH19" s="7" t="n">
        <v>150000</v>
      </c>
      <c r="AJ19" s="7" t="n">
        <v>150000</v>
      </c>
    </row>
    <row r="20" spans="1:39">
      <c r="A20" s="4" t="s">
        <v>447</v>
      </c>
      <c r="AL20" s="7" t="n">
        <v>45000</v>
      </c>
    </row>
    <row r="21" spans="1:39">
      <c r="A21" s="4" t="s">
        <v>584</v>
      </c>
    </row>
    <row r="22" spans="1:39">
      <c r="A22" s="3" t="s">
        <v>582</v>
      </c>
    </row>
    <row r="23" spans="1:39">
      <c r="A23" s="4" t="s">
        <v>455</v>
      </c>
      <c r="AA23" s="5" t="n">
        <v>10597122</v>
      </c>
      <c r="AB23" s="5" t="n">
        <v>3059501</v>
      </c>
      <c r="AC23" s="5" t="n">
        <v>4633425</v>
      </c>
      <c r="AD23" s="5" t="n">
        <v>2681327</v>
      </c>
      <c r="AJ23" s="5" t="n">
        <v>20971375</v>
      </c>
    </row>
    <row r="24" spans="1:39">
      <c r="A24" s="4" t="s">
        <v>583</v>
      </c>
      <c r="AJ24" s="7" t="n">
        <v>94857</v>
      </c>
    </row>
    <row r="25" spans="1:39">
      <c r="A25" s="4" t="s">
        <v>447</v>
      </c>
      <c r="AJ25" s="7" t="n">
        <v>52500</v>
      </c>
    </row>
    <row r="26" spans="1:39">
      <c r="A26" s="4" t="s">
        <v>585</v>
      </c>
    </row>
    <row r="27" spans="1:39">
      <c r="A27" s="3" t="s">
        <v>582</v>
      </c>
    </row>
    <row r="28" spans="1:39">
      <c r="A28" s="4" t="s">
        <v>455</v>
      </c>
      <c r="F28" s="5" t="n">
        <v>23167481</v>
      </c>
      <c r="O28" s="5" t="n">
        <v>8603866</v>
      </c>
      <c r="Q28" s="5" t="n">
        <v>11473225</v>
      </c>
      <c r="AI28" s="5" t="n">
        <v>43244572</v>
      </c>
    </row>
    <row r="29" spans="1:39">
      <c r="A29" s="4" t="s">
        <v>583</v>
      </c>
      <c r="AI29" s="7" t="n">
        <v>106000</v>
      </c>
    </row>
    <row r="30" spans="1:39">
      <c r="A30" s="4" t="s">
        <v>447</v>
      </c>
      <c r="AI30" s="5" t="n">
        <v>52500</v>
      </c>
    </row>
    <row r="31" spans="1:39">
      <c r="A31" s="4" t="s">
        <v>586</v>
      </c>
    </row>
    <row r="32" spans="1:39">
      <c r="A32" s="3" t="s">
        <v>582</v>
      </c>
    </row>
    <row r="33" spans="1:39">
      <c r="A33" s="4" t="s">
        <v>455</v>
      </c>
      <c r="V33" s="5" t="n">
        <v>5323258</v>
      </c>
      <c r="W33" s="5" t="n">
        <v>8000000</v>
      </c>
      <c r="Z33" s="5" t="n">
        <v>6250000</v>
      </c>
      <c r="AJ33" s="5" t="n">
        <v>19573258</v>
      </c>
    </row>
    <row r="34" spans="1:39">
      <c r="A34" s="4" t="s">
        <v>583</v>
      </c>
      <c r="AJ34" s="7" t="n">
        <v>98147</v>
      </c>
    </row>
    <row r="35" spans="1:39">
      <c r="A35" s="4" t="s">
        <v>447</v>
      </c>
      <c r="AJ35" s="7" t="n">
        <v>51000</v>
      </c>
    </row>
    <row r="36" spans="1:39">
      <c r="A36" s="4" t="s">
        <v>587</v>
      </c>
    </row>
    <row r="37" spans="1:39">
      <c r="A37" s="3" t="s">
        <v>582</v>
      </c>
    </row>
    <row r="38" spans="1:39">
      <c r="A38" s="4" t="s">
        <v>455</v>
      </c>
      <c r="C38" s="5" t="n">
        <v>26171885</v>
      </c>
      <c r="F38" s="5" t="n">
        <v>27429750</v>
      </c>
      <c r="H38" s="5" t="n">
        <v>27429600</v>
      </c>
      <c r="K38" s="5" t="n">
        <v>10679950</v>
      </c>
      <c r="R38" s="5" t="n">
        <v>13631346</v>
      </c>
      <c r="AM38" s="5" t="n">
        <v>105342531</v>
      </c>
    </row>
    <row r="39" spans="1:39">
      <c r="A39" s="4" t="s">
        <v>583</v>
      </c>
      <c r="AM39" s="7" t="n">
        <v>178514</v>
      </c>
    </row>
    <row r="40" spans="1:39">
      <c r="A40" s="4" t="s">
        <v>542</v>
      </c>
      <c r="AG40" s="5" t="n">
        <v>63658</v>
      </c>
      <c r="AM40" s="5" t="n">
        <v>63658</v>
      </c>
    </row>
    <row r="41" spans="1:39">
      <c r="A41" s="4" t="s">
        <v>447</v>
      </c>
      <c r="AM41" s="5" t="n">
        <v>66500</v>
      </c>
    </row>
    <row r="42" spans="1:39">
      <c r="A42" s="4" t="s">
        <v>402</v>
      </c>
      <c r="AG42" s="7" t="n">
        <v>22617</v>
      </c>
      <c r="AM42" s="7" t="n">
        <v>22617</v>
      </c>
    </row>
    <row r="43" spans="1:39">
      <c r="A43" s="4" t="s">
        <v>588</v>
      </c>
    </row>
    <row r="44" spans="1:39">
      <c r="A44" s="3" t="s">
        <v>582</v>
      </c>
    </row>
    <row r="45" spans="1:39">
      <c r="A45" s="4" t="s">
        <v>455</v>
      </c>
      <c r="AK45" s="5" t="n">
        <v>57000000</v>
      </c>
    </row>
    <row r="46" spans="1:39">
      <c r="A46" s="4" t="s">
        <v>583</v>
      </c>
      <c r="AK46" s="7" t="n">
        <v>79346</v>
      </c>
    </row>
    <row r="47" spans="1:39">
      <c r="A47" s="4" t="s">
        <v>542</v>
      </c>
      <c r="B47" s="7" t="n">
        <v>34226</v>
      </c>
      <c r="AF47" s="7" t="n">
        <v>34226</v>
      </c>
      <c r="AI47" s="5" t="n">
        <v>34226</v>
      </c>
      <c r="AK47" s="5" t="n">
        <v>34226</v>
      </c>
    </row>
    <row r="48" spans="1:39">
      <c r="A48" s="4" t="s">
        <v>447</v>
      </c>
      <c r="AF48" s="7" t="n">
        <v>110000</v>
      </c>
    </row>
    <row r="49" spans="1:39">
      <c r="A49" s="4" t="s">
        <v>589</v>
      </c>
    </row>
    <row r="50" spans="1:39">
      <c r="A50" s="3" t="s">
        <v>582</v>
      </c>
    </row>
    <row r="51" spans="1:39">
      <c r="A51" s="4" t="s">
        <v>455</v>
      </c>
      <c r="AF51" s="5" t="n">
        <v>23715415</v>
      </c>
    </row>
    <row r="52" spans="1:39">
      <c r="A52" s="4" t="s">
        <v>583</v>
      </c>
      <c r="AF52" s="7" t="n">
        <v>56304</v>
      </c>
    </row>
    <row r="53" spans="1:39">
      <c r="A53" s="4" t="s">
        <v>542</v>
      </c>
      <c r="B53" s="7" t="n">
        <v>33917</v>
      </c>
      <c r="AF53" s="5" t="n">
        <v>33917</v>
      </c>
      <c r="AI53" s="5" t="n">
        <v>33917</v>
      </c>
      <c r="AK53" s="5" t="n">
        <v>33917</v>
      </c>
    </row>
    <row r="54" spans="1:39">
      <c r="A54" s="4" t="s">
        <v>447</v>
      </c>
      <c r="AF54" s="7" t="n">
        <v>80000</v>
      </c>
    </row>
    <row r="55" spans="1:39">
      <c r="A55" s="4" t="s">
        <v>590</v>
      </c>
    </row>
    <row r="56" spans="1:39">
      <c r="A56" s="3" t="s">
        <v>582</v>
      </c>
    </row>
    <row r="57" spans="1:39">
      <c r="A57" s="4" t="s">
        <v>455</v>
      </c>
      <c r="B57" s="5" t="n">
        <v>19000000</v>
      </c>
      <c r="I57" s="5" t="n">
        <v>19000000</v>
      </c>
      <c r="L57" s="5" t="n">
        <v>19000000</v>
      </c>
      <c r="AF57" s="5" t="n">
        <v>57000000</v>
      </c>
    </row>
    <row r="58" spans="1:39">
      <c r="A58" s="4" t="s">
        <v>583</v>
      </c>
      <c r="AF58" s="7" t="n">
        <v>79346</v>
      </c>
    </row>
    <row r="59" spans="1:39">
      <c r="A59" s="4" t="s">
        <v>542</v>
      </c>
      <c r="B59" s="7" t="n">
        <v>34226</v>
      </c>
      <c r="AF59" s="5" t="n">
        <v>34226</v>
      </c>
      <c r="AI59" s="5" t="n">
        <v>34226</v>
      </c>
      <c r="AK59" s="5" t="n">
        <v>34226</v>
      </c>
    </row>
    <row r="60" spans="1:39">
      <c r="A60" s="4" t="s">
        <v>447</v>
      </c>
      <c r="AF60" s="7" t="n">
        <v>110000</v>
      </c>
    </row>
    <row r="61" spans="1:39">
      <c r="A61" s="4" t="s">
        <v>591</v>
      </c>
    </row>
    <row r="62" spans="1:39">
      <c r="A62" s="3" t="s">
        <v>582</v>
      </c>
    </row>
    <row r="63" spans="1:39">
      <c r="A63" s="4" t="s">
        <v>455</v>
      </c>
      <c r="I63" s="5" t="n">
        <v>9000000</v>
      </c>
      <c r="M63" s="5" t="n">
        <v>9000000</v>
      </c>
      <c r="AF63" s="5" t="n">
        <v>18000000</v>
      </c>
    </row>
    <row r="64" spans="1:39">
      <c r="A64" s="4" t="s">
        <v>583</v>
      </c>
      <c r="AF64" s="7" t="n">
        <v>38923</v>
      </c>
    </row>
    <row r="65" spans="1:39">
      <c r="A65" s="4" t="s">
        <v>542</v>
      </c>
      <c r="B65" s="5" t="n">
        <v>18050</v>
      </c>
      <c r="AF65" s="5" t="n">
        <v>18050</v>
      </c>
      <c r="AI65" s="5" t="n">
        <v>18050</v>
      </c>
      <c r="AK65" s="5" t="n">
        <v>18050</v>
      </c>
    </row>
    <row r="66" spans="1:39">
      <c r="A66" s="4" t="s">
        <v>447</v>
      </c>
      <c r="AF66" s="7" t="n">
        <v>22500</v>
      </c>
    </row>
    <row r="67" spans="1:39">
      <c r="A67" s="4" t="s">
        <v>592</v>
      </c>
    </row>
    <row r="68" spans="1:39">
      <c r="A68" s="3" t="s">
        <v>582</v>
      </c>
    </row>
    <row r="69" spans="1:39">
      <c r="A69" s="4" t="s">
        <v>455</v>
      </c>
      <c r="C69" s="5" t="n">
        <v>30352771</v>
      </c>
      <c r="D69" s="5" t="n">
        <v>11560500</v>
      </c>
      <c r="AF69" s="5" t="n">
        <v>41913271</v>
      </c>
    </row>
    <row r="70" spans="1:39">
      <c r="A70" s="4" t="s">
        <v>583</v>
      </c>
      <c r="AF70" s="7" t="n">
        <v>42609</v>
      </c>
    </row>
    <row r="71" spans="1:39">
      <c r="A71" s="4" t="s">
        <v>542</v>
      </c>
      <c r="B71" s="7" t="n">
        <v>20000</v>
      </c>
      <c r="AF71" s="5" t="n">
        <v>20000</v>
      </c>
      <c r="AI71" s="5" t="n">
        <v>20000</v>
      </c>
      <c r="AK71" s="5" t="n">
        <v>20000</v>
      </c>
    </row>
    <row r="72" spans="1:39">
      <c r="A72" s="4" t="s">
        <v>447</v>
      </c>
      <c r="AF72" s="7" t="n">
        <v>50000</v>
      </c>
    </row>
    <row r="73" spans="1:39">
      <c r="A73" s="4" t="s">
        <v>593</v>
      </c>
    </row>
    <row r="74" spans="1:39">
      <c r="A74" s="3" t="s">
        <v>582</v>
      </c>
    </row>
    <row r="75" spans="1:39">
      <c r="A75" s="4" t="s">
        <v>455</v>
      </c>
      <c r="B75" s="5" t="n">
        <v>33000000</v>
      </c>
      <c r="E75" s="5" t="n">
        <v>30000000</v>
      </c>
      <c r="G75" s="5" t="n">
        <v>28000000</v>
      </c>
      <c r="J75" s="5" t="n">
        <v>20000000</v>
      </c>
      <c r="AF75" s="5" t="n">
        <v>111000000</v>
      </c>
    </row>
    <row r="76" spans="1:39">
      <c r="A76" s="4" t="s">
        <v>583</v>
      </c>
      <c r="AF76" s="7" t="n">
        <v>123820</v>
      </c>
    </row>
    <row r="77" spans="1:39">
      <c r="A77" s="4" t="s">
        <v>542</v>
      </c>
      <c r="B77" s="7" t="n">
        <v>41925</v>
      </c>
      <c r="AF77" s="5" t="n">
        <v>41925</v>
      </c>
      <c r="AI77" s="7" t="n">
        <v>41925</v>
      </c>
      <c r="AK77" s="7" t="n">
        <v>41925</v>
      </c>
    </row>
    <row r="78" spans="1:39">
      <c r="A78" s="4" t="s">
        <v>447</v>
      </c>
      <c r="AF78" s="7" t="n">
        <v>6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3"/>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3"/>
    <col customWidth="1" max="36" min="36" width="14"/>
  </cols>
  <sheetData>
    <row r="1" spans="1:36">
      <c r="A1" s="1" t="s">
        <v>594</v>
      </c>
      <c r="B1" s="2" t="s">
        <v>2</v>
      </c>
      <c r="C1" s="2" t="s">
        <v>558</v>
      </c>
      <c r="D1" s="2" t="s">
        <v>559</v>
      </c>
      <c r="E1" s="2" t="s">
        <v>431</v>
      </c>
      <c r="F1" s="2" t="s">
        <v>560</v>
      </c>
      <c r="G1" s="2" t="s">
        <v>561</v>
      </c>
      <c r="H1" s="2" t="s">
        <v>562</v>
      </c>
      <c r="I1" s="2" t="s">
        <v>563</v>
      </c>
      <c r="J1" s="2" t="s">
        <v>564</v>
      </c>
      <c r="K1" s="2" t="s">
        <v>565</v>
      </c>
      <c r="L1" s="2" t="s">
        <v>566</v>
      </c>
      <c r="M1" s="2" t="s">
        <v>567</v>
      </c>
      <c r="N1" s="2" t="s">
        <v>432</v>
      </c>
      <c r="O1" s="2" t="s">
        <v>568</v>
      </c>
      <c r="P1" s="2" t="s">
        <v>569</v>
      </c>
      <c r="Q1" s="2" t="s">
        <v>570</v>
      </c>
      <c r="R1" s="2" t="s">
        <v>571</v>
      </c>
      <c r="S1" s="2" t="s">
        <v>572</v>
      </c>
      <c r="T1" s="2" t="s">
        <v>573</v>
      </c>
      <c r="U1" s="2" t="s">
        <v>353</v>
      </c>
      <c r="V1" s="2" t="s">
        <v>574</v>
      </c>
      <c r="W1" s="2" t="s">
        <v>575</v>
      </c>
      <c r="X1" s="2" t="s">
        <v>433</v>
      </c>
      <c r="Y1" s="2" t="s">
        <v>576</v>
      </c>
      <c r="Z1" s="2" t="s">
        <v>577</v>
      </c>
      <c r="AA1" s="2" t="s">
        <v>578</v>
      </c>
      <c r="AB1" s="2" t="s">
        <v>579</v>
      </c>
      <c r="AC1" s="2" t="s">
        <v>580</v>
      </c>
      <c r="AD1" s="2" t="s">
        <v>581</v>
      </c>
      <c r="AE1" s="2" t="s">
        <v>2</v>
      </c>
      <c r="AF1" s="2" t="s">
        <v>353</v>
      </c>
      <c r="AG1" s="2" t="s">
        <v>2</v>
      </c>
      <c r="AH1" s="2" t="s">
        <v>353</v>
      </c>
      <c r="AI1" s="2" t="s">
        <v>436</v>
      </c>
      <c r="AJ1" s="2" t="s">
        <v>356</v>
      </c>
    </row>
    <row r="2" spans="1:36">
      <c r="A2" s="4" t="s">
        <v>451</v>
      </c>
    </row>
    <row r="3" spans="1:36">
      <c r="A3" s="3" t="s">
        <v>595</v>
      </c>
    </row>
    <row r="4" spans="1:36">
      <c r="A4" s="4" t="s">
        <v>596</v>
      </c>
      <c r="N4" s="5" t="n">
        <v>16511483</v>
      </c>
      <c r="U4" s="5" t="n">
        <v>15000000</v>
      </c>
      <c r="X4" s="5" t="n">
        <v>15500000</v>
      </c>
      <c r="AF4" s="5" t="n">
        <v>47011483</v>
      </c>
      <c r="AI4" s="5" t="n">
        <v>47011483</v>
      </c>
    </row>
    <row r="5" spans="1:36">
      <c r="A5" s="4" t="s">
        <v>597</v>
      </c>
      <c r="N5" s="7" t="n">
        <v>69886</v>
      </c>
      <c r="U5" s="7" t="n">
        <v>66000</v>
      </c>
      <c r="X5" s="7" t="n">
        <v>78909</v>
      </c>
    </row>
    <row r="6" spans="1:36">
      <c r="A6" s="4" t="s">
        <v>546</v>
      </c>
    </row>
    <row r="7" spans="1:36">
      <c r="A7" s="3" t="s">
        <v>595</v>
      </c>
    </row>
    <row r="8" spans="1:36">
      <c r="A8" s="4" t="s">
        <v>596</v>
      </c>
      <c r="P8" s="5" t="n">
        <v>6158744</v>
      </c>
      <c r="S8" s="5" t="n">
        <v>5700000</v>
      </c>
      <c r="T8" s="5" t="n">
        <v>5700000</v>
      </c>
      <c r="V8" s="5" t="n">
        <v>5700000</v>
      </c>
      <c r="Y8" s="5" t="n">
        <v>2300000</v>
      </c>
      <c r="AI8" s="5" t="n">
        <v>25558744</v>
      </c>
    </row>
    <row r="9" spans="1:36">
      <c r="A9" s="4" t="s">
        <v>597</v>
      </c>
      <c r="P9" s="7" t="n">
        <v>19510</v>
      </c>
      <c r="S9" s="7" t="n">
        <v>26717</v>
      </c>
      <c r="T9" s="7" t="n">
        <v>31057</v>
      </c>
      <c r="V9" s="7" t="n">
        <v>21186</v>
      </c>
      <c r="Y9" s="7" t="n">
        <v>9982</v>
      </c>
    </row>
    <row r="10" spans="1:36">
      <c r="A10" s="4" t="s">
        <v>584</v>
      </c>
    </row>
    <row r="11" spans="1:36">
      <c r="A11" s="3" t="s">
        <v>595</v>
      </c>
    </row>
    <row r="12" spans="1:36">
      <c r="A12" s="4" t="s">
        <v>596</v>
      </c>
      <c r="AA12" s="5" t="n">
        <v>10597122</v>
      </c>
      <c r="AB12" s="5" t="n">
        <v>3059501</v>
      </c>
      <c r="AC12" s="5" t="n">
        <v>4633425</v>
      </c>
      <c r="AD12" s="5" t="n">
        <v>2681327</v>
      </c>
      <c r="AH12" s="5" t="n">
        <v>20971375</v>
      </c>
    </row>
    <row r="13" spans="1:36">
      <c r="A13" s="4" t="s">
        <v>597</v>
      </c>
      <c r="AA13" s="7" t="n">
        <v>39700</v>
      </c>
      <c r="AB13" s="7" t="n">
        <v>16016</v>
      </c>
      <c r="AC13" s="7" t="n">
        <v>20760</v>
      </c>
      <c r="AD13" s="7" t="n">
        <v>18381</v>
      </c>
    </row>
    <row r="14" spans="1:36">
      <c r="A14" s="4" t="s">
        <v>585</v>
      </c>
    </row>
    <row r="15" spans="1:36">
      <c r="A15" s="3" t="s">
        <v>595</v>
      </c>
    </row>
    <row r="16" spans="1:36">
      <c r="A16" s="4" t="s">
        <v>596</v>
      </c>
      <c r="F16" s="5" t="n">
        <v>23167481</v>
      </c>
      <c r="O16" s="5" t="n">
        <v>8603866</v>
      </c>
      <c r="Q16" s="5" t="n">
        <v>11473225</v>
      </c>
      <c r="AG16" s="5" t="n">
        <v>43244572</v>
      </c>
    </row>
    <row r="17" spans="1:36">
      <c r="A17" s="4" t="s">
        <v>597</v>
      </c>
      <c r="F17" s="7" t="n">
        <v>25343</v>
      </c>
      <c r="O17" s="7" t="n">
        <v>25108</v>
      </c>
      <c r="Q17" s="7" t="n">
        <v>55549</v>
      </c>
    </row>
    <row r="18" spans="1:36">
      <c r="A18" s="4" t="s">
        <v>586</v>
      </c>
    </row>
    <row r="19" spans="1:36">
      <c r="A19" s="3" t="s">
        <v>595</v>
      </c>
    </row>
    <row r="20" spans="1:36">
      <c r="A20" s="4" t="s">
        <v>596</v>
      </c>
      <c r="V20" s="5" t="n">
        <v>5323258</v>
      </c>
      <c r="W20" s="5" t="n">
        <v>8000000</v>
      </c>
      <c r="Z20" s="5" t="n">
        <v>6250000</v>
      </c>
      <c r="AH20" s="5" t="n">
        <v>19573258</v>
      </c>
    </row>
    <row r="21" spans="1:36">
      <c r="A21" s="4" t="s">
        <v>597</v>
      </c>
      <c r="V21" s="7" t="n">
        <v>17742</v>
      </c>
      <c r="W21" s="7" t="n">
        <v>38234</v>
      </c>
      <c r="Z21" s="7" t="n">
        <v>42171</v>
      </c>
    </row>
    <row r="22" spans="1:36">
      <c r="A22" s="4" t="s">
        <v>587</v>
      </c>
    </row>
    <row r="23" spans="1:36">
      <c r="A23" s="3" t="s">
        <v>595</v>
      </c>
    </row>
    <row r="24" spans="1:36">
      <c r="A24" s="4" t="s">
        <v>596</v>
      </c>
      <c r="C24" s="5" t="n">
        <v>26171885</v>
      </c>
      <c r="F24" s="5" t="n">
        <v>27429750</v>
      </c>
      <c r="H24" s="5" t="n">
        <v>27429600</v>
      </c>
      <c r="K24" s="5" t="n">
        <v>10679950</v>
      </c>
      <c r="R24" s="5" t="n">
        <v>13631346</v>
      </c>
      <c r="AJ24" s="5" t="n">
        <v>105342531</v>
      </c>
    </row>
    <row r="25" spans="1:36">
      <c r="A25" s="4" t="s">
        <v>597</v>
      </c>
      <c r="C25" s="7" t="n">
        <v>28789</v>
      </c>
      <c r="F25" s="7" t="n">
        <v>30173</v>
      </c>
      <c r="H25" s="7" t="n">
        <v>38401</v>
      </c>
      <c r="K25" s="7" t="n">
        <v>20949</v>
      </c>
      <c r="R25" s="7" t="n">
        <v>60202</v>
      </c>
    </row>
    <row r="26" spans="1:36">
      <c r="A26" s="4" t="s">
        <v>590</v>
      </c>
    </row>
    <row r="27" spans="1:36">
      <c r="A27" s="3" t="s">
        <v>595</v>
      </c>
    </row>
    <row r="28" spans="1:36">
      <c r="A28" s="4" t="s">
        <v>596</v>
      </c>
      <c r="B28" s="5" t="n">
        <v>19000000</v>
      </c>
      <c r="I28" s="5" t="n">
        <v>19000000</v>
      </c>
      <c r="L28" s="5" t="n">
        <v>19000000</v>
      </c>
      <c r="AE28" s="5" t="n">
        <v>57000000</v>
      </c>
    </row>
    <row r="29" spans="1:36">
      <c r="A29" s="4" t="s">
        <v>597</v>
      </c>
      <c r="B29" s="7" t="n">
        <v>19992</v>
      </c>
      <c r="I29" s="7" t="n">
        <v>26231</v>
      </c>
      <c r="L29" s="7" t="n">
        <v>33123</v>
      </c>
    </row>
    <row r="30" spans="1:36">
      <c r="A30" s="4" t="s">
        <v>591</v>
      </c>
    </row>
    <row r="31" spans="1:36">
      <c r="A31" s="3" t="s">
        <v>595</v>
      </c>
    </row>
    <row r="32" spans="1:36">
      <c r="A32" s="4" t="s">
        <v>596</v>
      </c>
      <c r="I32" s="5" t="n">
        <v>9000000</v>
      </c>
      <c r="M32" s="5" t="n">
        <v>9000000</v>
      </c>
      <c r="AE32" s="5" t="n">
        <v>18000000</v>
      </c>
    </row>
    <row r="33" spans="1:36">
      <c r="A33" s="4" t="s">
        <v>597</v>
      </c>
      <c r="I33" s="7" t="n">
        <v>11872</v>
      </c>
      <c r="M33" s="7" t="n">
        <v>27051</v>
      </c>
    </row>
    <row r="34" spans="1:36">
      <c r="A34" s="4" t="s">
        <v>592</v>
      </c>
    </row>
    <row r="35" spans="1:36">
      <c r="A35" s="3" t="s">
        <v>595</v>
      </c>
    </row>
    <row r="36" spans="1:36">
      <c r="A36" s="4" t="s">
        <v>596</v>
      </c>
      <c r="C36" s="5" t="n">
        <v>30352771</v>
      </c>
      <c r="D36" s="5" t="n">
        <v>11560500</v>
      </c>
      <c r="AE36" s="5" t="n">
        <v>41913271</v>
      </c>
    </row>
    <row r="37" spans="1:36">
      <c r="A37" s="4" t="s">
        <v>597</v>
      </c>
      <c r="C37" s="7" t="n">
        <v>32450</v>
      </c>
      <c r="D37" s="7" t="n">
        <v>10158</v>
      </c>
    </row>
    <row r="38" spans="1:36">
      <c r="A38" s="4" t="s">
        <v>593</v>
      </c>
    </row>
    <row r="39" spans="1:36">
      <c r="A39" s="3" t="s">
        <v>595</v>
      </c>
    </row>
    <row r="40" spans="1:36">
      <c r="A40" s="4" t="s">
        <v>596</v>
      </c>
      <c r="B40" s="5" t="n">
        <v>33000000</v>
      </c>
      <c r="E40" s="5" t="n">
        <v>30000000</v>
      </c>
      <c r="G40" s="5" t="n">
        <v>28000000</v>
      </c>
      <c r="J40" s="5" t="n">
        <v>20000000</v>
      </c>
      <c r="AE40" s="5" t="n">
        <v>111000000</v>
      </c>
    </row>
    <row r="41" spans="1:36">
      <c r="A41" s="4" t="s">
        <v>597</v>
      </c>
      <c r="B41" s="7" t="n">
        <v>32781</v>
      </c>
      <c r="E41" s="7" t="n">
        <v>27747</v>
      </c>
      <c r="G41" s="7" t="n">
        <v>34433</v>
      </c>
      <c r="J41" s="7" t="n">
        <v>288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6</v>
      </c>
      <c r="D2" s="2" t="s">
        <v>28</v>
      </c>
    </row>
    <row r="3" spans="1:4">
      <c r="A3" s="3" t="s">
        <v>599</v>
      </c>
    </row>
    <row r="4" spans="1:4">
      <c r="A4" s="4" t="s">
        <v>600</v>
      </c>
      <c r="C4" s="7" t="n">
        <v>3015</v>
      </c>
    </row>
    <row r="5" spans="1:4">
      <c r="A5" s="4" t="s">
        <v>601</v>
      </c>
      <c r="B5" s="7" t="n">
        <v>2953871</v>
      </c>
      <c r="D5" s="7" t="n">
        <v>2579962</v>
      </c>
    </row>
    <row r="6" spans="1:4">
      <c r="A6" s="4" t="s">
        <v>602</v>
      </c>
      <c r="B6" s="8" t="n">
        <v>0.001</v>
      </c>
      <c r="D6" s="8" t="n">
        <v>0.001</v>
      </c>
    </row>
    <row r="7" spans="1:4">
      <c r="A7" s="4" t="s">
        <v>552</v>
      </c>
      <c r="C7" s="5" t="n">
        <v>1000000</v>
      </c>
    </row>
    <row r="8" spans="1:4">
      <c r="A8" s="4" t="s">
        <v>603</v>
      </c>
      <c r="B8" s="7" t="n">
        <v>0</v>
      </c>
    </row>
    <row r="9" spans="1:4">
      <c r="A9" s="4" t="s">
        <v>604</v>
      </c>
      <c r="B9" s="10" t="n">
        <v>0.0011</v>
      </c>
    </row>
    <row r="10" spans="1:4">
      <c r="A10" s="4" t="s">
        <v>605</v>
      </c>
    </row>
    <row r="11" spans="1:4">
      <c r="A11" s="3" t="s">
        <v>599</v>
      </c>
    </row>
    <row r="12" spans="1:4">
      <c r="A12" s="4" t="s">
        <v>456</v>
      </c>
      <c r="B12" s="5" t="n">
        <v>6000000</v>
      </c>
    </row>
    <row r="13" spans="1:4">
      <c r="A13" s="4" t="s">
        <v>606</v>
      </c>
      <c r="B13" s="8" t="n">
        <v>0.005</v>
      </c>
    </row>
    <row r="14" spans="1:4">
      <c r="A14" s="4" t="s">
        <v>600</v>
      </c>
      <c r="B14" s="7" t="n">
        <v>5376</v>
      </c>
    </row>
    <row r="15" spans="1:4">
      <c r="A15" s="4" t="s">
        <v>607</v>
      </c>
      <c r="B15" s="4" t="s">
        <v>608</v>
      </c>
    </row>
    <row r="16" spans="1:4">
      <c r="A16" s="4" t="s">
        <v>609</v>
      </c>
    </row>
    <row r="17" spans="1:4">
      <c r="A17" s="3" t="s">
        <v>599</v>
      </c>
    </row>
    <row r="18" spans="1:4">
      <c r="A18" s="4" t="s">
        <v>456</v>
      </c>
      <c r="B18" s="5" t="n">
        <v>2500000</v>
      </c>
    </row>
    <row r="19" spans="1:4">
      <c r="A19" s="4" t="s">
        <v>606</v>
      </c>
      <c r="B19" s="9" t="n">
        <v>0.03</v>
      </c>
    </row>
    <row r="20" spans="1:4">
      <c r="A20" s="4" t="s">
        <v>600</v>
      </c>
      <c r="B20" s="7" t="n">
        <v>2171</v>
      </c>
    </row>
    <row r="21" spans="1:4">
      <c r="A21" s="4" t="s">
        <v>607</v>
      </c>
      <c r="B21" s="4" t="s">
        <v>610</v>
      </c>
    </row>
    <row r="22" spans="1:4">
      <c r="A22" s="4" t="s">
        <v>611</v>
      </c>
    </row>
    <row r="23" spans="1:4">
      <c r="A23" s="3" t="s">
        <v>599</v>
      </c>
    </row>
    <row r="24" spans="1:4">
      <c r="A24" s="4" t="s">
        <v>456</v>
      </c>
      <c r="B24" s="5" t="n">
        <v>4000000</v>
      </c>
    </row>
    <row r="25" spans="1:4">
      <c r="A25" s="4" t="s">
        <v>606</v>
      </c>
      <c r="B25" s="9" t="n">
        <v>0.05</v>
      </c>
    </row>
    <row r="26" spans="1:4">
      <c r="A26" s="4" t="s">
        <v>600</v>
      </c>
      <c r="B26" s="7" t="n">
        <v>1482</v>
      </c>
    </row>
    <row r="27" spans="1:4">
      <c r="A27" s="4" t="s">
        <v>607</v>
      </c>
      <c r="B27" s="4" t="s">
        <v>612</v>
      </c>
    </row>
    <row r="28" spans="1:4">
      <c r="A28" s="4" t="s">
        <v>613</v>
      </c>
    </row>
    <row r="29" spans="1:4">
      <c r="A29" s="3" t="s">
        <v>599</v>
      </c>
    </row>
    <row r="30" spans="1:4">
      <c r="A30" s="4" t="s">
        <v>606</v>
      </c>
      <c r="B30" s="10" t="n">
        <v>0.1009</v>
      </c>
    </row>
    <row r="31" spans="1:4">
      <c r="A31" s="4" t="s">
        <v>607</v>
      </c>
      <c r="B31" s="4" t="s">
        <v>614</v>
      </c>
    </row>
    <row r="32" spans="1:4">
      <c r="A32" s="4" t="s">
        <v>544</v>
      </c>
      <c r="B32" s="5" t="n">
        <v>4400000</v>
      </c>
    </row>
    <row r="33" spans="1:4">
      <c r="A33" s="4" t="s">
        <v>464</v>
      </c>
      <c r="B33" s="5" t="n">
        <v>4400000</v>
      </c>
    </row>
    <row r="34" spans="1:4">
      <c r="A34" s="4" t="s">
        <v>601</v>
      </c>
      <c r="B34" s="7" t="n">
        <v>59000</v>
      </c>
    </row>
    <row r="35" spans="1:4">
      <c r="A35" s="4" t="s">
        <v>602</v>
      </c>
      <c r="B35" s="8" t="n">
        <v>0.185</v>
      </c>
    </row>
    <row r="36" spans="1:4">
      <c r="A36" s="4" t="s">
        <v>615</v>
      </c>
    </row>
    <row r="37" spans="1:4">
      <c r="A37" s="3" t="s">
        <v>599</v>
      </c>
    </row>
    <row r="38" spans="1:4">
      <c r="A38" s="4" t="s">
        <v>606</v>
      </c>
      <c r="B38" s="9" t="n">
        <v>0.1</v>
      </c>
    </row>
    <row r="39" spans="1:4">
      <c r="A39" s="4" t="s">
        <v>607</v>
      </c>
      <c r="B39" s="4" t="s">
        <v>616</v>
      </c>
    </row>
    <row r="40" spans="1:4">
      <c r="A40" s="4" t="s">
        <v>464</v>
      </c>
      <c r="B40" s="5" t="n">
        <v>916667</v>
      </c>
    </row>
    <row r="41" spans="1:4">
      <c r="A41" s="4" t="s">
        <v>617</v>
      </c>
    </row>
    <row r="42" spans="1:4">
      <c r="A42" s="3" t="s">
        <v>599</v>
      </c>
    </row>
    <row r="43" spans="1:4">
      <c r="A43" s="4" t="s">
        <v>606</v>
      </c>
      <c r="B43" s="9" t="n">
        <v>0.35</v>
      </c>
    </row>
    <row r="44" spans="1:4">
      <c r="A44" s="4" t="s">
        <v>464</v>
      </c>
      <c r="B44" s="5" t="n">
        <v>1000000</v>
      </c>
    </row>
    <row r="45" spans="1:4">
      <c r="A45" s="4" t="s">
        <v>618</v>
      </c>
    </row>
    <row r="46" spans="1:4">
      <c r="A46" s="3" t="s">
        <v>599</v>
      </c>
    </row>
    <row r="47" spans="1:4">
      <c r="A47" s="4" t="s">
        <v>600</v>
      </c>
      <c r="B47" s="7" t="n">
        <v>3015</v>
      </c>
    </row>
    <row r="48" spans="1:4">
      <c r="A48" s="4" t="s">
        <v>464</v>
      </c>
      <c r="B48" s="5" t="n">
        <v>615230</v>
      </c>
    </row>
    <row r="49" spans="1:4">
      <c r="A49" s="4" t="s">
        <v>552</v>
      </c>
      <c r="B49" s="5" t="n">
        <v>1000000</v>
      </c>
    </row>
    <row r="50" spans="1:4">
      <c r="A50" s="4" t="s">
        <v>619</v>
      </c>
    </row>
    <row r="51" spans="1:4">
      <c r="A51" s="3" t="s">
        <v>599</v>
      </c>
    </row>
    <row r="52" spans="1:4">
      <c r="A52" s="4" t="s">
        <v>464</v>
      </c>
      <c r="B52" s="5" t="n">
        <v>19685000</v>
      </c>
    </row>
    <row r="53" spans="1:4">
      <c r="A53" s="4" t="s">
        <v>620</v>
      </c>
    </row>
    <row r="54" spans="1:4">
      <c r="A54" s="3" t="s">
        <v>599</v>
      </c>
    </row>
    <row r="55" spans="1:4">
      <c r="A55" s="4" t="s">
        <v>606</v>
      </c>
      <c r="B55" s="9" t="n">
        <v>0.05</v>
      </c>
    </row>
    <row r="56" spans="1:4">
      <c r="A56" s="4" t="s">
        <v>607</v>
      </c>
      <c r="B56" s="4" t="s">
        <v>616</v>
      </c>
    </row>
    <row r="57" spans="1:4">
      <c r="A57" s="4" t="s">
        <v>621</v>
      </c>
    </row>
    <row r="58" spans="1:4">
      <c r="A58" s="3" t="s">
        <v>599</v>
      </c>
    </row>
    <row r="59" spans="1:4">
      <c r="A59" s="4" t="s">
        <v>606</v>
      </c>
      <c r="B59" s="9" t="n">
        <v>0.2</v>
      </c>
    </row>
    <row r="60" spans="1:4">
      <c r="A60" s="4" t="s">
        <v>622</v>
      </c>
    </row>
    <row r="61" spans="1:4">
      <c r="A61" s="3" t="s">
        <v>599</v>
      </c>
    </row>
    <row r="62" spans="1:4">
      <c r="A62" s="4" t="s">
        <v>606</v>
      </c>
      <c r="B62" s="9" t="n">
        <v>0.05</v>
      </c>
    </row>
    <row r="63" spans="1:4">
      <c r="A63" s="4" t="s">
        <v>607</v>
      </c>
      <c r="B63" s="4" t="s">
        <v>6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0"/>
  </cols>
  <sheetData>
    <row r="1" spans="1:2">
      <c r="A1" s="1" t="s">
        <v>623</v>
      </c>
      <c r="B1" s="2" t="s">
        <v>1</v>
      </c>
    </row>
    <row r="2" spans="1:2">
      <c r="B2" s="2" t="s">
        <v>624</v>
      </c>
    </row>
    <row r="3" spans="1:2">
      <c r="A3" s="3" t="s">
        <v>625</v>
      </c>
    </row>
    <row r="4" spans="1:2">
      <c r="A4" s="4" t="s">
        <v>626</v>
      </c>
      <c r="B4" s="5" t="n">
        <v>29141667</v>
      </c>
    </row>
    <row r="5" spans="1:2">
      <c r="A5" s="4" t="s">
        <v>627</v>
      </c>
      <c r="B5" s="9" t="n">
        <v>0.03</v>
      </c>
    </row>
    <row r="6" spans="1:2">
      <c r="A6" s="4" t="s">
        <v>628</v>
      </c>
      <c r="B6" s="5" t="n">
        <v>-1000000</v>
      </c>
    </row>
    <row r="7" spans="1:2">
      <c r="A7" s="4" t="s">
        <v>629</v>
      </c>
      <c r="B7" s="8" t="n">
        <v>0.002</v>
      </c>
    </row>
    <row r="8" spans="1:2">
      <c r="A8" s="4" t="s">
        <v>630</v>
      </c>
      <c r="B8" s="5" t="n">
        <v>6000000</v>
      </c>
    </row>
    <row r="9" spans="1:2">
      <c r="A9" s="4" t="s">
        <v>631</v>
      </c>
      <c r="B9" s="8" t="n">
        <v>0.005</v>
      </c>
    </row>
    <row r="10" spans="1:2">
      <c r="A10" s="4" t="s">
        <v>632</v>
      </c>
      <c r="B10" s="5" t="n">
        <v>-20601667</v>
      </c>
    </row>
    <row r="11" spans="1:2">
      <c r="A11" s="4" t="s">
        <v>633</v>
      </c>
      <c r="B11" s="4" t="s">
        <v>49</v>
      </c>
    </row>
    <row r="12" spans="1:2">
      <c r="A12" s="4" t="s">
        <v>626</v>
      </c>
      <c r="B12" s="5" t="n">
        <v>13540000</v>
      </c>
    </row>
    <row r="13" spans="1:2">
      <c r="A13" s="4" t="s">
        <v>627</v>
      </c>
      <c r="B13" s="8" t="n">
        <v>0.0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24</v>
      </c>
    </row>
    <row r="3" spans="1:2">
      <c r="A3" s="3" t="s">
        <v>635</v>
      </c>
    </row>
    <row r="4" spans="1:2">
      <c r="A4" s="5" t="n">
        <v>2017</v>
      </c>
      <c r="B4" s="8" t="n">
        <v>0.005</v>
      </c>
    </row>
    <row r="5" spans="1:2">
      <c r="A5" s="5" t="n">
        <v>2017</v>
      </c>
      <c r="B5" s="7" t="n">
        <v>1</v>
      </c>
    </row>
    <row r="6" spans="1:2">
      <c r="A6" s="4" t="s">
        <v>636</v>
      </c>
      <c r="B6" s="5" t="n">
        <v>13540000</v>
      </c>
    </row>
    <row r="7" spans="1:2">
      <c r="A7" s="5" t="n">
        <v>2017</v>
      </c>
      <c r="B7" s="4" t="s">
        <v>637</v>
      </c>
    </row>
    <row r="8" spans="1:2">
      <c r="A8" s="5" t="n">
        <v>2017</v>
      </c>
      <c r="B8" s="8" t="n">
        <v>0.0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638</v>
      </c>
      <c r="B1" s="2" t="s">
        <v>342</v>
      </c>
      <c r="F1" s="2" t="s">
        <v>63</v>
      </c>
      <c r="H1" s="2" t="s">
        <v>1</v>
      </c>
    </row>
    <row r="2" spans="1:9">
      <c r="B2" s="2" t="s">
        <v>639</v>
      </c>
      <c r="C2" s="2" t="s">
        <v>640</v>
      </c>
      <c r="D2" s="2" t="s">
        <v>641</v>
      </c>
      <c r="E2" s="2" t="s">
        <v>642</v>
      </c>
      <c r="F2" s="2" t="s">
        <v>353</v>
      </c>
      <c r="G2" s="2" t="s">
        <v>643</v>
      </c>
      <c r="H2" s="2" t="s">
        <v>2</v>
      </c>
      <c r="I2" s="2" t="s">
        <v>64</v>
      </c>
    </row>
    <row r="3" spans="1:9">
      <c r="A3" s="3" t="s">
        <v>644</v>
      </c>
    </row>
    <row r="4" spans="1:9">
      <c r="A4" s="4" t="s">
        <v>645</v>
      </c>
      <c r="B4" s="4" t="s">
        <v>273</v>
      </c>
      <c r="D4" s="4" t="s">
        <v>273</v>
      </c>
    </row>
    <row r="5" spans="1:9">
      <c r="A5" s="4" t="s">
        <v>646</v>
      </c>
      <c r="B5" s="7" t="n">
        <v>3200</v>
      </c>
      <c r="D5" s="7" t="n">
        <v>3500</v>
      </c>
    </row>
    <row r="6" spans="1:9">
      <c r="A6" s="4" t="s">
        <v>647</v>
      </c>
      <c r="F6" s="7" t="n">
        <v>31227</v>
      </c>
      <c r="G6" s="7" t="n">
        <v>32937</v>
      </c>
      <c r="H6" s="7" t="n">
        <v>60685</v>
      </c>
      <c r="I6" s="7" t="n">
        <v>58544</v>
      </c>
    </row>
    <row r="7" spans="1:9">
      <c r="A7" s="4" t="s">
        <v>648</v>
      </c>
    </row>
    <row r="8" spans="1:9">
      <c r="A8" s="3" t="s">
        <v>644</v>
      </c>
    </row>
    <row r="9" spans="1:9">
      <c r="A9" s="4" t="s">
        <v>646</v>
      </c>
      <c r="F9" s="7" t="n">
        <v>6400</v>
      </c>
    </row>
    <row r="10" spans="1:9">
      <c r="A10" s="4" t="s">
        <v>649</v>
      </c>
      <c r="C10" s="4" t="s">
        <v>650</v>
      </c>
      <c r="E10" s="4" t="s">
        <v>650</v>
      </c>
    </row>
    <row r="11" spans="1:9">
      <c r="A11" s="4" t="s">
        <v>651</v>
      </c>
      <c r="F11" s="4" t="s">
        <v>652</v>
      </c>
    </row>
  </sheetData>
  <mergeCells count="4">
    <mergeCell ref="A1:A2"/>
    <mergeCell ref="B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653</v>
      </c>
      <c r="B1" s="2" t="s">
        <v>342</v>
      </c>
      <c r="E1" s="2" t="s">
        <v>1</v>
      </c>
    </row>
    <row r="2" spans="1:6">
      <c r="B2" s="2" t="s">
        <v>639</v>
      </c>
      <c r="C2" s="2" t="s">
        <v>654</v>
      </c>
      <c r="D2" s="2" t="s">
        <v>641</v>
      </c>
      <c r="E2" s="2" t="s">
        <v>2</v>
      </c>
      <c r="F2" s="2" t="s">
        <v>28</v>
      </c>
    </row>
    <row r="3" spans="1:6">
      <c r="A3" s="3" t="s">
        <v>655</v>
      </c>
    </row>
    <row r="4" spans="1:6">
      <c r="A4" s="4" t="s">
        <v>645</v>
      </c>
      <c r="B4" s="4" t="s">
        <v>273</v>
      </c>
      <c r="D4" s="4" t="s">
        <v>273</v>
      </c>
    </row>
    <row r="5" spans="1:6">
      <c r="A5" s="4" t="s">
        <v>389</v>
      </c>
      <c r="E5" s="5" t="n">
        <v>834646062</v>
      </c>
      <c r="F5" s="5" t="n">
        <v>295065317</v>
      </c>
    </row>
    <row r="6" spans="1:6">
      <c r="A6" s="4" t="s">
        <v>656</v>
      </c>
      <c r="E6" s="8" t="n">
        <v>0.001</v>
      </c>
      <c r="F6" s="8" t="n">
        <v>0.001</v>
      </c>
    </row>
    <row r="7" spans="1:6">
      <c r="A7" s="4" t="s">
        <v>657</v>
      </c>
    </row>
    <row r="8" spans="1:6">
      <c r="A8" s="3" t="s">
        <v>655</v>
      </c>
    </row>
    <row r="9" spans="1:6">
      <c r="A9" s="4" t="s">
        <v>645</v>
      </c>
      <c r="C9" s="4" t="s">
        <v>650</v>
      </c>
    </row>
    <row r="10" spans="1:6">
      <c r="A10" s="4" t="s">
        <v>389</v>
      </c>
      <c r="C10" s="5" t="n">
        <v>500000</v>
      </c>
    </row>
    <row r="11" spans="1:6">
      <c r="A11" s="4" t="s">
        <v>364</v>
      </c>
      <c r="C11" s="4" t="s">
        <v>658</v>
      </c>
    </row>
    <row r="12" spans="1:6">
      <c r="A12" s="4" t="s">
        <v>361</v>
      </c>
      <c r="C12" s="4" t="s">
        <v>427</v>
      </c>
    </row>
    <row r="13" spans="1:6">
      <c r="A13" s="4" t="s">
        <v>542</v>
      </c>
      <c r="C13" s="7" t="n">
        <v>50000</v>
      </c>
    </row>
    <row r="14" spans="1:6">
      <c r="A14" s="4" t="s">
        <v>656</v>
      </c>
      <c r="C14" s="9" t="n">
        <v>0.18</v>
      </c>
    </row>
    <row r="15" spans="1:6">
      <c r="A15" s="4" t="s">
        <v>659</v>
      </c>
      <c r="E15" s="7" t="n">
        <v>14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2</v>
      </c>
      <c r="B1" s="2" t="s">
        <v>63</v>
      </c>
      <c r="D1" s="2" t="s">
        <v>1</v>
      </c>
    </row>
    <row r="2" spans="1:5">
      <c r="B2" s="2" t="s">
        <v>2</v>
      </c>
      <c r="C2" s="2" t="s">
        <v>64</v>
      </c>
      <c r="D2" s="2" t="s">
        <v>2</v>
      </c>
      <c r="E2" s="2" t="s">
        <v>64</v>
      </c>
    </row>
    <row r="3" spans="1:5">
      <c r="A3" s="4" t="s">
        <v>83</v>
      </c>
      <c r="B3" s="7" t="n">
        <v>36082</v>
      </c>
      <c r="C3" s="7" t="n">
        <v>161903</v>
      </c>
      <c r="D3" s="7" t="n">
        <v>62035</v>
      </c>
      <c r="E3" s="7" t="n">
        <v>232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s>
  <sheetData>
    <row r="1" spans="1:18">
      <c r="A1" s="1" t="s">
        <v>660</v>
      </c>
      <c r="B1" s="2" t="s">
        <v>661</v>
      </c>
      <c r="C1" s="2" t="s">
        <v>662</v>
      </c>
      <c r="D1" s="2" t="s">
        <v>663</v>
      </c>
      <c r="E1" s="2" t="s">
        <v>664</v>
      </c>
      <c r="F1" s="2" t="s">
        <v>665</v>
      </c>
      <c r="G1" s="2" t="s">
        <v>666</v>
      </c>
      <c r="H1" s="2" t="s">
        <v>667</v>
      </c>
      <c r="I1" s="2" t="s">
        <v>380</v>
      </c>
      <c r="J1" s="2" t="s">
        <v>668</v>
      </c>
      <c r="K1" s="2" t="s">
        <v>669</v>
      </c>
      <c r="L1" s="2" t="s">
        <v>670</v>
      </c>
      <c r="M1" s="2" t="s">
        <v>671</v>
      </c>
      <c r="N1" s="2" t="s">
        <v>2</v>
      </c>
      <c r="O1" s="2" t="s">
        <v>375</v>
      </c>
      <c r="P1" s="2" t="s">
        <v>380</v>
      </c>
      <c r="Q1" s="2" t="s">
        <v>353</v>
      </c>
      <c r="R1" s="2" t="s">
        <v>28</v>
      </c>
    </row>
    <row r="2" spans="1:18">
      <c r="A2" s="3" t="s">
        <v>672</v>
      </c>
    </row>
    <row r="3" spans="1:18">
      <c r="A3" s="4" t="s">
        <v>673</v>
      </c>
      <c r="R3" s="7" t="n">
        <v>39020</v>
      </c>
    </row>
    <row r="4" spans="1:18">
      <c r="A4" s="4" t="s">
        <v>674</v>
      </c>
    </row>
    <row r="5" spans="1:18">
      <c r="A5" s="3" t="s">
        <v>672</v>
      </c>
    </row>
    <row r="6" spans="1:18">
      <c r="A6" s="4" t="s">
        <v>675</v>
      </c>
      <c r="N6" s="4" t="s">
        <v>676</v>
      </c>
    </row>
    <row r="7" spans="1:18">
      <c r="A7" s="4" t="s">
        <v>677</v>
      </c>
      <c r="N7" s="7" t="n">
        <v>-360000</v>
      </c>
    </row>
    <row r="8" spans="1:18">
      <c r="A8" s="4" t="s">
        <v>678</v>
      </c>
      <c r="B8" s="7" t="n">
        <v>20000</v>
      </c>
      <c r="C8" s="7" t="n">
        <v>20000</v>
      </c>
    </row>
    <row r="9" spans="1:18">
      <c r="A9" s="4" t="s">
        <v>679</v>
      </c>
      <c r="N9" s="5" t="n">
        <v>200000</v>
      </c>
    </row>
    <row r="10" spans="1:18">
      <c r="A10" s="4" t="s">
        <v>673</v>
      </c>
      <c r="N10" s="5" t="n">
        <v>94713</v>
      </c>
    </row>
    <row r="11" spans="1:18">
      <c r="A11" s="4" t="s">
        <v>680</v>
      </c>
      <c r="N11" s="7" t="n">
        <v>200000</v>
      </c>
    </row>
    <row r="12" spans="1:18">
      <c r="A12" s="4" t="s">
        <v>681</v>
      </c>
    </row>
    <row r="13" spans="1:18">
      <c r="A13" s="3" t="s">
        <v>672</v>
      </c>
    </row>
    <row r="14" spans="1:18">
      <c r="A14" s="4" t="s">
        <v>677</v>
      </c>
      <c r="G14" s="7" t="n">
        <v>350000</v>
      </c>
    </row>
    <row r="15" spans="1:18">
      <c r="A15" s="4" t="s">
        <v>678</v>
      </c>
      <c r="K15" s="7" t="n">
        <v>25000</v>
      </c>
      <c r="M15" s="7" t="n">
        <v>150000</v>
      </c>
      <c r="O15" s="7" t="n">
        <v>205000</v>
      </c>
    </row>
    <row r="16" spans="1:18">
      <c r="A16" s="4" t="s">
        <v>673</v>
      </c>
      <c r="E16" s="7" t="n">
        <v>175000</v>
      </c>
      <c r="K16" s="5" t="n">
        <v>450000</v>
      </c>
      <c r="O16" s="7" t="n">
        <v>150000</v>
      </c>
    </row>
    <row r="17" spans="1:18">
      <c r="A17" s="4" t="s">
        <v>364</v>
      </c>
      <c r="G17" s="4" t="s">
        <v>682</v>
      </c>
    </row>
    <row r="18" spans="1:18">
      <c r="A18" s="4" t="s">
        <v>683</v>
      </c>
      <c r="G18" s="7" t="n">
        <v>50000</v>
      </c>
      <c r="K18" s="7" t="n">
        <v>30000</v>
      </c>
    </row>
    <row r="19" spans="1:18">
      <c r="A19" s="4" t="s">
        <v>684</v>
      </c>
      <c r="G19" s="7" t="n">
        <v>400000</v>
      </c>
    </row>
    <row r="20" spans="1:18">
      <c r="A20" s="4" t="s">
        <v>685</v>
      </c>
      <c r="E20" s="7" t="n">
        <v>15000</v>
      </c>
      <c r="F20" s="7" t="n">
        <v>10000</v>
      </c>
      <c r="L20" s="7" t="n">
        <v>5000</v>
      </c>
    </row>
    <row r="21" spans="1:18">
      <c r="A21" s="4" t="s">
        <v>686</v>
      </c>
    </row>
    <row r="22" spans="1:18">
      <c r="A22" s="3" t="s">
        <v>672</v>
      </c>
    </row>
    <row r="23" spans="1:18">
      <c r="A23" s="4" t="s">
        <v>677</v>
      </c>
      <c r="D23" s="7" t="n">
        <v>350000</v>
      </c>
    </row>
    <row r="24" spans="1:18">
      <c r="A24" s="4" t="s">
        <v>678</v>
      </c>
      <c r="Q24" s="7" t="n">
        <v>35000</v>
      </c>
    </row>
    <row r="25" spans="1:18">
      <c r="A25" s="4" t="s">
        <v>687</v>
      </c>
      <c r="J25" s="7" t="n">
        <v>816662</v>
      </c>
    </row>
    <row r="26" spans="1:18">
      <c r="A26" s="4" t="s">
        <v>688</v>
      </c>
    </row>
    <row r="27" spans="1:18">
      <c r="A27" s="3" t="s">
        <v>672</v>
      </c>
    </row>
    <row r="28" spans="1:18">
      <c r="A28" s="4" t="s">
        <v>673</v>
      </c>
      <c r="I28" s="7" t="n">
        <v>315000</v>
      </c>
      <c r="P28" s="7" t="n">
        <v>315000</v>
      </c>
    </row>
    <row r="29" spans="1:18">
      <c r="A29" s="4" t="s">
        <v>687</v>
      </c>
      <c r="I29" s="5" t="n">
        <v>1085468</v>
      </c>
    </row>
    <row r="30" spans="1:18">
      <c r="A30" s="4" t="s">
        <v>689</v>
      </c>
      <c r="I30" s="5" t="n">
        <v>815747</v>
      </c>
      <c r="P30" s="5" t="n">
        <v>815747</v>
      </c>
    </row>
    <row r="31" spans="1:18">
      <c r="A31" s="4" t="s">
        <v>690</v>
      </c>
      <c r="I31" s="5" t="n">
        <v>129466</v>
      </c>
      <c r="P31" s="5" t="n">
        <v>129466</v>
      </c>
    </row>
    <row r="32" spans="1:18">
      <c r="A32" s="4" t="s">
        <v>691</v>
      </c>
      <c r="I32" s="7" t="n">
        <v>140255</v>
      </c>
      <c r="P32" s="5" t="n">
        <v>140255</v>
      </c>
    </row>
    <row r="33" spans="1:18">
      <c r="A33" s="4" t="s">
        <v>692</v>
      </c>
      <c r="P33" s="7" t="n">
        <v>770968</v>
      </c>
    </row>
    <row r="34" spans="1:18">
      <c r="A34" s="4" t="s">
        <v>693</v>
      </c>
    </row>
    <row r="35" spans="1:18">
      <c r="A35" s="3" t="s">
        <v>672</v>
      </c>
    </row>
    <row r="36" spans="1:18">
      <c r="A36" s="4" t="s">
        <v>687</v>
      </c>
      <c r="H36" s="9" t="n">
        <v>359826.85</v>
      </c>
    </row>
    <row r="37" spans="1:18">
      <c r="A37" s="4" t="s">
        <v>694</v>
      </c>
    </row>
    <row r="38" spans="1:18">
      <c r="A38" s="3" t="s">
        <v>672</v>
      </c>
    </row>
    <row r="39" spans="1:18">
      <c r="A39" s="4" t="s">
        <v>687</v>
      </c>
      <c r="H39" s="7" t="n">
        <v>500000</v>
      </c>
    </row>
    <row r="40" spans="1:18">
      <c r="A40" s="4" t="s">
        <v>695</v>
      </c>
    </row>
    <row r="41" spans="1:18">
      <c r="A41" s="3" t="s">
        <v>672</v>
      </c>
    </row>
    <row r="42" spans="1:18">
      <c r="A42" s="4" t="s">
        <v>687</v>
      </c>
      <c r="J42" s="7" t="n">
        <v>9909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96</v>
      </c>
      <c r="B1" s="2" t="s">
        <v>247</v>
      </c>
    </row>
    <row r="2" spans="1:2">
      <c r="A2" s="3" t="s">
        <v>697</v>
      </c>
    </row>
    <row r="3" spans="1:2">
      <c r="A3" s="5" t="n">
        <v>2017</v>
      </c>
      <c r="B3" s="7" t="n">
        <v>61399</v>
      </c>
    </row>
    <row r="4" spans="1:2">
      <c r="A4" s="5" t="n">
        <v>2018</v>
      </c>
      <c r="B4" s="5" t="n">
        <v>126494</v>
      </c>
    </row>
    <row r="5" spans="1:2">
      <c r="A5" s="5" t="n">
        <v>2019</v>
      </c>
      <c r="B5" s="5" t="n">
        <v>91913</v>
      </c>
    </row>
    <row r="6" spans="1:2">
      <c r="A6" s="5" t="n">
        <v>2020</v>
      </c>
      <c r="B6" s="5" t="n">
        <v>87991</v>
      </c>
    </row>
    <row r="7" spans="1:2">
      <c r="A7" s="5" t="n">
        <v>2021</v>
      </c>
      <c r="B7" s="5" t="n">
        <v>91379</v>
      </c>
    </row>
    <row r="8" spans="1:2">
      <c r="A8" s="5" t="n">
        <v>2022</v>
      </c>
      <c r="B8" s="5" t="n">
        <v>54490</v>
      </c>
    </row>
    <row r="9" spans="1:2">
      <c r="B9" s="7" t="n">
        <v>513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5"/>
  </cols>
  <sheetData>
    <row r="1" spans="1:6">
      <c r="A1" s="1" t="s">
        <v>698</v>
      </c>
      <c r="B1" s="2" t="s">
        <v>342</v>
      </c>
      <c r="E1" s="2" t="s">
        <v>699</v>
      </c>
      <c r="F1" s="2" t="s">
        <v>63</v>
      </c>
    </row>
    <row r="2" spans="1:6">
      <c r="B2" s="2" t="s">
        <v>343</v>
      </c>
      <c r="C2" s="2" t="s">
        <v>539</v>
      </c>
      <c r="D2" s="2" t="s">
        <v>356</v>
      </c>
      <c r="E2" s="2" t="s">
        <v>353</v>
      </c>
      <c r="F2" s="2" t="s">
        <v>436</v>
      </c>
    </row>
    <row r="3" spans="1:6">
      <c r="A3" s="3" t="s">
        <v>700</v>
      </c>
    </row>
    <row r="4" spans="1:6">
      <c r="A4" s="4" t="s">
        <v>447</v>
      </c>
      <c r="B4" s="7" t="n">
        <v>56567</v>
      </c>
    </row>
    <row r="5" spans="1:6">
      <c r="A5" s="4" t="s">
        <v>345</v>
      </c>
      <c r="B5" s="5" t="n">
        <v>300000</v>
      </c>
    </row>
    <row r="6" spans="1:6">
      <c r="A6" s="4" t="s">
        <v>701</v>
      </c>
    </row>
    <row r="7" spans="1:6">
      <c r="A7" s="3" t="s">
        <v>700</v>
      </c>
    </row>
    <row r="8" spans="1:6">
      <c r="A8" s="4" t="s">
        <v>348</v>
      </c>
      <c r="B8" s="4" t="s">
        <v>414</v>
      </c>
    </row>
    <row r="9" spans="1:6">
      <c r="A9" s="4" t="s">
        <v>547</v>
      </c>
    </row>
    <row r="10" spans="1:6">
      <c r="A10" s="3" t="s">
        <v>700</v>
      </c>
    </row>
    <row r="11" spans="1:6">
      <c r="A11" s="4" t="s">
        <v>345</v>
      </c>
      <c r="C11" s="5" t="n">
        <v>33199136</v>
      </c>
    </row>
    <row r="12" spans="1:6">
      <c r="A12" s="4" t="s">
        <v>542</v>
      </c>
      <c r="C12" s="7" t="n">
        <v>66500</v>
      </c>
    </row>
    <row r="13" spans="1:6">
      <c r="A13" s="4" t="s">
        <v>702</v>
      </c>
    </row>
    <row r="14" spans="1:6">
      <c r="A14" s="3" t="s">
        <v>700</v>
      </c>
    </row>
    <row r="15" spans="1:6">
      <c r="A15" s="4" t="s">
        <v>410</v>
      </c>
      <c r="C15" s="5" t="n">
        <v>2842</v>
      </c>
    </row>
    <row r="16" spans="1:6">
      <c r="A16" s="4" t="s">
        <v>703</v>
      </c>
    </row>
    <row r="17" spans="1:6">
      <c r="A17" s="3" t="s">
        <v>700</v>
      </c>
    </row>
    <row r="18" spans="1:6">
      <c r="A18" s="4" t="s">
        <v>410</v>
      </c>
      <c r="C18" s="7" t="n">
        <v>11268</v>
      </c>
    </row>
    <row r="19" spans="1:6">
      <c r="A19" s="4" t="s">
        <v>704</v>
      </c>
    </row>
    <row r="20" spans="1:6">
      <c r="A20" s="3" t="s">
        <v>700</v>
      </c>
    </row>
    <row r="21" spans="1:6">
      <c r="A21" s="4" t="s">
        <v>345</v>
      </c>
      <c r="C21" s="5" t="n">
        <v>17044486</v>
      </c>
    </row>
    <row r="22" spans="1:6">
      <c r="A22" s="4" t="s">
        <v>542</v>
      </c>
      <c r="C22" s="7" t="n">
        <v>80000</v>
      </c>
    </row>
    <row r="23" spans="1:6">
      <c r="A23" s="4" t="s">
        <v>705</v>
      </c>
    </row>
    <row r="24" spans="1:6">
      <c r="A24" s="3" t="s">
        <v>700</v>
      </c>
    </row>
    <row r="25" spans="1:6">
      <c r="A25" s="4" t="s">
        <v>410</v>
      </c>
      <c r="C25" s="5" t="n">
        <v>9531</v>
      </c>
    </row>
    <row r="26" spans="1:6">
      <c r="A26" s="4" t="s">
        <v>706</v>
      </c>
    </row>
    <row r="27" spans="1:6">
      <c r="A27" s="3" t="s">
        <v>700</v>
      </c>
    </row>
    <row r="28" spans="1:6">
      <c r="A28" s="4" t="s">
        <v>410</v>
      </c>
      <c r="C28" s="7" t="n">
        <v>469</v>
      </c>
    </row>
    <row r="29" spans="1:6">
      <c r="A29" s="4" t="s">
        <v>540</v>
      </c>
    </row>
    <row r="30" spans="1:6">
      <c r="A30" s="3" t="s">
        <v>700</v>
      </c>
    </row>
    <row r="31" spans="1:6">
      <c r="A31" s="4" t="s">
        <v>447</v>
      </c>
      <c r="D31" s="7" t="n">
        <v>75000</v>
      </c>
    </row>
    <row r="32" spans="1:6">
      <c r="A32" s="4" t="s">
        <v>345</v>
      </c>
      <c r="C32" s="5" t="n">
        <v>111707145</v>
      </c>
    </row>
    <row r="33" spans="1:6">
      <c r="A33" s="4" t="s">
        <v>542</v>
      </c>
      <c r="D33" s="7" t="n">
        <v>25000</v>
      </c>
    </row>
    <row r="34" spans="1:6">
      <c r="A34" s="4" t="s">
        <v>707</v>
      </c>
    </row>
    <row r="35" spans="1:6">
      <c r="A35" s="3" t="s">
        <v>700</v>
      </c>
    </row>
    <row r="36" spans="1:6">
      <c r="A36" s="4" t="s">
        <v>410</v>
      </c>
      <c r="C36" s="7" t="n">
        <v>25575</v>
      </c>
    </row>
    <row r="37" spans="1:6">
      <c r="A37" s="4" t="s">
        <v>708</v>
      </c>
    </row>
    <row r="38" spans="1:6">
      <c r="A38" s="3" t="s">
        <v>700</v>
      </c>
    </row>
    <row r="39" spans="1:6">
      <c r="A39" s="4" t="s">
        <v>542</v>
      </c>
      <c r="C39" s="7" t="n">
        <v>67500</v>
      </c>
    </row>
    <row r="40" spans="1:6">
      <c r="A40" s="4" t="s">
        <v>546</v>
      </c>
    </row>
    <row r="41" spans="1:6">
      <c r="A41" s="3" t="s">
        <v>700</v>
      </c>
    </row>
    <row r="42" spans="1:6">
      <c r="A42" s="4" t="s">
        <v>447</v>
      </c>
      <c r="F42" s="7" t="n">
        <v>45000</v>
      </c>
    </row>
    <row r="43" spans="1:6">
      <c r="A43" s="4" t="s">
        <v>345</v>
      </c>
      <c r="C43" s="5" t="n">
        <v>74473578</v>
      </c>
    </row>
    <row r="44" spans="1:6">
      <c r="A44" s="4" t="s">
        <v>542</v>
      </c>
      <c r="E44" s="7" t="n">
        <v>150000</v>
      </c>
    </row>
    <row r="45" spans="1:6">
      <c r="A45" s="4" t="s">
        <v>709</v>
      </c>
    </row>
    <row r="46" spans="1:6">
      <c r="A46" s="3" t="s">
        <v>700</v>
      </c>
    </row>
    <row r="47" spans="1:6">
      <c r="A47" s="4" t="s">
        <v>410</v>
      </c>
      <c r="C47" s="7" t="n">
        <v>30000</v>
      </c>
    </row>
    <row r="48" spans="1:6">
      <c r="A48" s="4" t="s">
        <v>710</v>
      </c>
    </row>
    <row r="49" spans="1:6">
      <c r="A49" s="3" t="s">
        <v>700</v>
      </c>
    </row>
    <row r="50" spans="1:6">
      <c r="A50" s="4" t="s">
        <v>542</v>
      </c>
      <c r="C50" s="7" t="n">
        <v>50000</v>
      </c>
    </row>
    <row r="51" spans="1:6">
      <c r="A51" s="4" t="s">
        <v>584</v>
      </c>
    </row>
    <row r="52" spans="1:6">
      <c r="A52" s="3" t="s">
        <v>700</v>
      </c>
    </row>
    <row r="53" spans="1:6">
      <c r="A53" s="4" t="s">
        <v>447</v>
      </c>
      <c r="E53" s="7" t="n">
        <v>52500</v>
      </c>
    </row>
    <row r="54" spans="1:6">
      <c r="A54" s="4" t="s">
        <v>345</v>
      </c>
      <c r="C54" s="5" t="n">
        <v>13582547</v>
      </c>
    </row>
    <row r="55" spans="1:6">
      <c r="A55" s="4" t="s">
        <v>711</v>
      </c>
    </row>
    <row r="56" spans="1:6">
      <c r="A56" s="3" t="s">
        <v>700</v>
      </c>
    </row>
    <row r="57" spans="1:6">
      <c r="A57" s="4" t="s">
        <v>410</v>
      </c>
      <c r="C57" s="7" t="n">
        <v>4450</v>
      </c>
    </row>
    <row r="58" spans="1:6">
      <c r="A58" s="4" t="s">
        <v>712</v>
      </c>
    </row>
    <row r="59" spans="1:6">
      <c r="A59" s="3" t="s">
        <v>700</v>
      </c>
    </row>
    <row r="60" spans="1:6">
      <c r="A60" s="4" t="s">
        <v>542</v>
      </c>
      <c r="C60" s="7" t="n">
        <v>22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95589</v>
      </c>
      <c r="C4" s="7" t="n">
        <v>104260</v>
      </c>
    </row>
    <row r="5" spans="1:3">
      <c r="A5" s="4" t="s">
        <v>87</v>
      </c>
      <c r="B5" s="5" t="n">
        <v>-45500</v>
      </c>
      <c r="C5" s="5" t="n">
        <v>-15000</v>
      </c>
    </row>
    <row r="6" spans="1:3">
      <c r="A6" s="4" t="s">
        <v>88</v>
      </c>
      <c r="B6" s="5" t="n">
        <v>-26785</v>
      </c>
      <c r="C6" s="5" t="n">
        <v>-11521</v>
      </c>
    </row>
    <row r="7" spans="1:3">
      <c r="A7" s="4" t="s">
        <v>89</v>
      </c>
      <c r="B7" s="5" t="n">
        <v>-69565</v>
      </c>
      <c r="C7" s="5" t="n">
        <v>-59305</v>
      </c>
    </row>
    <row r="8" spans="1:3">
      <c r="A8" s="4" t="s">
        <v>90</v>
      </c>
      <c r="B8" s="5" t="n">
        <v>-36134</v>
      </c>
      <c r="C8" s="5" t="n">
        <v>-37495</v>
      </c>
    </row>
    <row r="9" spans="1:3">
      <c r="A9" s="4" t="s">
        <v>91</v>
      </c>
      <c r="B9" s="5" t="n">
        <v>-584861</v>
      </c>
      <c r="C9" s="5" t="n">
        <v>-549195</v>
      </c>
    </row>
    <row r="10" spans="1:3">
      <c r="A10" s="4" t="s">
        <v>92</v>
      </c>
      <c r="C10" s="5" t="n">
        <v>19381</v>
      </c>
    </row>
    <row r="11" spans="1:3">
      <c r="A11" s="4" t="s">
        <v>93</v>
      </c>
      <c r="B11" s="5" t="n">
        <v>-667256</v>
      </c>
      <c r="C11" s="5" t="n">
        <v>-548875</v>
      </c>
    </row>
    <row r="12" spans="1:3">
      <c r="A12" s="3" t="s">
        <v>94</v>
      </c>
    </row>
    <row r="13" spans="1:3">
      <c r="A13" s="4" t="s">
        <v>95</v>
      </c>
      <c r="B13" s="4" t="s">
        <v>49</v>
      </c>
      <c r="C13" s="4" t="s">
        <v>49</v>
      </c>
    </row>
    <row r="14" spans="1:3">
      <c r="A14" s="4" t="s">
        <v>96</v>
      </c>
      <c r="B14" s="4" t="s">
        <v>49</v>
      </c>
      <c r="C14" s="4" t="s">
        <v>49</v>
      </c>
    </row>
    <row r="15" spans="1:3">
      <c r="A15" s="3" t="s">
        <v>97</v>
      </c>
    </row>
    <row r="16" spans="1:3">
      <c r="A16" s="4" t="s">
        <v>98</v>
      </c>
      <c r="C16" s="5" t="n">
        <v>55000</v>
      </c>
    </row>
    <row r="17" spans="1:3">
      <c r="A17" s="4" t="s">
        <v>99</v>
      </c>
      <c r="B17" s="5" t="n">
        <v>333150</v>
      </c>
      <c r="C17" s="5" t="n">
        <v>134151</v>
      </c>
    </row>
    <row r="18" spans="1:3">
      <c r="A18" s="4" t="s">
        <v>100</v>
      </c>
      <c r="B18" s="5" t="n">
        <v>-129900</v>
      </c>
      <c r="C18" s="5" t="n">
        <v>-85905</v>
      </c>
    </row>
    <row r="19" spans="1:3">
      <c r="A19" s="4" t="s">
        <v>101</v>
      </c>
      <c r="B19" s="5" t="n">
        <v>-15209</v>
      </c>
      <c r="C19" s="5" t="n">
        <v>-35000</v>
      </c>
    </row>
    <row r="20" spans="1:3">
      <c r="A20" s="4" t="s">
        <v>102</v>
      </c>
      <c r="B20" s="5" t="n">
        <v>400500</v>
      </c>
      <c r="C20" s="5" t="n">
        <v>200000</v>
      </c>
    </row>
    <row r="21" spans="1:3">
      <c r="A21" s="4" t="s">
        <v>103</v>
      </c>
      <c r="B21" s="5" t="n">
        <v>98500</v>
      </c>
      <c r="C21" s="5" t="n">
        <v>479625</v>
      </c>
    </row>
    <row r="22" spans="1:3">
      <c r="A22" s="4" t="s">
        <v>104</v>
      </c>
      <c r="B22" s="5" t="n">
        <v>-45498</v>
      </c>
      <c r="C22" s="5" t="n">
        <v>-198258</v>
      </c>
    </row>
    <row r="23" spans="1:3">
      <c r="A23" s="4" t="s">
        <v>105</v>
      </c>
      <c r="B23" s="5" t="n">
        <v>641543</v>
      </c>
      <c r="C23" s="5" t="n">
        <v>549613</v>
      </c>
    </row>
    <row r="24" spans="1:3">
      <c r="A24" s="4" t="s">
        <v>106</v>
      </c>
      <c r="B24" s="5" t="n">
        <v>-25713</v>
      </c>
      <c r="C24" s="5" t="n">
        <v>738</v>
      </c>
    </row>
    <row r="25" spans="1:3">
      <c r="A25" s="4" t="s">
        <v>107</v>
      </c>
      <c r="B25" s="5" t="n">
        <v>31243</v>
      </c>
      <c r="C25" s="5" t="n">
        <v>6890</v>
      </c>
    </row>
    <row r="26" spans="1:3">
      <c r="A26" s="4" t="s">
        <v>108</v>
      </c>
      <c r="B26" s="5" t="n">
        <v>5530</v>
      </c>
      <c r="C26" s="5" t="n">
        <v>7628</v>
      </c>
    </row>
    <row r="27" spans="1:3">
      <c r="A27" s="4" t="s">
        <v>79</v>
      </c>
      <c r="B27" s="5" t="n">
        <v>-2055375</v>
      </c>
      <c r="C27" s="5" t="n">
        <v>-1728752</v>
      </c>
    </row>
    <row r="28" spans="1:3">
      <c r="A28" s="3" t="s">
        <v>109</v>
      </c>
    </row>
    <row r="29" spans="1:3">
      <c r="A29" s="4" t="s">
        <v>110</v>
      </c>
      <c r="B29" s="5" t="n">
        <v>14189</v>
      </c>
      <c r="C29" s="5" t="n">
        <v>-168431</v>
      </c>
    </row>
    <row r="30" spans="1:3">
      <c r="A30" s="4" t="s">
        <v>111</v>
      </c>
      <c r="B30" s="5" t="n">
        <v>3253</v>
      </c>
      <c r="C30" s="5" t="n">
        <v>4264</v>
      </c>
    </row>
    <row r="31" spans="1:3">
      <c r="A31" s="4" t="s">
        <v>112</v>
      </c>
      <c r="B31" s="5" t="n">
        <v>62035</v>
      </c>
      <c r="C31" s="5" t="n">
        <v>232013</v>
      </c>
    </row>
    <row r="32" spans="1:3">
      <c r="A32" s="4" t="s">
        <v>113</v>
      </c>
      <c r="B32" s="5" t="n">
        <v>4440</v>
      </c>
    </row>
    <row r="33" spans="1:3">
      <c r="A33" s="4" t="s">
        <v>114</v>
      </c>
      <c r="B33" s="5" t="n">
        <v>1036856</v>
      </c>
      <c r="C33" s="5" t="n">
        <v>812187</v>
      </c>
    </row>
    <row r="34" spans="1:3">
      <c r="A34" s="4" t="s">
        <v>115</v>
      </c>
      <c r="B34" s="5" t="n">
        <v>57183</v>
      </c>
      <c r="C34" s="5" t="n">
        <v>65039</v>
      </c>
    </row>
    <row r="35" spans="1:3">
      <c r="A35" s="3" t="s">
        <v>116</v>
      </c>
    </row>
    <row r="36" spans="1:3">
      <c r="A36" s="4" t="s">
        <v>117</v>
      </c>
      <c r="B36" s="5" t="n">
        <v>-5522</v>
      </c>
      <c r="C36" s="5" t="n">
        <v>-8049</v>
      </c>
    </row>
    <row r="37" spans="1:3">
      <c r="A37" s="4" t="s">
        <v>118</v>
      </c>
      <c r="B37" s="5" t="n">
        <v>4292</v>
      </c>
      <c r="C37" s="5" t="n">
        <v>1751</v>
      </c>
    </row>
    <row r="38" spans="1:3">
      <c r="A38" s="4" t="s">
        <v>119</v>
      </c>
      <c r="B38" s="5" t="n">
        <v>-1584</v>
      </c>
      <c r="C38" s="5" t="n">
        <v>-10536</v>
      </c>
    </row>
    <row r="39" spans="1:3">
      <c r="A39" s="4" t="s">
        <v>120</v>
      </c>
      <c r="B39" s="5" t="n">
        <v>198568</v>
      </c>
      <c r="C39" s="5" t="n">
        <v>273838</v>
      </c>
    </row>
    <row r="40" spans="1:3">
      <c r="A40" s="4" t="s">
        <v>121</v>
      </c>
      <c r="B40" s="5" t="n">
        <v>14409</v>
      </c>
      <c r="C40" s="5" t="n">
        <v>-22199</v>
      </c>
    </row>
    <row r="41" spans="1:3">
      <c r="A41" s="3" t="s">
        <v>122</v>
      </c>
    </row>
    <row r="42" spans="1:3">
      <c r="A42" s="4" t="s">
        <v>123</v>
      </c>
      <c r="B42" s="5" t="n">
        <v>36134</v>
      </c>
      <c r="C42" s="5" t="n">
        <v>37495</v>
      </c>
    </row>
    <row r="43" spans="1:3">
      <c r="A43" s="4" t="s">
        <v>124</v>
      </c>
      <c r="B43" s="5" t="n">
        <v>0</v>
      </c>
      <c r="C43" s="5" t="n">
        <v>0</v>
      </c>
    </row>
    <row r="44" spans="1:3">
      <c r="A44" s="3" t="s">
        <v>125</v>
      </c>
    </row>
    <row r="45" spans="1:3">
      <c r="A45" s="4" t="s">
        <v>126</v>
      </c>
      <c r="B45" s="5" t="n">
        <v>4830</v>
      </c>
      <c r="C45" s="5" t="n">
        <v>24821</v>
      </c>
    </row>
    <row r="46" spans="1:3">
      <c r="A46" s="4" t="s">
        <v>127</v>
      </c>
    </row>
    <row r="47" spans="1:3">
      <c r="A47" s="3" t="s">
        <v>125</v>
      </c>
    </row>
    <row r="48" spans="1:3">
      <c r="A48" s="4" t="s">
        <v>128</v>
      </c>
      <c r="C48" s="5" t="n">
        <v>164900</v>
      </c>
    </row>
    <row r="49" spans="1:3">
      <c r="A49" s="4" t="s">
        <v>129</v>
      </c>
    </row>
    <row r="50" spans="1:3">
      <c r="A50" s="3" t="s">
        <v>125</v>
      </c>
    </row>
    <row r="51" spans="1:3">
      <c r="A51" s="4" t="s">
        <v>128</v>
      </c>
      <c r="B51" s="7" t="n">
        <v>1240746</v>
      </c>
      <c r="C51" s="5" t="n">
        <v>772818</v>
      </c>
    </row>
    <row r="52" spans="1:3">
      <c r="A52" s="4" t="s">
        <v>130</v>
      </c>
    </row>
    <row r="53" spans="1:3">
      <c r="A53" s="3" t="s">
        <v>125</v>
      </c>
    </row>
    <row r="54" spans="1:3">
      <c r="A54" s="4" t="s">
        <v>128</v>
      </c>
      <c r="C54" s="7"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1</v>
      </c>
      <c r="B1" s="2" t="s">
        <v>1</v>
      </c>
    </row>
    <row r="2" spans="1:3">
      <c r="B2" s="2" t="s">
        <v>2</v>
      </c>
      <c r="C2" s="2" t="s">
        <v>64</v>
      </c>
    </row>
    <row r="3" spans="1:3">
      <c r="A3" s="4" t="s">
        <v>132</v>
      </c>
      <c r="B3" s="7" t="n">
        <v>6947</v>
      </c>
    </row>
    <row r="4" spans="1:3">
      <c r="A4" s="4" t="s">
        <v>133</v>
      </c>
    </row>
    <row r="5" spans="1:3">
      <c r="A5" s="4" t="s">
        <v>132</v>
      </c>
      <c r="B5" s="5" t="n">
        <v>0</v>
      </c>
      <c r="C5" s="7" t="n">
        <v>10870</v>
      </c>
    </row>
    <row r="6" spans="1:3">
      <c r="A6" s="4" t="s">
        <v>134</v>
      </c>
      <c r="B6" s="7" t="n">
        <v>0</v>
      </c>
      <c r="C6" s="7" t="n">
        <v>7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50:58Z</dcterms:created>
  <dcterms:modified xmlns:dcterms="http://purl.org/dc/terms/" xmlns:xsi="http://www.w3.org/2001/XMLSchema-instance" xsi:type="dcterms:W3CDTF">2017-08-14T13:50:58Z</dcterms:modified>
</cp:coreProperties>
</file>